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Revenue from Contracts with Cus" sheetId="11" state="visible" r:id="rId11"/>
    <sheet xmlns:r="http://schemas.openxmlformats.org/officeDocument/2006/relationships" name="Inventory, Net" sheetId="12" state="visible" r:id="rId12"/>
    <sheet xmlns:r="http://schemas.openxmlformats.org/officeDocument/2006/relationships" name="Other Current Asset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als and Provisions" sheetId="17" state="visible" r:id="rId17"/>
    <sheet xmlns:r="http://schemas.openxmlformats.org/officeDocument/2006/relationships" name="Debt" sheetId="18" state="visible" r:id="rId18"/>
    <sheet xmlns:r="http://schemas.openxmlformats.org/officeDocument/2006/relationships" name="Convertible Senior Notes, Ne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tock-Based Compensation" sheetId="23" state="visible" r:id="rId23"/>
    <sheet xmlns:r="http://schemas.openxmlformats.org/officeDocument/2006/relationships" name="Supply Chain Financing" sheetId="24" state="visible" r:id="rId24"/>
    <sheet xmlns:r="http://schemas.openxmlformats.org/officeDocument/2006/relationships" name="Derivatives and Hedging" sheetId="25" state="visible" r:id="rId25"/>
    <sheet xmlns:r="http://schemas.openxmlformats.org/officeDocument/2006/relationships" name="Sale of Receivable under Master"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ss per Share (Tables)" sheetId="32" state="visible" r:id="rId32"/>
    <sheet xmlns:r="http://schemas.openxmlformats.org/officeDocument/2006/relationships" name="Revenue from Contracts with C_2" sheetId="33" state="visible" r:id="rId33"/>
    <sheet xmlns:r="http://schemas.openxmlformats.org/officeDocument/2006/relationships" name="Inventory, Net (Tables)" sheetId="34" state="visible" r:id="rId34"/>
    <sheet xmlns:r="http://schemas.openxmlformats.org/officeDocument/2006/relationships" name="Other Current Assets (Tables)"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Accruals and Provisions (Tables" sheetId="39" state="visible" r:id="rId39"/>
    <sheet xmlns:r="http://schemas.openxmlformats.org/officeDocument/2006/relationships" name="Convertible Senior Notes, Net (" sheetId="40" state="visible" r:id="rId40"/>
    <sheet xmlns:r="http://schemas.openxmlformats.org/officeDocument/2006/relationships" name="Commitments and Contingencies (" sheetId="41" state="visible" r:id="rId41"/>
    <sheet xmlns:r="http://schemas.openxmlformats.org/officeDocument/2006/relationships" name="Related-Party Transactions (Tab" sheetId="42" state="visible" r:id="rId42"/>
    <sheet xmlns:r="http://schemas.openxmlformats.org/officeDocument/2006/relationships" name="Stock-Based Compensation (Table" sheetId="43" state="visible" r:id="rId43"/>
    <sheet xmlns:r="http://schemas.openxmlformats.org/officeDocument/2006/relationships" name="Supply Chain Financing (Tables)" sheetId="44" state="visible" r:id="rId44"/>
    <sheet xmlns:r="http://schemas.openxmlformats.org/officeDocument/2006/relationships" name="Derivatives and Hedging (Tables" sheetId="45" state="visible" r:id="rId45"/>
    <sheet xmlns:r="http://schemas.openxmlformats.org/officeDocument/2006/relationships" name="Organization and Operations (D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Loss per Share - Narrative (Det" sheetId="55" state="visible" r:id="rId55"/>
    <sheet xmlns:r="http://schemas.openxmlformats.org/officeDocument/2006/relationships" name="Loss per Share - Schedule of Di" sheetId="56" state="visible" r:id="rId56"/>
    <sheet xmlns:r="http://schemas.openxmlformats.org/officeDocument/2006/relationships" name="Loss per Share - Schedule of Ea"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venue from Contracts with C_6" sheetId="61" state="visible" r:id="rId61"/>
    <sheet xmlns:r="http://schemas.openxmlformats.org/officeDocument/2006/relationships" name="Inventory, Net (Details)" sheetId="62" state="visible" r:id="rId62"/>
    <sheet xmlns:r="http://schemas.openxmlformats.org/officeDocument/2006/relationships" name="Other Current Assets (Details)" sheetId="63" state="visible" r:id="rId63"/>
    <sheet xmlns:r="http://schemas.openxmlformats.org/officeDocument/2006/relationships" name="Intangible Assets, Net - Amorti" sheetId="64" state="visible" r:id="rId64"/>
    <sheet xmlns:r="http://schemas.openxmlformats.org/officeDocument/2006/relationships" name="Intangible Assets, Net - Narrat" sheetId="65" state="visible" r:id="rId65"/>
    <sheet xmlns:r="http://schemas.openxmlformats.org/officeDocument/2006/relationships" name="Goodwill - Narrative (Details)" sheetId="66" state="visible" r:id="rId66"/>
    <sheet xmlns:r="http://schemas.openxmlformats.org/officeDocument/2006/relationships" name="Goodwill - Schedule of Goodwill" sheetId="67" state="visible" r:id="rId67"/>
    <sheet xmlns:r="http://schemas.openxmlformats.org/officeDocument/2006/relationships" name="Leases - Narrative (Details)" sheetId="68" state="visible" r:id="rId68"/>
    <sheet xmlns:r="http://schemas.openxmlformats.org/officeDocument/2006/relationships" name="Leases - Assets and Liabilities" sheetId="69" state="visible" r:id="rId69"/>
    <sheet xmlns:r="http://schemas.openxmlformats.org/officeDocument/2006/relationships" name="Accruals and Provisions (Detail" sheetId="70" state="visible" r:id="rId70"/>
    <sheet xmlns:r="http://schemas.openxmlformats.org/officeDocument/2006/relationships" name="Debt - Revolving Credit Facilit" sheetId="71" state="visible" r:id="rId71"/>
    <sheet xmlns:r="http://schemas.openxmlformats.org/officeDocument/2006/relationships" name="Debt - Pledged as Collateral (D" sheetId="72" state="visible" r:id="rId72"/>
    <sheet xmlns:r="http://schemas.openxmlformats.org/officeDocument/2006/relationships" name="Convertible Senior Notes, Net -" sheetId="73" state="visible" r:id="rId73"/>
    <sheet xmlns:r="http://schemas.openxmlformats.org/officeDocument/2006/relationships" name="Convertible Senior Notes, Net_2" sheetId="74" state="visible" r:id="rId74"/>
    <sheet xmlns:r="http://schemas.openxmlformats.org/officeDocument/2006/relationships" name="Convertible Senior Notes, Net- " sheetId="75" state="visible" r:id="rId75"/>
    <sheet xmlns:r="http://schemas.openxmlformats.org/officeDocument/2006/relationships" name="Income Taxes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Related-Party Transactions - Na" sheetId="81" state="visible" r:id="rId81"/>
    <sheet xmlns:r="http://schemas.openxmlformats.org/officeDocument/2006/relationships" name="Related-Party Transactions - Ba" sheetId="82" state="visible" r:id="rId82"/>
    <sheet xmlns:r="http://schemas.openxmlformats.org/officeDocument/2006/relationships" name="Related-Party Transactions - St" sheetId="83" state="visible" r:id="rId83"/>
    <sheet xmlns:r="http://schemas.openxmlformats.org/officeDocument/2006/relationships" name="Stock-Based Compensation - Narr" sheetId="84" state="visible" r:id="rId84"/>
    <sheet xmlns:r="http://schemas.openxmlformats.org/officeDocument/2006/relationships" name="Stock-Based Compensation - RSUS" sheetId="85" state="visible" r:id="rId85"/>
    <sheet xmlns:r="http://schemas.openxmlformats.org/officeDocument/2006/relationships" name="Stock-Based Compensation - Stoc" sheetId="86" state="visible" r:id="rId86"/>
    <sheet xmlns:r="http://schemas.openxmlformats.org/officeDocument/2006/relationships" name="Supply Chain Financing - Narrat" sheetId="87" state="visible" r:id="rId87"/>
    <sheet xmlns:r="http://schemas.openxmlformats.org/officeDocument/2006/relationships" name="Supply Chain Financing - Schedu" sheetId="88" state="visible" r:id="rId88"/>
    <sheet xmlns:r="http://schemas.openxmlformats.org/officeDocument/2006/relationships" name="Derivatives and Hedging - Sched" sheetId="89" state="visible" r:id="rId89"/>
    <sheet xmlns:r="http://schemas.openxmlformats.org/officeDocument/2006/relationships" name="Derivatives and Hedging - Chang" sheetId="90" state="visible" r:id="rId90"/>
    <sheet xmlns:r="http://schemas.openxmlformats.org/officeDocument/2006/relationships" name="Sale of Receivable under Mast_2"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_);(#,##0.00%)"/>
    <numFmt numFmtId="168" formatCode="_(&quot;$ &quot;#,##0.0_);_(&quot;$ &quot;(#,##0.0)"/>
    <numFmt numFmtId="169" formatCode="#,##0%_);(#,##0%)"/>
    <numFmt numFmtId="170" formatCode="#,##0.0000%_);(#,##0.0000%)"/>
    <numFmt numFmtId="171" formatCode="#,##0.000%_);(#,##0.000%)"/>
    <numFmt numFmtId="172" formatCode="#,##0.0_);(#,##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6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8</t>
        </is>
      </c>
      <c r="C8" s="4" t="inlineStr">
        <is>
          <t xml:space="preserve"> </t>
        </is>
      </c>
    </row>
    <row r="9">
      <c r="A9" s="4" t="inlineStr">
        <is>
          <t>Entity Registrant Name</t>
        </is>
      </c>
      <c r="B9" s="4" t="inlineStr">
        <is>
          <t>Fluenc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04612</t>
        </is>
      </c>
      <c r="C11" s="4" t="inlineStr">
        <is>
          <t xml:space="preserve"> </t>
        </is>
      </c>
    </row>
    <row r="12">
      <c r="A12" s="4" t="inlineStr">
        <is>
          <t>Entity Address, Address Line One</t>
        </is>
      </c>
      <c r="B12" s="4" t="inlineStr">
        <is>
          <t>4601 Fairfax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3</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358-3623</t>
        </is>
      </c>
      <c r="C18" s="4" t="inlineStr">
        <is>
          <t xml:space="preserve"> </t>
        </is>
      </c>
    </row>
    <row r="19">
      <c r="A19" s="4" t="inlineStr">
        <is>
          <t>Title of 12(b) Security</t>
        </is>
      </c>
      <c r="B19" s="4" t="inlineStr">
        <is>
          <t>Class A common stock, $0.00001 par value</t>
        </is>
      </c>
      <c r="C19" s="4" t="inlineStr">
        <is>
          <t xml:space="preserve"> </t>
        </is>
      </c>
    </row>
    <row r="20">
      <c r="A20" s="4" t="inlineStr">
        <is>
          <t>Trading Symbol</t>
        </is>
      </c>
      <c r="B20" s="4" t="inlineStr">
        <is>
          <t>FLN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894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30718873</v>
      </c>
    </row>
    <row r="36">
      <c r="A36" s="4" t="inlineStr">
        <is>
          <t>Class B-1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514991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As of March 31, 2025, the Company has two classes of common stock outstanding, Class A and Class B-1. Loss per share is calculated and reported under the “two-class” method. The “two-class” method is an earnings allocation method under which loss per share is calculated for each class of common stock considering both distributions declared or accumulated and participation rights in undistributed earnings as if all such loss had been distributed during the period. Basic loss per share of Class A common stock is computed by dividing net loss attributable to Class A common stockholders by the weighted average number of shares of Class A common stock outstanding during the period. Diluted loss per share of Class A common stock is computed by adjusting the net loss available to Class A common stockholders and the weighted average shares of Class A common stock outstanding to give effect to potentially dilutive securities. Shares of our Class B-1 common stock are not entitled to receive any distributions or dividends. When an LLC Interest of Fluence Energy, LLC is redeemed for cash or Class A common stock by a Founder who holds shares of our Class B-1 common stock, such Founder will be required to surrender a share of Class B-1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common stock in the computation of basic loss per share. In periods in which we have a loss, diluted loss per share is equal to basic loss per share because the effect of potentially dilutive securities would be antidilutive. The following table presents the potentially dilutive securities that were excluded from the computation of diluted loss per share: Three Months Ended March 31, Six Months Ended March 31, 2025 2024 2025 2024 Class B-1 common stock 51,499,195 51,499,195 51,499,195 51,499,195 Shares underlying the conversion option in the 2030 Convertible Senior Notes 18,738,880 — 18,738,880 — Outstanding pre-IPO options issued pursuant to the 2020 Unit Option Plan 2,594,137 4,607,929 2,594,137 4,607,929 Outstanding phantom units — 256,935 — 256,935 Outstanding restricted stock units (“RSUs”) 2,772,801 2,111,603 2,772,801 2,111,603 Outstanding performance share units (“PSUs”) 982,820 381,226 982,820 381,226 Outstanding non-qualified stock options (“NQSOs”) 474,992 165,521 474,992 165,521 Outstanding restricted stock (“Nispera equity”) 177,067 354,134 177,067 354,134 Basic and diluted loss per share of Class A common stock for the three and six months ended March 31, 2025 and 2024, respectively, have been computed as follows: Three Months Ended March 31, 2025 2024 In thousands, except share and per share amounts Loss Shares $ per Share Loss Shares $ per Share Basic Loss per Share Net loss attributable $ (31,046) 129,985,932 $ (0.24) $ (9,169) 126,843,301 $ (0.07) Diluted Loss per Share Net loss attributable $ (31,046) 129,985,932 $ (0.24) $ (9,169) 126,843,301 $ (0.07) Six Months Ended March 31, 2025 2024 In thousands, except share and per share amounts Loss Shares $ per Share Loss Shares $ per Share Basic Loss per Share Net loss attributable $ (72,512) 129,731,535 $ (0.56) $ (38,432) 123,962,636 $ (0.21) Diluted Loss per Share Net loss attributable $ (72,512) 129,731,535 $ (0.56) $ (38,432) 123,962,636 $ (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primarily derived from sales of our energy storage products and solutions. The following table presents the Company’s revenue disaggregated by product or service type: In thousands Three Months Ended March 31, Six Months Ended March 31, 2025 2024 2025 2024 Revenue from energy storage products and solutions $ 397,331 $ 613,736 $ 567,082 $ 970,678 Revenue from services 32,888 8,066 48,555 13,812 Revenue from digital applications and solutions 1,399 1,339 2,769 2,607 Total $ 431,618 $ 623,141 $ 618,406 $ 987,097 The following table presents the Company’s revenue disaggregated by geographical region. Revenues are attributed to regions based on location of customers: In thousands Three Months Ended March 31, Six Months Ended March 31, 2025 2024 2025 2024 Americas (North, Central, and South America) $ 226,296 $ 533,774 $ 323,636 $ 792,991 APAC (Asia Pacific) 75,354 58,208 105,159 140,079 EMEA (Europe, Middle-East, and Africa) 129,968 31,159 189,611 54,027 Total $ 431,618 $ 623,141 $ 618,406 $ 987,097 Customer Concentration For the six months ended March 31, 2025 and 2024, the Company’s top two customers, in the aggregate, accounted for approximately 48% and 72% of total revenue, respectively. Deferred Revenue Deferred revenue from related parties is included on the Company’s condensed consolidated balance sheets. The following table provides information about deferred revenue from contracts with customers: In thousands Three Months Ended March 31, Six Months Ended March 31, 2025 2024 2025 2024 Deferred revenue, beginning of period $ 572,735 $ 382,832 $ 274,499 $ 273,164 Additions 273,744 138,571 616,304 265,239 Revenue recognized related to amounts that were included in beginning balance of deferred revenue (198,389) (122,764) (242,713) (139,764) Deferred revenue, end of period $ 648,090 $ 398,639 $ 648,090 $ 398,639 In thousands Three Months Ended March 31, Six Months Ended March 31, 2025 2024 2025 2024 Deferred revenue from related parties, beginning of period $ 33,169 $ 258,232 $ 38,162 $ 110,274 Additions 25,273 21,156 27,622 29,602 Revenue recognized related to amounts that were included in beginning balance of deferred revenue (23,668) (232,694) (31,010) (93,182) Deferred revenue from related parties, end of period $ 34,774 $ 46,694 $ 34,774 $ 46,694 Remaining Performance Obligations The Company’s remaining performance obligations (“backlog”) represent the unrecognized revenue value of its contractual commitments, which include deferred revenue and amounts that will be billed and recognized as revenue in future periods. The Company’s backlog may vary significantly each reporting period based on the timing of major new contractual commitments and the backlog may fluctuate with currency movements. In addition, under certain circumstances, the Company’s customers have the right to terminate contracts or defer the timing of its services and their payments to the Company. As of March 31, 2025, the Company had $4.9 billion of remaining performa nce obligations related to contractual commitments, of which, we expect to recognize in revenue approxim ately 51% in the next 12 months, with the remainder recognized in revenue in periods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Mar. 31, 2025</t>
        </is>
      </c>
    </row>
    <row r="3">
      <c r="A3" s="3" t="inlineStr">
        <is>
          <t>Inventory Disclosure [Abstract]</t>
        </is>
      </c>
      <c r="B3" s="4" t="inlineStr">
        <is>
          <t xml:space="preserve"> </t>
        </is>
      </c>
    </row>
    <row r="4">
      <c r="A4" s="4" t="inlineStr">
        <is>
          <t>Inventory, Net</t>
        </is>
      </c>
      <c r="B4" s="4" t="inlineStr">
        <is>
          <t xml:space="preserve">Inventory, Net Inventory consisted of the following: In thousands March 31, 2025 September 30, 2024 Cost Provision Net Cost Provision Net Cubes, batteries, and other equipment $ 710,442 $ (22,081) $ 688,361 $ 200,171 $ (25,012) $ 175,159 Spare parts 10,126 (210) 9,916 7,572 (130) 7,442 Total $ 720,568 $ (22,291) $ 698,277 $ 207,743 $ (25,142) $ 182,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amounts: In thousands March 31, 2025 September 30, 2024 Taxes recoverable $ 17,134 $ 23,962 Prepaid expenses 22,178 10,370 Prepaid insurance 4,590 2,069 Current portion of recoverable warranty costs from suppliers 5,310 5,013 Other 19,502 5,105 Total $ 68,714 $ 46,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Intangible assets are stated at amortized cost and consisted of the following: In thousands March 31, 2025 September 30, 2024 Cost Accumulated Amortization Net Cost Accumulated Amortization Net Patents and licenses $ 28,790 $ (13,921) $ 14,869 $ 28,765 $ (12,950) $ 15,815 Developed technology 30,010 (9,071) 20,939 30,842 (7,966) 22,876 Customer relationship 4,382 (2,375) 2,007 4,624 (2,104) 2,520 Trade names/Trademarks 5,291 (4,294) 997 5,329 (3,984) 1,345 Capitalized internal-use software 19,328 (5,164) 14,164 15,562 (3,010) 12,552 Capitalized software to be sold 7,551 (1,099) 6,452 5,584 (690) 4,894 Total $ 95,352 $ (35,924) $ 59,428 $ 90,706 $ (30,704) $ 60,002 Intangible assets are amortized over their estimated useful lives on a straight-line basis. Total amortization expense for the three months ended March 31, 2025 and 2024 was $2.9 million and $1.7 million, respectively. The amortization expense for the three months ended March 31, 2025 and 2024 included $1.3 million and $0.6 million for capitalized software, respectively. The amortization expense for the six months ended March 31, 2025 and 2024 was $5.2 million and $3.9 million, respectively. The amortization expense for the six months ended March 31, 2025 and 2024 included $2.6 million and $1.0 million for capitalized softwar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No impairment was recognized for the six months ended March 31, 2025 or 2024. The following table presents the goodwill activity for the six months ended March 31, 2025 and 2024: In thousands March 31, 2025 2024 Goodwill, Beginning of the period $ 27,482 $ 26,020 Foreign currency adjustment (879) 246 Goodwill, End of the period $ 26,603 $ 26,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right-of-use assets and lease liabilities primarily relate to offices and warehouses. The Company’s leases generally have remaining lease terms of one year to ten years.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The amounts of assets and liabilities and other information for our operating leases are as follows: In thousands Balance Sheet Caption March 31, 2025 September 30, 2024 Assets: Right of use asset - operating leases Other non-current assets $ 13,572 $ 8,186 Liabilities: Current portion of operating lease liabilities Other current liabilities $ 6,714 $ 3,064 Operating lease liabilities, net of current portion Other non-current liabilities 7,803 5,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Provisions</t>
        </is>
      </c>
      <c r="B1" s="2" t="inlineStr">
        <is>
          <t>6 Months Ended</t>
        </is>
      </c>
    </row>
    <row r="2">
      <c r="B2" s="2" t="inlineStr">
        <is>
          <t>Mar. 31, 2025</t>
        </is>
      </c>
    </row>
    <row r="3">
      <c r="A3" s="3" t="inlineStr">
        <is>
          <t>Payables and Accruals [Abstract]</t>
        </is>
      </c>
      <c r="B3" s="4" t="inlineStr">
        <is>
          <t xml:space="preserve"> </t>
        </is>
      </c>
    </row>
    <row r="4">
      <c r="A4" s="4" t="inlineStr">
        <is>
          <t>Accruals and Provisions</t>
        </is>
      </c>
      <c r="B4" s="4" t="inlineStr">
        <is>
          <t xml:space="preserve">Accruals and Provisions Accruals mainly represent milestones not yet invoiced for inventory such as, but not limited to, batteries, cubes, and inverters. Generally, according to master supply agreements between the Company and suppliers of our inventory, vendor invoices are issued according to contracted billing schedules with certain milestones invoiced after delivery, upon full installation and commissioning of the equipment at substantial completion, and final completion project stages. Accruals and provisions consisted of the following: In thousands March 31, 2025 September 30, 2024 Accruals $ 337,323 $ 287,566 Accruals with related parties 7,002 6,099 Accruals for software development costs 53 10,903 Provisions for expected project losses 12,990 14,652 Current portion of warranty accrual 19,326 19,091 Total $ 376,694 $ 338,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Facility On November 1, 2021, the Company entered into a credit agreement for a revolving credit facility (the “Revolver”), by and among Fluence Energy, LLC, as borrower, Fluence Energy, Inc., as parent guarantor, the subsidiary guarantors party thereto, the lenders party thereto, and JP Morgan Chase Bank, N.A., as administrative agent and collateral agent (as amended, the “Revolving Credit Agreement”). The Revolver was secured by a (i) first priority pledge of the equity securities of Fluence Energy, LLC and its subsidiaries and (ii) first priority security interests in, and mortgages on, substantially all tangible and intangible personal property and material fee-owned real property of Fluence Energy, LLC, the parent guarantor, and each subsidiary guarantor party thereto, in each case, subject to customary exceptions and limitations. The aggregate amount of commitments was $200.0 million. The Revolver was originally scheduled to mature on November 1, 2025. The Revolving Credit Agreement was terminated effective November 22, 2023, in conjunction with the entry into the ABL Credit Agreement (as further described below). The Revolving Credit Agreement provided that borrowings under the Revolver bore interest at (i) with respect to loans comprising a Term Benchmark Borrowing, the Adjusted Term SOFR Rate, the Adjusted EURIBOR Rate, or the AUD Rate, as applicable, plus 3.0%, (ii) with respect to loans comprising an ABR Borrowing, the Alternate Base Rate plus 2.0%, or (iii) with respect to each RFR Loan, the applicable Daily Simple RFR plus 3.1193%, in each instance subject to customary benchmark replacement provisions. Fluence Energy, LLC was required to pay to the lenders a commitment fee of 0.55% per annum on the average daily unused portion of the revolving commitments through maturity. The Revolver also provided for up to $200.0 million in letter of credit issuances, which required customary issuance and administration fees, as well as a fronting fee payable to each issuer thereof and a letter of credit participation fee of 2.75% per annum payable to the lenders. Capitalized terms used in this paragraph that are not otherwise defined were defined in the Revolving Credit Agreement. Asset-Based Lending Facility On November 22, 2023, the Company entered into an asset-based syndicated credit agreement (the “ABL Credit Agreement”) by and among Fluence Energy, LLC, as parent borrower, Fluence Energy, Inc., as parent, the other borrowers party thereto, the other guarantors party thereto, the lenders party thereto (the “ABL Lenders”), and Barclays Bank PLC, as administrative agent, which was amended by the Master Assignment and Assumption and Issuing Bank Joinder, effective December 15, 2023, Amendment No. 1, dated April 8, 2024, and Amendment No. 2, dated May 8, 2024 (“Amendment No. 2”), which provided for revolving commitments in an aggregate principal amount of $400.0 million (the "ABL Facility"). The ABL Facility was secured by (i) a first priority pledge of Fluence Energy, Inc.’s equity interests in Fluence Energy, LLC and (ii) first priority security interests in, and mortgages on, substantially all tangible and intangible personal property and material fee-owned real property of Fluence Energy, Inc., Fluence Energy, LLC, and Fluence Energy Global Production Operation, LLC, in each case, subject to customary exceptions and limitations. Borrowings under the ABL Facility were scheduled to mature, and lending commitments thereunder would terminate, on November 22, 2027. Borrowing availability under the ABL Facility was determined by a borrowing base calculation based on specified percentages of U.S. eligible inventory, net orderly liquidation value of most recent inventory appraisal, and U.S. eligible in-transit inventory, as well as potential borrowing base qualified cash, less the aggregate amount of any reserves. Borrowing base qualified cash was defined as the lesser of (a) the aggregate amount of cash (other than restricted cash) held in a specific borrowing base qualified cash account and (b) $100.0 million. After g iving effect to Amendment No. 2, unless a Covenant Relief Period (as defined below) had occurred and was continuing, t he ABL Credit Agreement provided for a full cash dominion period (a) if an event of default was occurring or (b) beginning on the date on which Excess Availability (as defined below) was less than the greater of (i) 12.5% of the Line Cap (as defined below) and (ii) if the borrowing base then in effect was (A) less than $200.0 million, $25.0 million and (B) greater than or equal to $200.0 million, $50.0 million. Excess Availability was defined as (a) the lesser of (i) the total commitments of ABL Lenders and (ii) the borrowing base, minus (b) total outstanding revolving extensions of credit. Line Cap was defined as the lesser of the total commitments of ABL Lenders and the borrowing base. A Covenant Relief Period was a period during which (a) no default or event of default had occurred and was continuing and (b) either of the following existed: (i) the aggregate revolving credit exposure of the ABL Lenders was not greater than $0 or (ii) each of (A) the amount of aggregate borrowings was not greater than $0; (B) the non-cash collateralized LC exposure (as defined under the ABL Credit Agreement) was not greater than $15.0 million, and (C) the borrowing base exceeded the sum of all ABL Lenders’ letter of credit exposure. Total liquidity under the ABL Facility was required to not be less than the greater of (i) 20% of the Line Cap and (ii) (A) if the borrowing base was less than $200.0 million, $50.0 million and (B) if the borrowing base was greater than or equal to $200.0 million, $64.0 million. In addition, unless we were in a Covenant Relief Period, the Company could not permit Excess Availability to be less than the greater of (i) $15.0 million and (ii) 10% of the Line Cap. The ABL Credit Agreement set forth that (i) loans comprising each ABR Borrowing bore interest at the Alternate Base Rate plus an additional margin ranging from 1.00% to 1.50%, (ii) loans comprising each Canadian Prime Loan Borrowing bore interest at the Canadian Prime Rate plus an additional margin ranging from 1.00% to 1.50%, and (iii) the loans comprising each Term Benchmark Borrowing bore interest at the Adjusted Term SOFR Rate, the Adjusted EURIBOR Rate or Adjusted Term CORRA, as applicable, plus an additional margin ranging from 2.00% to 2.50%, in each instance subject to customary benchmark replacement provisions. Fluence Energy, LLC was required to pay to the ABL Lenders a commitment fee on the average daily unused portion of the commitments through maturity, which accrued at the rate of (a) until the last day of the first full calendar quarter following the closing of the ABL Facility, 0.450% per annum, and (b) thereafter, 0.450% per annum if average revolving loan utilization was less than or equal to 50% and 0.375% per annum if average revolving loan utilization was greater than 50%. The ABL Facility also provided for a letter of credit sublimit in the amount of $200.0 million, if certain conditions were met. Each letter of credit issuance was conditioned upon, among other conditions, the payment of certain customary issuance and administration fees, as well as payment of a fronting fee to each issuer thereof and payment of a letter of credit participation fee payable to the ABL Lenders. Capitalized terms used in this paragraph that are not otherwise defined are defined in the ABL Credit Agreement. The ABL Credit Agreement contained customary covenants for this type of financing, including, but not limited to, covenants that restricted our ability to incur indebtedness; incur liens; sell, transfer, or dispose of property and assets; make investments or acquisitions; pay dividends, make distributions or other restricted payments; and engage in affiliate transactions. The ABL Credit Agreement limited our ability to make certain payments, including dividends and distributions on Fluence Energy, LLC’s equity, the Company’s equity and other restricted payments. Fluence Energy, LLC and its subsidiaries were limited in their ability to pay cash dividends to, lend to, or make other investments in Fluence Energy, Inc., subject to certain exceptions. If certain payment conditions under the ABL Credit Agreement were satisfied, then additional specified transactions could have been made by the Company. Such covenants were tested on a quarterly basis and upon the occurrence of other certain restricted payments, the incurrence of indebtedness, certain dispositions, and other specified transactions. As of the time of our entry into Amendment No. 3 to the ABL Credit Agreement (as discussed below), there were no outstanding borrowings under the ABL Facility or letters of credit outstanding. 2024 Revolver On August 6, 2024 (the "Amendment Effective Date"), Fluence Energy, Inc. entered into Amendment Number Three ("Amendment No. 3") to that certain ABL Credit Agreement by and among Fluence Energy, LLC, as parent borrower, the Company, as parent, the other borrowers party thereto, the other guarantors party thereto, the lenders party thereto, and Citibank, N.A., as administrative agent (as successor to Barclays Bank PLC) (such agreement, as so amended, the "2024 Credit Agreement") in order to (i) convert the existing ABL Facility to a senior secured cash flow revolving credit facility in an initial aggregate principal amount of up to $500.0 million (the "2024 Revolver"), (ii) replace Barclays Bank PLC as administrative agent under the 2024 Credit Agreement with Citibank, N.A., and (iii) make certain other modifications to the 2024 Credit Agreement as set forth therein. Capitalized terms used in this subsection that are not otherwise defined are defined in the 2024 Credit Agreement. The 2024 Revolver is secured by (i) a first priority pledge of the Company's equity interests in Fluence Energy, LLC and Fluence Energy Global Production Operation, LLC, (ii) first priority security interests in substantially all tangible and intangible personal property of the Company, Fluence Energy, LLC, Fluence Energy Global Production Operation, LLC and certain of its foreign subsidiaries, in each case, subject to customary exceptions and limitations, and (iii) a pledge of the Company's equity interests in certain of its foreign subsidiaries and security interests in certain assets of such foreign subsidiaries. The 2024 Credit Agreement sets forth that (i) loans comprising each ABR Borrowing shall bear interest at the Alternate Base Rate plus 2.00%, (ii) loans comprising each Term Benchmark Borrowing shall bear interest at the Term SOFR Rate or the Adjusted EURIBOR Rate, as applicable, plus 3.00%, and (iii) the loans comprising each RFR Borrowing shall bear interest at the Daily Simple RFR plus 3.00%, in each instance subject to customary benchmark replacement provisions including, but not limited to, alternative benchmark rates, customary spread adjustments with respect to borrowings in foreign currencies, and benchmark replacement conforming changes. Fluence Energy, LLC is required to pay to the lenders a commitment fee on the average daily unused portion of the commitments through maturity, which shall accrue at the rate of 0.50% per annum. The 2024 Credit Agreement provides for a cash draw sublimit of $150.0 million as well as a letter of credit sublimit in the amount of $500.0 million if certain conditions are met. The 2024 Credit Agreement contains customary covenants for this type of financing, including, but not limited to, covenants that restrict our and certain of our subsidiaries’ ability to: incur indebtedness; incur liens; sell, transfer, or dispose of property and assets; make investments or acquisitions; pay dividends, make distributions or other restricted payments; and engage in affiliate transactions. The 2024 Credit Agreement limits our ability to make certain payments, including dividends and distributions on Fluence Energy, LLC's equity, the Company's equity and other restricted payments. Under the terms of the 2024 Credit Agreement, Fluence Energy, LLC and its subsidiaries are currently limited in their ability to pay cash dividends to, lend to, or make other investments in the Company, subject to certain exceptions. In addition, we are required to maintain (i) from the Amendment Effective Date through December 31, 2025, Total Liquidity of no less than $150,000,000, (ii) from January 1, 2026 and thereafter, Total Liquidity of no less than $100,000,000 or a Consolidated Leverage Ratio as of the last day of any Measurement Period not to exceed 3.50:1.00, and (iii) certain other financial requirements at each Guarantor Coverage Test Date. S uch covenants are tested on a quarterly basis and upon the occurrence of other certain restr icted payments, the incurrence of indebtedness, certain dispositions, and other specified transactions. As of March 31, 2025, we were in compliance with all such covenants. The 2024 Credit Agreement contains customary events of default for this type of financing. If an event of default occurs with respect to a borrower, the lenders will be able to, among other things, terminate the commitments immediately, cash collateralize any outstanding letters of credit, declare any loans outstanding to be due and payable in whole or in part, and exercise other rights and remedies. The maturity date and the date of termination of lending commitments under the 2024 Credit Agreement both remain unchanged at November 22, 2027. As of March 31, 2025, there ar e no cash borrowings under the 2024 Revolver, and the re are $67.5 million letters of credit outstanding under the 2024 Revolver, with remaining availability of $432.5 million, net of letters of credit issued. Borrowings Against Note Receivable - Pledged as Collateral In December 2022, the Company transferred $24.3 million in customer receivables to Standard Chartered Bank (“SCB”) in the Philippines for proceeds of $21.1 million. The receivables all related to the Company’s largest customer in that country. The underlying receivables transferred were previously aggregated into a long term note, with interest, and a maturity date of September 30, 2024. In April 2023, the Company aggregated into an additional long term note and transferred an additional $30.9 million in receivables with the same customer to SCB for proceeds of $27.0 million, upon substantially similar terms as the December 2022 transfer and with a maturity date of December 27, 2024. These transactions were treated as secured borrowings as the Company did not transfer the entire note receivables due from the customer to SCB. The Company continued to receive quarterly interest income from the customer, while SCB was responsible for collecting payments on the principal balances which represented the initial receivable balances from the customer. The Company had no other continuing involvement or exposure related to the underlying receivables. On September 16, 2024 and December 27, 2024, $24.3 and $30.9 million of receivables, respectively, were paid in full, resulting in release of the corresponding notes and borrowings. For the six months ended March 31, 2025, the Company recorded net interest income of $0.0 million, which represents the aggregate of $0.5 million in interest income and $0.5 million in interest expense recorded in “Interest income, net.” For the six months ended March 31, 2024, the Company recorded net interest income of $0.2 million, which represents the aggregate of $2.3 million in interest income and $2.1 million in interest expense recorded in “Interest income, net.” 2030 Convertible Senior Notes In December 2024, the Company issued $400.0 million aggregate principal amount of 2.25% convertible senior notes due 2030. These 2030 Convertible Senior Notes were issued pursuant to, and are governed by, an indenture, dated as of December 12, 2024, between the Company and UMB Bank, National Association, as trustee (the “Indenture”). The net proceeds from the issuance of the 2030 Convertible Senior Notes were $389.4 million, net of $10.6 million of debt issuance costs. The 2030 Convertible Senior Notes are senior unsecured obligations of the Company and accrue interest at a rate of 2.25% per year, payable semi-annually in arrears, on June 15 and December 15 of each year, beginning on June 15, 2025. The 2030 Convertible Senior Notes will mature on June 15, 2030, unless earlier converted, redeemed, or repurchased. The 2030 Convertible Senior Notes have an initial conversion rate of 46.8472 shares of the Company’s Class A common stock per $1,000 principal amount of 2030 Convertible Senior Notes, which represents an initial conversion price of approximately $21.35 per share of the Company’s Class A common stock. The conversion rate is subject to customary adjustments upon the occurrence of certain events but will not be adjusted for any accrued and unpaid interest. If a “make-whole fundamental change” (as defined in the Indenture) occurs, then the Company will in certain circumstances increase the conversion rate for a specified period of time. Prior to the close of business on the business day immediately preceding March 15, 2030, holders of the 2030 Convertible Senior Notes will have the right to convert their 2030 Convertible Senior Notes only upon satisfaction of one or more of the following conditions: (1) during any calendar quarter (and only during such calendar quarter) commencing after the calendar quarter ending on March 31, 2025,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the “measurement period”) if the ‘trading price’ per $1,000 principal amount of the 2030 Convertible Senior Notes for each trading day of the measurement period was less than 98% of the product of the last reported sale price per share of the Company’s Class A common stock on such trading day and the conversion rate on such trading day; (3) upon the occurrence of specified corporate events, as set forth in the Indenture; or (4) if the Company calls any or all the 2030 Convertible Senior Notes for redemption, but only with respect to such 2030 Convertible Senior Notes called for redemption. On or after March 15, 2030, holders may convert their 2030 Convertible Senior Notes at any time until the close of business on the second scheduled trading day immediately before June 15, 2030. Upon conversion, the Company may satisfy its conversion obligation by paying or delivering, as the case may be, cash, shares of the Company’s Class A common stock, or a combination of both, at the Company’s election, in the manner and subject to the terms and conditions provided in the Indenture. The 2030 Convertible Senior Notes will be redeemable, in whole or in part (subject to the partial redemption limitation described in the Indenture), at our option at any time, and from time to time, on or after December 20, 2027 and on or before the 50th scheduled trading day immediately before the maturity date, at a cash redemption price equal to the principal amount of the 2030 Convertible Senior Notes to be redeemed, plus accrued and unpaid interest, if any, to, but excluding, the redemption date, but only if (i) the 2030 Convertible Senior Notes are “freely tradable” (as defined in the Indenture), and all accrued and unpaid additional interest, if any, has been paid in full, as of the date we send the related redemption notice; and (ii) the last reported sale price per share of our Class A common stock exceeds 130% of the conversion price on (1) each of at least 20 trading days, whether or not consecutive, during the 30 consecutive trading days ending on, and including, the trading day immediately before the date the Company sends the redemption notice for such redemption; and (2) the trading day immediately before the date the Company sends such redemption notice. In addition, calling any 2030 Convertible Senior Note for redemption will constitute a make-whole fundamental change with respect to that 2030 Convertible Senior Note, in which case the conversion rate applicable to the conversion of that 2030 Convertible Senior Note will be increased in certain circumstances if it is converted after it is called for redemption. No sinking fund is required to be provided for the 2030 Convertible Senior Notes. If a “fundamental change” (as defined in the Indenture) occurs prior to the maturity date of the 2030 Convertible Senior Notes, holders may require the Company to repurchase all or a portion of their 2030 Convertible Senior Notes at a cash repurchase price equal to 100% of the principal amount of the 2030 Convertible Senior Notes to be repurchased, plus any accrued and unpaid interest to, but excluding, the “fundamental change repurchase date” (as defined in the Indenture). The 2030 Convertible Senior Notes are accounted for as a liability in their entirety, measured at amortized cost. The debt issuance costs for the 2030 Convertible Senior Notes are amortized to interest expense using the effective interest method over the term of the 2030 Convertible Senior Notes, with an effective interest rate of 2.80%. The following table presents the net carrying value and fair value of the 2030 Convertible Senior Notes as of March 31, 2025: In thousands Principal Amount Unamortized Debt Issuance Costs Net Carrying Amount Fair Value Amount Leveling 2030 Convertible Senior Notes $ 400,000 $ (10,088) $ 389,912 $ 239,248 Level 2 The fair value was determined based on the quoted prices of the 2030 Convertible Senior Notes in an inactive market on the last traded day of the quarter ended March 31, 2025 and has been classified as Level 2 in the fair value hierarchy. The following table presents the interest expense recognized related to the 2030 Convertible Senior Notes: In thousands Three Months Ended March 31 Six Months Ended March 31 2025 2024 2025 2024 Coupon interest $ 2,250 $ — $ 2,725 $ — Amortization of debt issuance costs 438 — 534 — Total $ 2,688 $ — $ 3,259 $ — Capped Call Transactions In connection with the 2030 Convertible Senior Notes, the Company has entered into privately negotiated capped call transactions with certain financial institutions pursuant to capped call confirmations (collectively the “Capped Calls”). The premiums paid for the purchases of the Capped Calls were $29.0 million. The Capped Calls have an initial strike price of approximately $21.35 per share, subject to certain adjustments, which corresponds to the initial conversion price of the 2030 Convertible Senior Notes. The Capped Calls have an initial cap price of $28.74 per share, subject to certain adjustments substantially similar to those applicable to the corresponding 2030 Convertible Senior Notes. The Capped Calls cover, subject to anti-dilution adjustments, approximately 18.7 million shares of the Company’s Class A common stock. The Capped Calls are generally expected to offset the potential dilution to the Company’s Class A common stock upon any conversion of the 2030 Convertible Senior Notes and/or offset any cash payments the Company is required to make in excess of the principal amount of any converted 2030 Convertible Senior Notes, with such reduction and/or offset subject to a cap. The Capped Calls are separate transactions and are not part of the terms of the 2030 Convertible Senior Notes. As the Capped Calls qualify for a scope exception from derivative accounting for instruments that are both indexed to the Company’s own stock and classified in stockholders’ equity, the Capped Calls are not accounted for as derivatives and the premiums paid for the purchases of the Capped Calls were recorded as a reduction to the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6 Months Ended</t>
        </is>
      </c>
    </row>
    <row r="2">
      <c r="B2" s="2" t="inlineStr">
        <is>
          <t>Mar. 31, 2025</t>
        </is>
      </c>
    </row>
    <row r="3">
      <c r="A3" s="3" t="inlineStr">
        <is>
          <t>Debt Disclosure [Abstract]</t>
        </is>
      </c>
      <c r="B3" s="4" t="inlineStr">
        <is>
          <t xml:space="preserve"> </t>
        </is>
      </c>
    </row>
    <row r="4">
      <c r="A4" s="4" t="inlineStr">
        <is>
          <t>Convertible Senior Notes, Net</t>
        </is>
      </c>
      <c r="B4" s="4" t="inlineStr">
        <is>
          <t>Debt Revolving Credit Facility On November 1, 2021, the Company entered into a credit agreement for a revolving credit facility (the “Revolver”), by and among Fluence Energy, LLC, as borrower, Fluence Energy, Inc., as parent guarantor, the subsidiary guarantors party thereto, the lenders party thereto, and JP Morgan Chase Bank, N.A., as administrative agent and collateral agent (as amended, the “Revolving Credit Agreement”). The Revolver was secured by a (i) first priority pledge of the equity securities of Fluence Energy, LLC and its subsidiaries and (ii) first priority security interests in, and mortgages on, substantially all tangible and intangible personal property and material fee-owned real property of Fluence Energy, LLC, the parent guarantor, and each subsidiary guarantor party thereto, in each case, subject to customary exceptions and limitations. The aggregate amount of commitments was $200.0 million. The Revolver was originally scheduled to mature on November 1, 2025. The Revolving Credit Agreement was terminated effective November 22, 2023, in conjunction with the entry into the ABL Credit Agreement (as further described below). The Revolving Credit Agreement provided that borrowings under the Revolver bore interest at (i) with respect to loans comprising a Term Benchmark Borrowing, the Adjusted Term SOFR Rate, the Adjusted EURIBOR Rate, or the AUD Rate, as applicable, plus 3.0%, (ii) with respect to loans comprising an ABR Borrowing, the Alternate Base Rate plus 2.0%, or (iii) with respect to each RFR Loan, the applicable Daily Simple RFR plus 3.1193%, in each instance subject to customary benchmark replacement provisions. Fluence Energy, LLC was required to pay to the lenders a commitment fee of 0.55% per annum on the average daily unused portion of the revolving commitments through maturity. The Revolver also provided for up to $200.0 million in letter of credit issuances, which required customary issuance and administration fees, as well as a fronting fee payable to each issuer thereof and a letter of credit participation fee of 2.75% per annum payable to the lenders. Capitalized terms used in this paragraph that are not otherwise defined were defined in the Revolving Credit Agreement. Asset-Based Lending Facility On November 22, 2023, the Company entered into an asset-based syndicated credit agreement (the “ABL Credit Agreement”) by and among Fluence Energy, LLC, as parent borrower, Fluence Energy, Inc., as parent, the other borrowers party thereto, the other guarantors party thereto, the lenders party thereto (the “ABL Lenders”), and Barclays Bank PLC, as administrative agent, which was amended by the Master Assignment and Assumption and Issuing Bank Joinder, effective December 15, 2023, Amendment No. 1, dated April 8, 2024, and Amendment No. 2, dated May 8, 2024 (“Amendment No. 2”), which provided for revolving commitments in an aggregate principal amount of $400.0 million (the "ABL Facility"). The ABL Facility was secured by (i) a first priority pledge of Fluence Energy, Inc.’s equity interests in Fluence Energy, LLC and (ii) first priority security interests in, and mortgages on, substantially all tangible and intangible personal property and material fee-owned real property of Fluence Energy, Inc., Fluence Energy, LLC, and Fluence Energy Global Production Operation, LLC, in each case, subject to customary exceptions and limitations. Borrowings under the ABL Facility were scheduled to mature, and lending commitments thereunder would terminate, on November 22, 2027. Borrowing availability under the ABL Facility was determined by a borrowing base calculation based on specified percentages of U.S. eligible inventory, net orderly liquidation value of most recent inventory appraisal, and U.S. eligible in-transit inventory, as well as potential borrowing base qualified cash, less the aggregate amount of any reserves. Borrowing base qualified cash was defined as the lesser of (a) the aggregate amount of cash (other than restricted cash) held in a specific borrowing base qualified cash account and (b) $100.0 million. After g iving effect to Amendment No. 2, unless a Covenant Relief Period (as defined below) had occurred and was continuing, t he ABL Credit Agreement provided for a full cash dominion period (a) if an event of default was occurring or (b) beginning on the date on which Excess Availability (as defined below) was less than the greater of (i) 12.5% of the Line Cap (as defined below) and (ii) if the borrowing base then in effect was (A) less than $200.0 million, $25.0 million and (B) greater than or equal to $200.0 million, $50.0 million. Excess Availability was defined as (a) the lesser of (i) the total commitments of ABL Lenders and (ii) the borrowing base, minus (b) total outstanding revolving extensions of credit. Line Cap was defined as the lesser of the total commitments of ABL Lenders and the borrowing base. A Covenant Relief Period was a period during which (a) no default or event of default had occurred and was continuing and (b) either of the following existed: (i) the aggregate revolving credit exposure of the ABL Lenders was not greater than $0 or (ii) each of (A) the amount of aggregate borrowings was not greater than $0; (B) the non-cash collateralized LC exposure (as defined under the ABL Credit Agreement) was not greater than $15.0 million, and (C) the borrowing base exceeded the sum of all ABL Lenders’ letter of credit exposure. Total liquidity under the ABL Facility was required to not be less than the greater of (i) 20% of the Line Cap and (ii) (A) if the borrowing base was less than $200.0 million, $50.0 million and (B) if the borrowing base was greater than or equal to $200.0 million, $64.0 million. In addition, unless we were in a Covenant Relief Period, the Company could not permit Excess Availability to be less than the greater of (i) $15.0 million and (ii) 10% of the Line Cap. The ABL Credit Agreement set forth that (i) loans comprising each ABR Borrowing bore interest at the Alternate Base Rate plus an additional margin ranging from 1.00% to 1.50%, (ii) loans comprising each Canadian Prime Loan Borrowing bore interest at the Canadian Prime Rate plus an additional margin ranging from 1.00% to 1.50%, and (iii) the loans comprising each Term Benchmark Borrowing bore interest at the Adjusted Term SOFR Rate, the Adjusted EURIBOR Rate or Adjusted Term CORRA, as applicable, plus an additional margin ranging from 2.00% to 2.50%, in each instance subject to customary benchmark replacement provisions. Fluence Energy, LLC was required to pay to the ABL Lenders a commitment fee on the average daily unused portion of the commitments through maturity, which accrued at the rate of (a) until the last day of the first full calendar quarter following the closing of the ABL Facility, 0.450% per annum, and (b) thereafter, 0.450% per annum if average revolving loan utilization was less than or equal to 50% and 0.375% per annum if average revolving loan utilization was greater than 50%. The ABL Facility also provided for a letter of credit sublimit in the amount of $200.0 million, if certain conditions were met. Each letter of credit issuance was conditioned upon, among other conditions, the payment of certain customary issuance and administration fees, as well as payment of a fronting fee to each issuer thereof and payment of a letter of credit participation fee payable to the ABL Lenders. Capitalized terms used in this paragraph that are not otherwise defined are defined in the ABL Credit Agreement. The ABL Credit Agreement contained customary covenants for this type of financing, including, but not limited to, covenants that restricted our ability to incur indebtedness; incur liens; sell, transfer, or dispose of property and assets; make investments or acquisitions; pay dividends, make distributions or other restricted payments; and engage in affiliate transactions. The ABL Credit Agreement limited our ability to make certain payments, including dividends and distributions on Fluence Energy, LLC’s equity, the Company’s equity and other restricted payments. Fluence Energy, LLC and its subsidiaries were limited in their ability to pay cash dividends to, lend to, or make other investments in Fluence Energy, Inc., subject to certain exceptions. If certain payment conditions under the ABL Credit Agreement were satisfied, then additional specified transactions could have been made by the Company. Such covenants were tested on a quarterly basis and upon the occurrence of other certain restricted payments, the incurrence of indebtedness, certain dispositions, and other specified transactions. As of the time of our entry into Amendment No. 3 to the ABL Credit Agreement (as discussed below), there were no outstanding borrowings under the ABL Facility or letters of credit outstanding. 2024 Revolver On August 6, 2024 (the "Amendment Effective Date"), Fluence Energy, Inc. entered into Amendment Number Three ("Amendment No. 3") to that certain ABL Credit Agreement by and among Fluence Energy, LLC, as parent borrower, the Company, as parent, the other borrowers party thereto, the other guarantors party thereto, the lenders party thereto, and Citibank, N.A., as administrative agent (as successor to Barclays Bank PLC) (such agreement, as so amended, the "2024 Credit Agreement") in order to (i) convert the existing ABL Facility to a senior secured cash flow revolving credit facility in an initial aggregate principal amount of up to $500.0 million (the "2024 Revolver"), (ii) replace Barclays Bank PLC as administrative agent under the 2024 Credit Agreement with Citibank, N.A., and (iii) make certain other modifications to the 2024 Credit Agreement as set forth therein. Capitalized terms used in this subsection that are not otherwise defined are defined in the 2024 Credit Agreement. The 2024 Revolver is secured by (i) a first priority pledge of the Company's equity interests in Fluence Energy, LLC and Fluence Energy Global Production Operation, LLC, (ii) first priority security interests in substantially all tangible and intangible personal property of the Company, Fluence Energy, LLC, Fluence Energy Global Production Operation, LLC and certain of its foreign subsidiaries, in each case, subject to customary exceptions and limitations, and (iii) a pledge of the Company's equity interests in certain of its foreign subsidiaries and security interests in certain assets of such foreign subsidiaries. The 2024 Credit Agreement sets forth that (i) loans comprising each ABR Borrowing shall bear interest at the Alternate Base Rate plus 2.00%, (ii) loans comprising each Term Benchmark Borrowing shall bear interest at the Term SOFR Rate or the Adjusted EURIBOR Rate, as applicable, plus 3.00%, and (iii) the loans comprising each RFR Borrowing shall bear interest at the Daily Simple RFR plus 3.00%, in each instance subject to customary benchmark replacement provisions including, but not limited to, alternative benchmark rates, customary spread adjustments with respect to borrowings in foreign currencies, and benchmark replacement conforming changes. Fluence Energy, LLC is required to pay to the lenders a commitment fee on the average daily unused portion of the commitments through maturity, which shall accrue at the rate of 0.50% per annum. The 2024 Credit Agreement provides for a cash draw sublimit of $150.0 million as well as a letter of credit sublimit in the amount of $500.0 million if certain conditions are met. The 2024 Credit Agreement contains customary covenants for this type of financing, including, but not limited to, covenants that restrict our and certain of our subsidiaries’ ability to: incur indebtedness; incur liens; sell, transfer, or dispose of property and assets; make investments or acquisitions; pay dividends, make distributions or other restricted payments; and engage in affiliate transactions. The 2024 Credit Agreement limits our ability to make certain payments, including dividends and distributions on Fluence Energy, LLC's equity, the Company's equity and other restricted payments. Under the terms of the 2024 Credit Agreement, Fluence Energy, LLC and its subsidiaries are currently limited in their ability to pay cash dividends to, lend to, or make other investments in the Company, subject to certain exceptions. In addition, we are required to maintain (i) from the Amendment Effective Date through December 31, 2025, Total Liquidity of no less than $150,000,000, (ii) from January 1, 2026 and thereafter, Total Liquidity of no less than $100,000,000 or a Consolidated Leverage Ratio as of the last day of any Measurement Period not to exceed 3.50:1.00, and (iii) certain other financial requirements at each Guarantor Coverage Test Date. S uch covenants are tested on a quarterly basis and upon the occurrence of other certain restr icted payments, the incurrence of indebtedness, certain dispositions, and other specified transactions. As of March 31, 2025, we were in compliance with all such covenants. The 2024 Credit Agreement contains customary events of default for this type of financing. If an event of default occurs with respect to a borrower, the lenders will be able to, among other things, terminate the commitments immediately, cash collateralize any outstanding letters of credit, declare any loans outstanding to be due and payable in whole or in part, and exercise other rights and remedies. The maturity date and the date of termination of lending commitments under the 2024 Credit Agreement both remain unchanged at November 22, 2027. As of March 31, 2025, there ar e no cash borrowings under the 2024 Revolver, and the re are $67.5 million letters of credit outstanding under the 2024 Revolver, with remaining availability of $432.5 million, net of letters of credit issued. Borrowings Against Note Receivable - Pledged as Collateral In December 2022, the Company transferred $24.3 million in customer receivables to Standard Chartered Bank (“SCB”) in the Philippines for proceeds of $21.1 million. The receivables all related to the Company’s largest customer in that country. The underlying receivables transferred were previously aggregated into a long term note, with interest, and a maturity date of September 30, 2024. In April 2023, the Company aggregated into an additional long term note and transferred an additional $30.9 million in receivables with the same customer to SCB for proceeds of $27.0 million, upon substantially similar terms as the December 2022 transfer and with a maturity date of December 27, 2024. These transactions were treated as secured borrowings as the Company did not transfer the entire note receivables due from the customer to SCB. The Company continued to receive quarterly interest income from the customer, while SCB was responsible for collecting payments on the principal balances which represented the initial receivable balances from the customer. The Company had no other continuing involvement or exposure related to the underlying receivables. On September 16, 2024 and December 27, 2024, $24.3 and $30.9 million of receivables, respectively, were paid in full, resulting in release of the corresponding notes and borrowings. For the six months ended March 31, 2025, the Company recorded net interest income of $0.0 million, which represents the aggregate of $0.5 million in interest income and $0.5 million in interest expense recorded in “Interest income, net.” For the six months ended March 31, 2024, the Company recorded net interest income of $0.2 million, which represents the aggregate of $2.3 million in interest income and $2.1 million in interest expense recorded in “Interest income, net.” 2030 Convertible Senior Notes In December 2024, the Company issued $400.0 million aggregate principal amount of 2.25% convertible senior notes due 2030. These 2030 Convertible Senior Notes were issued pursuant to, and are governed by, an indenture, dated as of December 12, 2024, between the Company and UMB Bank, National Association, as trustee (the “Indenture”). The net proceeds from the issuance of the 2030 Convertible Senior Notes were $389.4 million, net of $10.6 million of debt issuance costs. The 2030 Convertible Senior Notes are senior unsecured obligations of the Company and accrue interest at a rate of 2.25% per year, payable semi-annually in arrears, on June 15 and December 15 of each year, beginning on June 15, 2025. The 2030 Convertible Senior Notes will mature on June 15, 2030, unless earlier converted, redeemed, or repurchased. The 2030 Convertible Senior Notes have an initial conversion rate of 46.8472 shares of the Company’s Class A common stock per $1,000 principal amount of 2030 Convertible Senior Notes, which represents an initial conversion price of approximately $21.35 per share of the Company’s Class A common stock. The conversion rate is subject to customary adjustments upon the occurrence of certain events but will not be adjusted for any accrued and unpaid interest. If a “make-whole fundamental change” (as defined in the Indenture) occurs, then the Company will in certain circumstances increase the conversion rate for a specified period of time. Prior to the close of business on the business day immediately preceding March 15, 2030, holders of the 2030 Convertible Senior Notes will have the right to convert their 2030 Convertible Senior Notes only upon satisfaction of one or more of the following conditions: (1) during any calendar quarter (and only during such calendar quarter) commencing after the calendar quarter ending on March 31, 2025, if the last reported sale price per share of the Company’s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the “measurement period”) if the ‘trading price’ per $1,000 principal amount of the 2030 Convertible Senior Notes for each trading day of the measurement period was less than 98% of the product of the last reported sale price per share of the Company’s Class A common stock on such trading day and the conversion rate on such trading day; (3) upon the occurrence of specified corporate events, as set forth in the Indenture; or (4) if the Company calls any or all the 2030 Convertible Senior Notes for redemption, but only with respect to such 2030 Convertible Senior Notes called for redemption. On or after March 15, 2030, holders may convert their 2030 Convertible Senior Notes at any time until the close of business on the second scheduled trading day immediately before June 15, 2030. Upon conversion, the Company may satisfy its conversion obligation by paying or delivering, as the case may be, cash, shares of the Company’s Class A common stock, or a combination of both, at the Company’s election, in the manner and subject to the terms and conditions provided in the Indenture. The 2030 Convertible Senior Notes will be redeemable, in whole or in part (subject to the partial redemption limitation described in the Indenture), at our option at any time, and from time to time, on or after December 20, 2027 and on or before the 50th scheduled trading day immediately before the maturity date, at a cash redemption price equal to the principal amount of the 2030 Convertible Senior Notes to be redeemed, plus accrued and unpaid interest, if any, to, but excluding, the redemption date, but only if (i) the 2030 Convertible Senior Notes are “freely tradable” (as defined in the Indenture), and all accrued and unpaid additional interest, if any, has been paid in full, as of the date we send the related redemption notice; and (ii) the last reported sale price per share of our Class A common stock exceeds 130% of the conversion price on (1) each of at least 20 trading days, whether or not consecutive, during the 30 consecutive trading days ending on, and including, the trading day immediately before the date the Company sends the redemption notice for such redemption; and (2) the trading day immediately before the date the Company sends such redemption notice. In addition, calling any 2030 Convertible Senior Note for redemption will constitute a make-whole fundamental change with respect to that 2030 Convertible Senior Note, in which case the conversion rate applicable to the conversion of that 2030 Convertible Senior Note will be increased in certain circumstances if it is converted after it is called for redemption. No sinking fund is required to be provided for the 2030 Convertible Senior Notes. If a “fundamental change” (as defined in the Indenture) occurs prior to the maturity date of the 2030 Convertible Senior Notes, holders may require the Company to repurchase all or a portion of their 2030 Convertible Senior Notes at a cash repurchase price equal to 100% of the principal amount of the 2030 Convertible Senior Notes to be repurchased, plus any accrued and unpaid interest to, but excluding, the “fundamental change repurchase date” (as defined in the Indenture). The 2030 Convertible Senior Notes are accounted for as a liability in their entirety, measured at amortized cost. The debt issuance costs for the 2030 Convertible Senior Notes are amortized to interest expense using the effective interest method over the term of the 2030 Convertible Senior Notes, with an effective interest rate of 2.80%. The following table presents the net carrying value and fair value of the 2030 Convertible Senior Notes as of March 31, 2025: In thousands Principal Amount Unamortized Debt Issuance Costs Net Carrying Amount Fair Value Amount Leveling 2030 Convertible Senior Notes $ 400,000 $ (10,088) $ 389,912 $ 239,248 Level 2 The fair value was determined based on the quoted prices of the 2030 Convertible Senior Notes in an inactive market on the last traded day of the quarter ended March 31, 2025 and has been classified as Level 2 in the fair value hierarchy. The following table presents the interest expense recognized related to the 2030 Convertible Senior Notes: In thousands Three Months Ended March 31 Six Months Ended March 31 2025 2024 2025 2024 Coupon interest $ 2,250 $ — $ 2,725 $ — Amortization of debt issuance costs 438 — 534 — Total $ 2,688 $ — $ 3,259 $ — Capped Call Transactions In connection with the 2030 Convertible Senior Notes, the Company has entered into privately negotiated capped call transactions with certain financial institutions pursuant to capped call confirmations (collectively the “Capped Calls”). The premiums paid for the purchases of the Capped Calls were $29.0 million. The Capped Calls have an initial strike price of approximately $21.35 per share, subject to certain adjustments, which corresponds to the initial conversion price of the 2030 Convertible Senior Notes. The Capped Calls have an initial cap price of $28.74 per share, subject to certain adjustments substantially similar to those applicable to the corresponding 2030 Convertible Senior Notes. The Capped Calls cover, subject to anti-dilution adjustments, approximately 18.7 million shares of the Company’s Class A common stock. The Capped Calls are generally expected to offset the potential dilution to the Company’s Class A common stock upon any conversion of the 2030 Convertible Senior Notes and/or offset any cash payments the Company is required to make in excess of the principal amount of any converted 2030 Convertible Senior Notes, with such reduction and/or offset subject to a cap. The Capped Calls are separate transactions and are not part of the terms of the 2030 Convertible Senior Notes. As the Capped Calls qualify for a scope exception from derivative accounting for instruments that are both indexed to the Company’s own stock and classified in stockholders’ equity, the Capped Calls are not accounted for as derivatives and the premiums paid for the purchases of the Capped Calls were recorded as a reduction to the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568622</v>
      </c>
      <c r="C3" s="6" t="n">
        <v>448685</v>
      </c>
    </row>
    <row r="4">
      <c r="A4" s="4" t="inlineStr">
        <is>
          <t>Restricted cash</t>
        </is>
      </c>
      <c r="B4" s="5" t="n">
        <v>18724</v>
      </c>
      <c r="C4" s="5" t="n">
        <v>46089</v>
      </c>
    </row>
    <row r="5">
      <c r="A5" s="4" t="inlineStr">
        <is>
          <t>Trade receivables, net</t>
        </is>
      </c>
      <c r="B5" s="5" t="n">
        <v>148964</v>
      </c>
      <c r="C5" s="5" t="n">
        <v>216458</v>
      </c>
    </row>
    <row r="6">
      <c r="A6" s="4" t="inlineStr">
        <is>
          <t>Unbilled receivables</t>
        </is>
      </c>
      <c r="B6" s="5" t="n">
        <v>112994</v>
      </c>
      <c r="C6" s="5" t="n">
        <v>172115</v>
      </c>
    </row>
    <row r="7">
      <c r="A7" s="4" t="inlineStr">
        <is>
          <t>Receivables from related parties</t>
        </is>
      </c>
      <c r="B7" s="5" t="n">
        <v>233837</v>
      </c>
      <c r="C7" s="5" t="n">
        <v>362523</v>
      </c>
    </row>
    <row r="8">
      <c r="A8" s="4" t="inlineStr">
        <is>
          <t>Advances to suppliers</t>
        </is>
      </c>
      <c r="B8" s="5" t="n">
        <v>181189</v>
      </c>
      <c r="C8" s="5" t="n">
        <v>174532</v>
      </c>
    </row>
    <row r="9">
      <c r="A9" s="4" t="inlineStr">
        <is>
          <t>Inventory, net</t>
        </is>
      </c>
      <c r="B9" s="5" t="n">
        <v>698277</v>
      </c>
      <c r="C9" s="5" t="n">
        <v>182601</v>
      </c>
    </row>
    <row r="10">
      <c r="A10" s="4" t="inlineStr">
        <is>
          <t>Current portion of notes receivable - pledged as collateral</t>
        </is>
      </c>
      <c r="B10" s="5" t="n">
        <v>0</v>
      </c>
      <c r="C10" s="5" t="n">
        <v>30921</v>
      </c>
    </row>
    <row r="11">
      <c r="A11" s="4" t="inlineStr">
        <is>
          <t>Other current assets</t>
        </is>
      </c>
      <c r="B11" s="5" t="n">
        <v>68714</v>
      </c>
      <c r="C11" s="5" t="n">
        <v>46519</v>
      </c>
    </row>
    <row r="12">
      <c r="A12" s="4" t="inlineStr">
        <is>
          <t>Total current assets</t>
        </is>
      </c>
      <c r="B12" s="5" t="n">
        <v>2031321</v>
      </c>
      <c r="C12" s="5" t="n">
        <v>1680443</v>
      </c>
    </row>
    <row r="13">
      <c r="A13" s="3" t="inlineStr">
        <is>
          <t>Non-current assets:</t>
        </is>
      </c>
      <c r="B13" s="4" t="inlineStr">
        <is>
          <t xml:space="preserve"> </t>
        </is>
      </c>
      <c r="C13" s="4" t="inlineStr">
        <is>
          <t xml:space="preserve"> </t>
        </is>
      </c>
    </row>
    <row r="14">
      <c r="A14" s="4" t="inlineStr">
        <is>
          <t>Property and equipment, net</t>
        </is>
      </c>
      <c r="B14" s="5" t="n">
        <v>19914</v>
      </c>
      <c r="C14" s="5" t="n">
        <v>15350</v>
      </c>
    </row>
    <row r="15">
      <c r="A15" s="4" t="inlineStr">
        <is>
          <t>Intangible assets, net</t>
        </is>
      </c>
      <c r="B15" s="5" t="n">
        <v>59428</v>
      </c>
      <c r="C15" s="5" t="n">
        <v>60002</v>
      </c>
    </row>
    <row r="16">
      <c r="A16" s="4" t="inlineStr">
        <is>
          <t>Goodwill</t>
        </is>
      </c>
      <c r="B16" s="5" t="n">
        <v>26603</v>
      </c>
      <c r="C16" s="5" t="n">
        <v>27482</v>
      </c>
    </row>
    <row r="17">
      <c r="A17" s="4" t="inlineStr">
        <is>
          <t>Deferred income tax asset</t>
        </is>
      </c>
      <c r="B17" s="5" t="n">
        <v>7621</v>
      </c>
      <c r="C17" s="5" t="n">
        <v>8880</v>
      </c>
    </row>
    <row r="18">
      <c r="A18" s="4" t="inlineStr">
        <is>
          <t>Other non-current assets</t>
        </is>
      </c>
      <c r="B18" s="5" t="n">
        <v>128259</v>
      </c>
      <c r="C18" s="5" t="n">
        <v>110031</v>
      </c>
    </row>
    <row r="19">
      <c r="A19" s="4" t="inlineStr">
        <is>
          <t>Total non-current assets</t>
        </is>
      </c>
      <c r="B19" s="5" t="n">
        <v>241825</v>
      </c>
      <c r="C19" s="5" t="n">
        <v>221745</v>
      </c>
    </row>
    <row r="20">
      <c r="A20" s="4" t="inlineStr">
        <is>
          <t>Total assets</t>
        </is>
      </c>
      <c r="B20" s="5" t="n">
        <v>2273146</v>
      </c>
      <c r="C20" s="5" t="n">
        <v>1902188</v>
      </c>
    </row>
    <row r="21">
      <c r="A21" s="3" t="inlineStr">
        <is>
          <t>Current liabilities:</t>
        </is>
      </c>
      <c r="B21" s="4" t="inlineStr">
        <is>
          <t xml:space="preserve"> </t>
        </is>
      </c>
      <c r="C21" s="4" t="inlineStr">
        <is>
          <t xml:space="preserve"> </t>
        </is>
      </c>
    </row>
    <row r="22">
      <c r="A22" s="4" t="inlineStr">
        <is>
          <t>Accounts payable</t>
        </is>
      </c>
      <c r="B22" s="5" t="n">
        <v>232932</v>
      </c>
      <c r="C22" s="5" t="n">
        <v>436744</v>
      </c>
    </row>
    <row r="23">
      <c r="A23" s="4" t="inlineStr">
        <is>
          <t>Current portion of borrowings against note receivable - pledged as collateral</t>
        </is>
      </c>
      <c r="B23" s="5" t="n">
        <v>0</v>
      </c>
      <c r="C23" s="5" t="n">
        <v>30360</v>
      </c>
    </row>
    <row r="24">
      <c r="A24" s="4" t="inlineStr">
        <is>
          <t>Personnel related liabilities</t>
        </is>
      </c>
      <c r="B24" s="5" t="n">
        <v>25848</v>
      </c>
      <c r="C24" s="5" t="n">
        <v>58584</v>
      </c>
    </row>
    <row r="25">
      <c r="A25" s="4" t="inlineStr">
        <is>
          <t>Accruals and provisions</t>
        </is>
      </c>
      <c r="B25" s="5" t="n">
        <v>376694</v>
      </c>
      <c r="C25" s="5" t="n">
        <v>338311</v>
      </c>
    </row>
    <row r="26">
      <c r="A26" s="4" t="inlineStr">
        <is>
          <t>Taxes payable</t>
        </is>
      </c>
      <c r="B26" s="5" t="n">
        <v>13255</v>
      </c>
      <c r="C26" s="5" t="n">
        <v>57929</v>
      </c>
    </row>
    <row r="27">
      <c r="A27" s="4" t="inlineStr">
        <is>
          <t>Other current liabilities</t>
        </is>
      </c>
      <c r="B27" s="5" t="n">
        <v>13883</v>
      </c>
      <c r="C27" s="5" t="n">
        <v>24246</v>
      </c>
    </row>
    <row r="28">
      <c r="A28" s="4" t="inlineStr">
        <is>
          <t>Total current liabilities</t>
        </is>
      </c>
      <c r="B28" s="5" t="n">
        <v>1345476</v>
      </c>
      <c r="C28" s="5" t="n">
        <v>1258835</v>
      </c>
    </row>
    <row r="29">
      <c r="A29" s="3" t="inlineStr">
        <is>
          <t>Non-current liabilities:</t>
        </is>
      </c>
      <c r="B29" s="4" t="inlineStr">
        <is>
          <t xml:space="preserve"> </t>
        </is>
      </c>
      <c r="C29" s="4" t="inlineStr">
        <is>
          <t xml:space="preserve"> </t>
        </is>
      </c>
    </row>
    <row r="30">
      <c r="A30" s="4" t="inlineStr">
        <is>
          <t>Deferred income tax liability</t>
        </is>
      </c>
      <c r="B30" s="5" t="n">
        <v>6860</v>
      </c>
      <c r="C30" s="5" t="n">
        <v>7114</v>
      </c>
    </row>
    <row r="31">
      <c r="A31" s="4" t="inlineStr">
        <is>
          <t>Convertible senior notes, net</t>
        </is>
      </c>
      <c r="B31" s="5" t="n">
        <v>389912</v>
      </c>
      <c r="C31" s="5" t="n">
        <v>0</v>
      </c>
    </row>
    <row r="32">
      <c r="A32" s="4" t="inlineStr">
        <is>
          <t>Other non-current liabilities</t>
        </is>
      </c>
      <c r="B32" s="5" t="n">
        <v>31835</v>
      </c>
      <c r="C32" s="5" t="n">
        <v>29100</v>
      </c>
    </row>
    <row r="33">
      <c r="A33" s="4" t="inlineStr">
        <is>
          <t>Total non-current liabilities</t>
        </is>
      </c>
      <c r="B33" s="5" t="n">
        <v>428607</v>
      </c>
      <c r="C33" s="5" t="n">
        <v>36214</v>
      </c>
    </row>
    <row r="34">
      <c r="A34" s="4" t="inlineStr">
        <is>
          <t>Total liabilities</t>
        </is>
      </c>
      <c r="B34" s="5" t="n">
        <v>1774083</v>
      </c>
      <c r="C34" s="5" t="n">
        <v>1295049</v>
      </c>
    </row>
    <row r="35">
      <c r="A35" s="3" t="inlineStr">
        <is>
          <t>Stockholders’ Equity:</t>
        </is>
      </c>
      <c r="B35" s="4" t="inlineStr">
        <is>
          <t xml:space="preserve"> </t>
        </is>
      </c>
      <c r="C35" s="4" t="inlineStr">
        <is>
          <t xml:space="preserve"> </t>
        </is>
      </c>
    </row>
    <row r="36">
      <c r="A36" s="4" t="inlineStr">
        <is>
          <t>Preferred stock, $0.00001 per share, 10,000,000 shares authorized; no shares issued and outstanding as of March 31, 2025 and September 30, 2024</t>
        </is>
      </c>
      <c r="B36" s="5" t="n">
        <v>0</v>
      </c>
      <c r="C36" s="5" t="n">
        <v>0</v>
      </c>
    </row>
    <row r="37">
      <c r="A37" s="4" t="inlineStr">
        <is>
          <t>Treasury stock, at cost</t>
        </is>
      </c>
      <c r="B37" s="5" t="n">
        <v>-9950</v>
      </c>
      <c r="C37" s="5" t="n">
        <v>-9460</v>
      </c>
    </row>
    <row r="38">
      <c r="A38" s="4" t="inlineStr">
        <is>
          <t>Additional paid-in capital</t>
        </is>
      </c>
      <c r="B38" s="5" t="n">
        <v>615996</v>
      </c>
      <c r="C38" s="5" t="n">
        <v>634851</v>
      </c>
    </row>
    <row r="39">
      <c r="A39" s="4" t="inlineStr">
        <is>
          <t>Accumulated other comprehensive income (loss)</t>
        </is>
      </c>
      <c r="B39" s="5" t="n">
        <v>6083</v>
      </c>
      <c r="C39" s="5" t="n">
        <v>-1840</v>
      </c>
    </row>
    <row r="40">
      <c r="A40" s="4" t="inlineStr">
        <is>
          <t>Accumulated deficit</t>
        </is>
      </c>
      <c r="B40" s="5" t="n">
        <v>-223960</v>
      </c>
      <c r="C40" s="5" t="n">
        <v>-151448</v>
      </c>
    </row>
    <row r="41">
      <c r="A41" s="4" t="inlineStr">
        <is>
          <t>Total stockholders’ equity attributable to Fluence Energy, Inc.</t>
        </is>
      </c>
      <c r="B41" s="5" t="n">
        <v>388170</v>
      </c>
      <c r="C41" s="5" t="n">
        <v>472104</v>
      </c>
    </row>
    <row r="42">
      <c r="A42" s="4" t="inlineStr">
        <is>
          <t>Non-Controlling interests</t>
        </is>
      </c>
      <c r="B42" s="5" t="n">
        <v>110893</v>
      </c>
      <c r="C42" s="5" t="n">
        <v>135035</v>
      </c>
    </row>
    <row r="43">
      <c r="A43" s="4" t="inlineStr">
        <is>
          <t>Total stockholders’ equity</t>
        </is>
      </c>
      <c r="B43" s="5" t="n">
        <v>499063</v>
      </c>
      <c r="C43" s="5" t="n">
        <v>607139</v>
      </c>
    </row>
    <row r="44">
      <c r="A44" s="4" t="inlineStr">
        <is>
          <t>Total liabilities and stockholders’ equity</t>
        </is>
      </c>
      <c r="B44" s="5" t="n">
        <v>2273146</v>
      </c>
      <c r="C44" s="5" t="n">
        <v>1902188</v>
      </c>
    </row>
    <row r="45">
      <c r="A45" s="4" t="inlineStr">
        <is>
          <t>Non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Deferred revenue</t>
        </is>
      </c>
      <c r="B47" s="5" t="n">
        <v>648090</v>
      </c>
      <c r="C47" s="5" t="n">
        <v>274499</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Receivables from related parties</t>
        </is>
      </c>
      <c r="B50" s="5" t="n">
        <v>24526</v>
      </c>
      <c r="C50" s="5" t="n">
        <v>92183</v>
      </c>
    </row>
    <row r="51">
      <c r="A51" s="4" t="inlineStr">
        <is>
          <t>Advances to suppliers</t>
        </is>
      </c>
      <c r="B51" s="5" t="n">
        <v>37755</v>
      </c>
      <c r="C51" s="5" t="n">
        <v>32074</v>
      </c>
    </row>
    <row r="52">
      <c r="A52" s="3" t="inlineStr">
        <is>
          <t>Current liabilities:</t>
        </is>
      </c>
      <c r="B52" s="4" t="inlineStr">
        <is>
          <t xml:space="preserve"> </t>
        </is>
      </c>
      <c r="C52" s="4" t="inlineStr">
        <is>
          <t xml:space="preserve"> </t>
        </is>
      </c>
    </row>
    <row r="53">
      <c r="A53" s="4" t="inlineStr">
        <is>
          <t>Accounts payable</t>
        </is>
      </c>
      <c r="B53" s="5" t="n">
        <v>1050</v>
      </c>
      <c r="C53" s="5" t="n">
        <v>3410</v>
      </c>
    </row>
    <row r="54">
      <c r="A54" s="4" t="inlineStr">
        <is>
          <t>Deferred revenue</t>
        </is>
      </c>
      <c r="B54" s="5" t="n">
        <v>34774</v>
      </c>
      <c r="C54" s="5" t="n">
        <v>38162</v>
      </c>
    </row>
    <row r="55">
      <c r="A55" s="4" t="inlineStr">
        <is>
          <t>Accruals and provisions</t>
        </is>
      </c>
      <c r="B55" s="5" t="n">
        <v>7002</v>
      </c>
      <c r="C55" s="5" t="n">
        <v>6099</v>
      </c>
    </row>
    <row r="56">
      <c r="A56" s="4" t="inlineStr">
        <is>
          <t>Other current liabilities</t>
        </is>
      </c>
      <c r="B56" s="5" t="n">
        <v>434</v>
      </c>
      <c r="C56" s="5" t="n">
        <v>428</v>
      </c>
    </row>
    <row r="57">
      <c r="A57" s="3" t="inlineStr">
        <is>
          <t>Non-current liabilities:</t>
        </is>
      </c>
      <c r="B57" s="4" t="inlineStr">
        <is>
          <t xml:space="preserve"> </t>
        </is>
      </c>
      <c r="C57" s="4" t="inlineStr">
        <is>
          <t xml:space="preserve"> </t>
        </is>
      </c>
    </row>
    <row r="58">
      <c r="A58" s="4" t="inlineStr">
        <is>
          <t>Other non-current liabilities</t>
        </is>
      </c>
      <c r="B58" s="5" t="n">
        <v>1507</v>
      </c>
      <c r="C58" s="5" t="n">
        <v>1507</v>
      </c>
    </row>
    <row r="59">
      <c r="A59" s="4" t="inlineStr">
        <is>
          <t>Class A common stock</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t>
        </is>
      </c>
      <c r="B61" s="5" t="n">
        <v>1</v>
      </c>
      <c r="C61" s="5" t="n">
        <v>1</v>
      </c>
    </row>
    <row r="62">
      <c r="A62" s="4" t="inlineStr">
        <is>
          <t>Class B-1 common stock</t>
        </is>
      </c>
      <c r="B62" s="4" t="inlineStr">
        <is>
          <t xml:space="preserve"> </t>
        </is>
      </c>
      <c r="C62" s="4" t="inlineStr">
        <is>
          <t xml:space="preserve"> </t>
        </is>
      </c>
    </row>
    <row r="63">
      <c r="A63" s="3" t="inlineStr">
        <is>
          <t>Stockholders’ Equity:</t>
        </is>
      </c>
      <c r="B63" s="4" t="inlineStr">
        <is>
          <t xml:space="preserve"> </t>
        </is>
      </c>
      <c r="C63" s="4" t="inlineStr">
        <is>
          <t xml:space="preserve"> </t>
        </is>
      </c>
    </row>
    <row r="64">
      <c r="A64" s="4" t="inlineStr">
        <is>
          <t>Common stock</t>
        </is>
      </c>
      <c r="B64" s="5" t="n">
        <v>0</v>
      </c>
      <c r="C64" s="5" t="n">
        <v>0</v>
      </c>
    </row>
    <row r="65">
      <c r="A65" s="4" t="inlineStr">
        <is>
          <t>Class B-2 common stock</t>
        </is>
      </c>
      <c r="B65" s="4" t="inlineStr">
        <is>
          <t xml:space="preserve"> </t>
        </is>
      </c>
      <c r="C65" s="4" t="inlineStr">
        <is>
          <t xml:space="preserve"> </t>
        </is>
      </c>
    </row>
    <row r="66">
      <c r="A66" s="3" t="inlineStr">
        <is>
          <t>Stockholders’ Equity:</t>
        </is>
      </c>
      <c r="B66" s="4" t="inlineStr">
        <is>
          <t xml:space="preserve"> </t>
        </is>
      </c>
      <c r="C66" s="4" t="inlineStr">
        <is>
          <t xml:space="preserve"> </t>
        </is>
      </c>
    </row>
    <row r="67">
      <c r="A67" s="4" t="inlineStr">
        <is>
          <t>Common stock</t>
        </is>
      </c>
      <c r="B67" s="6" t="n">
        <v>0</v>
      </c>
      <c r="C6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provision for income taxes is based on the estimated annual effective tax rate, plus discrete items. Income tax benefit was $2.0 million and $1.7 million for the three months ended March 31, 2025 and 2024, respectively. The effective tax rate for the three months ended March 31, 2025 and 2024 was 4.5% and 11.5%, respectively. For the three months ended March 31, 2025, the Company’s effective tax rate differs from the U.S. statutory tax rate of 21% primarily due to valuation allowances and the U.S. taxation of foreign earnings. Income tax benefit was $3.7 million and $2.9 million for the six months ended March 31, 2025 and 2024, respectively. The effective tax rate for the six months ended March 31, 2025 and 2024 was 3.6% and 7.0%, respectively. For the six months ended March 31, 2025, the Company’s effective tax rate differs from the U.S. statutory tax rate of 21% primarily due to valuation allowances and the U.S. taxation of foreign earnings. As of March 31, 2025 and September 30, 2024, the Company does not believe it has any significant uncertain tax positions and therefore, has not recorded any unrecognized tax benefits. The Company evaluates the realizability of its deferred tax assets on a quarterly basis and establishes valuation allowances when it is more-likely-than-not that all or a portion of a deferred tax asset may not be realized. As of March 31, 2025 and September 30, 2024, the Company had recorded a full valuation allowance against deferred tax assets on Fluence Energy, Inc. primarily related to its investment in Fluence Energy, LLC, as well as on certain foreign subsidiaries based on the weight of available evidence, including cumulative losses. In the event that the valuation allowance related to tax benefits associated with the Tax Receivable Agreement is released in a future period, a Tax Receivable Agreement liability will be recorded based on the amounts probable and reasonably estimable in accordance with ASC 450. The Organization for Economic Cooperation and Development’s (“OECD”) Pillar II Initiative introduced a 15% global minimum tax for certain multinational groups exceeding minimum annual global revenue thresholds. Some countries in which the Company operates have enacted legislation adopting the minimum tax effective January 1, 2024. To date, the Company has determined that immaterial liability will be incurred as a result of the Pillar II provisions. Certain tax jurisdictions either did not have Pillar II enacted for the current fiscal year or the Company has satisfied one or more of the safe harbor tests to prevent any minimum tax under Pillar II. The Company will continue to monitor its jurisdictions for any changes and include appropriate minimum tax throughout the fisc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Commitments, Letters of Credit, and Surety Bonds As of March 31, 2025, the Company had outstanding bank guarantees, parent company guara ntees, letters of credit, and surety bonds issued as performance security arrangements associated with a number of our customer projects. In addition, we have a limited number of parent company guarantees issued as payment security to certain vendors. These contractual commitments are all accounted for off-balance sheet. In the event that we fail to perform under a project backstopped by such credit support, the customer or vendor, respectively, may demand performance and/or payment, as applicable, pursuant to the terms of the project contract or vendor contract and applicable credit support instrument from the Company, surety, or bank, as the cas e may be. Our relationship with our sureties is such that we will indemnify the sureties for any damages and expenses they incur in connection with any of the bonds they issue on our behalf and we may be required to post collateral to support the bonds. With respect to letters of credit, in the event of non-performance under a contract, direct obligations to repay the banks may arise. The Company expects that its performance and payment obligations secured by these bank guarantees, parent company guarantees, letters of credit, and surety bonds will generally be completed in the ordinary course of business and in accordance with the applicable contractual terms. The following table summarizes our contingent contractual obligations as of March 31, 2025. Amounts presented in the following table represent the Company's current undiscounted exposure to guarantees, commitments, letters of credit, and surety bonds and the range of maximum undiscounted potential exposure. The maximum exposure is not reduced by the amounts, if any, that could be recovered under the recourse or collateralization provisions in the guarantees, commitments, letters of credit, and surety bonds. Amount (in $ millions) Number of Agreements Maximum Exposure Range for Each Agreement (in $ millions) Guarantees and commitments $2,885 75 $0.1 - 379.3 Letters of credit under bilateral credit facilities 5 3 0 - 3 Letters of credit under 2024 Revolver 68 30 0 - 10.1 Surety bonds 456 51 0 - 78.7 Total $3,414 159 Purchase Commitments The Company has commitments for minimum volumes or spend under master supply agreements with our vendors. The majority of the commitments are for purchases of battery modules. Liquidated damages apply if the minimum purchase volumes or spend are not met. The Company currently expects to meet the minimum committed volumes of purchases and spend. The following table presents our future minimum purchase commitments by fiscal year, primarily for battery modules, and liquidated damages, if the minimum purchase volumes or spend are not met, as of March 31, 2025 : in thousands Purchase Commitments Liquidated Damages 2025 $ 36,728 $ — 2026 754,068 16,200 2027 750,000 16,200 2028 750,000 16,200 2029 and thereafter 1,500,000 32,400 Total $ 3,790,796 $ 81,000 The Company makes advance payments as capacity guarantees pursuant to purchase agreements with our suppliers. As of March 31, 2025 , $70.0 million is recorded within “Advances to suppliers” on the condensed consolidated balance sheets. Product Performance Guarantees Typical energy storage products and solutions contracts and long-term service agreements contain provisions for performance liquidated damages payments if the energy storage solution fails to meet the guaranteed performance thresholds at completion of the project or throughout the service agreement period. Warranties The Company is party to both assurance and service-type warranties for various lengths of time. The Company recognizes revenue for service-type warranties, which are referred to as extended warranties, using a straight-line approach over the service period. The Company provides a limited warranty related to the successful operation of battery-based energy storage solutions, apart from the service-type warranties described above and are normally provided for a limited period of time from one The Company’s assurance-type warranties are often backed by supplier covered warranties for major original equipment manufacturers (OEMs) such as batteries and inverters, which is included in our estimated warranty liability. The Company records a corresponding asset for a portion of the warranty cost to be covered by the supplier warranty due to the fact that the contracts are enforceable, the suppliers are financially viable, and we have a history of satisfying claims with our suppliers. The asset is recorded within “Other current assets” and “Other non-current assets” on the condensed consolidated balance sheets. As of March 31, 2025 and September 30, 2024, the Company accrued the below estimated warranty liabilities, which the table reflects six months activity and twelve months activity, respectively: In thousands March 31, 2025 September 30, 2024 Warranty balance, beginning $ 40,242 $ 26,909 Warranties issued and assumed in period 6,821 19,554 Change in estimates — (1,692) Net changes in liability for warranty expirations, costs incurred, and foreign exchange impact (6,203) (4,529) Warranty balance, ending $ 40,860 $ 40,242 Less: Recoverable warranty costs from suppliers 13,637 12,704 Warranty balance, net of recoverable warranty costs from suppliers, at end of period $ 27,223 $ 27,538 The key inputs and assumptions used by us to estimate our warranty liability are: (1) the number of units expected to fail or be replaced over time (i.e., failure rate); and (2) the per unit cost of replacement, including shipping, labor costs, and costs for equipment necessary for repair or replacement that are expected to be incurred to replace or repair failed units over time (i.e., repair or replacement cost). The Company’s Safety and Quality department has primary responsibility to determine the estimated failure rates for each generation of product. The key inputs and assumptions used in calculating the estimated assurance warranty liability and related warranty asset are reviewed by management on a quarterly basis. The Company may make additional adjustments to the estimated assurance warranty liability and related warranty asset based on our comparison of actual warranty results to expected results for significant differences or based on performance trends or other qualitative factors. If actual failure rates or replacement costs differ from our estimates in future periods, changes to these estimates may be required, resulting in increases or decreases in our estimated assurance warranty liability and related warranty asset which may be material. As we are in an evolving market, there is a degree of estimation uncertainty regarding our estimated recurring warranty accrual rate. Legal Contingencies From time to time, the Company may be involved in litigation, government investigations, and other regulatory or legal proceedings relating to claims that arise out of our operations and businesses and that cover a wide range of matters, including, but not limited to, securities litigation, intellectual property matters, commercial and contract disputes, insurance and property damage claims, labor and employment claims, torts and personal injury claims, product liability claims, environmental claims, and warranty claims. The Company accrues for litigation and claims when it is probable that a liability has been incurred and the amount of loss can be reasonably estimated. It is reasonably possible that some matters could have an unfavorable result to the Company and could require the Company to pay damages or make expenditures in amounts that could be material. 2021 Overheating Event at Customer Facility On September 4, 2021, a 300 MW energy storage facility owned by one of our customers experienced an overheating event. Fluence served as the energy storage technology provider and designed and installed portions of the facility, which was completed in the fiscal year ended September 30, 2021. No injuries were reported from the incident. The facility was taken offline as teams from Fluence, our customer, and the battery designer/manufacturer investigated the incident. Our customer released initial findings in the second fiscal quarter of 2022 on what it contends is the root cause of the incident. The customer’s stated findings, if ultimately confirmed and proven, could relate to certain scopes of work for which Fluence or its subcontractors could be responsible. The customer’s stated findings, however, could also relate to certain scopes of work for which other parties were responsible and/or relate to other causes, including the design and installation of portions of the facility over which Fluence did not have responsibility or control. The customer has alleged that Fluence is liable for the incident. At this time, Fluence cannot accept the customer’s stated findings and has denied liability. No formal legal proceedings have been commenced, but it is reasonably possible that litigation may result from this matter if a resolution cannot be achieved. Any such dispute would also likely include claims by Fluence and counterclaims by the customer relating to disputed costs arising from the original design and construction of the facility. The customer announced in July of 2022 that a large portion of the facility was back online. We are currently not able to estimate the impact that this incident may have on our financial results. To date, we do not believe that this incident has impacted the market’s adoption of our products and solutions. 2023 Project-Related Litigation In October 2023, Fluence filed a complaint in the Superior Court of California, Contra Costa County, against Diablo Energy Storage, LLC, Empire Business Park, LLC, the Bank of New York Mellon and others, seeking approximately $37.0 million in damages arising from the supply and construction of an energy storage facility for the defendants, including for the defendants’ nonpayment of contractual amounts owed. On or about November 10, 2023, Defendant Diablo Energy Storage, LLC filed a cross-complaint against Fluence, seeking a minimum of $25.0 million of alleged damages and disgorgement of all compensation received by Fluence for the project, in the amount of approximately $230.0 million. The disgorgement claim was based upon an alleged deficiency in Fluence’s contractor license. Fluence denies the allegations in the cross-complaint and intends to vigorously defend against them and to enforce our claims against the defendants. We are currently not able to estimate the impact, if any, that this litigation may have on our reputation or financial results, or on market adoption of our products and solutions. SEC Investigation On February 22, 2024, as previously disclosed, a short-seller report was published about the Company (the “Short Seller Report”). In response to the Short Seller Report, the Audit Committee of the Company’s Board of Directors completed an internal investigation, with the assistance of outside counsel and forensic accountants, into the allegations in the Short Seller Report. The Company has been informed that the SEC is conducting a formal investigation and asking for certain information regarding our financial reporting. The Company is fully cooperating with the SEC’s investigation. While we are unable to predict the likely outcome of this matter or the potential cost, exposure or duration of the process, based on the information we currently possess, we do not expect the total potential cost to be material to our financial condition. Securities Class Actions On March 11, 2025, a putative federal securities class action complaint captioned Abramov v. Fluence Energy, Inc. et al. (Case No. 1:25-cv-00444) was filed in the United States District Court, Eastern District of Virginia, against the Company and certain of the Company’s executive officers. The action purports to be brought on behalf of a purported class of stockholders, and asserts violations of Sections 10(b) and 20(a) of the Securities Exchange Act of 1934, and Rule 10b-5 promulgated thereunder. The complaint seeks unspecified damages and other relief. The Company believes the claims in the complaint are without merit and intends to defend the matter vigorously. On April 15, 2025, a putative federal securities class action complaint captioned Kramer v. Fluence Energy, Inc. et al. (Case No. 1:25-cv-00634) was filed in the United States District Court, Eastern District of Virginia, against the Company, certain of the Company’s current and former executive officers, AES Grid Stability, and AES. The action purports to be brought on behalf of a purported class of stockholders, and asserts violations of Sections 10(b) and 20(a) of the Securities Exchange Act of 1934, and Rule 10b-5 promulgated thereunder. The complaint seeks unspecified damages and other relief. The Company believes the claims in the complaint are without merit and intends to defend the matter vigorously. Shareholder Derivative Actions On March 25, 2025, a purported stockholder, Raffi Elmajian, filed a shareholder derivative complaint captioned Elmajian v. Nebreda et al. in the United States District Court, Eastern District of Virginia (Case No. 1:25-cv-521) against current and former officers and directors of the Company, naming the Company as a nominal defendant. On April 3, 2025, a purported stockholder, Diaa Al Amad, filed a second shareholder derivative complaint captioned Al Amad v. Nebreda et al. in the United States District Court, Eastern District of Virginia (Case No. 1:25-cv-577) against current and former officers and directors of the Company, naming the Company as a nominal defendant. Both derivative complaints allege claims under Section 14(a) of the Securities Exchange Act of 1934 and breaches of fiduciary duties, among other claims. The actions purport to be brought derivatively on behalf of the Company and seek damages and other various relief. On April 22, 2025, the United States District Court, Eastern District of Virginia ordered the consolidation of the Elmajian and Al Amad cases, captioned In re Fluence Energy, Inc. Shareholder Derivative Litigation , Case No.: 1:25-cv-005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Related parties are primarily represented by AES and Siemens, their respective subsidiaries, other entities under common control, and other entities in which Siemens and AES have significant influence. As of March 31, 2025, AES Grid Stability holds 51,499,195 shares of Class B-1 common stock of Fluence Energy, Inc. and Siemens beneficially owns an aggregate of 51,499,195 shares of Class A common stock of Fluence Energy, Inc. Sales and Procurement Contracts with Related Parties The Company signs back-to-back battery-based energy storage solution and related service contracts with AES, Siemens, their respective subsidiaries, other entities under common control, and other entities in which Siemens and AES have significant influence (collectively referred to as affiliates) in relation to execution of the affiliates’ contracts with external customers and also signs direct contracts with affiliates. The Company also signs consortium agreements to partner with affiliates to deliver battery-based energy storage products and related service contracts to external customers. When performing our obligations pursuant to such contracts, we may, from time to time, enter into related change orders or settlements with our related parties and their affiliates. The Company also provides consulting services to AES whereby Fluence will advise and in some cases provide support to AES on procurement, logistics, design, safety, and commissioning of certain of their projects. Revenue from consulting services is classified as “Revenue from sale of energy storage products and solutions” in the Company’s Disaggregation of revenue table in “Note 4 - Revenue from Contracts with Customers.” Revenue from the consulting services is primarily recognized ratably over time based on a project specific period of performance in which we expect the performance obligation to be fulfilled. For the three months ended March 31, 2025 and 2024, the Company recognized $3.8 million and $2.5 million in revenue from consulting services with AES, respectively. For the six months ended March 31, 2025 and 2024, the Company recognized $5.4 million and $3.9 million in revenue from consulting services with AES, respectively. Revenue from contracts with affiliates is included in “Revenue from related parties” on the Company’s condensed consolidated statements of operations. In addition, the Company purchases materials and supplies from its affiliates and records the costs in “Cost of goods and services” on the Company’s condensed consolidated statements of operations. Administrative and Service Agreements For the three and six months ended March 31, 2025, the Company has received a limited scope of consulting services from Siemens Advanta, a subsidiary of Siemens AG, and limited treasury services related to executing trades for derivative contracts from The AES Corporation. The costs of consulting services are recorded in “Costs of goods and services” or “General and administrative expenses” depending on the scope or nature of the underlying project. The other administrative service agreements are recorded in “General and administrative expenses” on the Company’s condensed consolidated statement of operations. Guarantees Fluence paid performance guarantee fees to its affiliates in exchange for guaranteeing Fluence’s performance obligations under certain contracts with Fluence’s customers, which are based on the affiliates’ weighted-average cost for bank guarantees and their per annum cost with a reasonable markup. These guarantees are provided pursuant to the Amended and Restated Credit Support and Reimbursement Agreement, dated June 9, 2021, with AES and Siemens Industry (the “Credit Support and Reimbursement Agreement”) whereby they may, from time to time, agree to furnish credit support to us in the form of direct issuances of credit support to our lenders or other beneficiaries or through their lenders’ provision of letters of credit to backstop our own facilities or obligations. The guarantee fees are included in “Costs of goods and services” on Fluence’s condensed consolidated statements of operations. Refer to “Note 17 - Supply Chain Financing” for details of the related party guarantees associated with the supply chain financing program. Balance Sheet Related Party Transactions The Company's condensed consolidated balance sheets included the following balances with related parties for the periods indicated: In thousands March 31, 2025 September 30, 2024 Accounts receivable $ 24,526 $ 92,183 Unbilled receivables 209,311 270,340 Total receivables from related parties $ 233,837 $ 362,523 Advances to suppliers 37,755 $ 32,074 Accounts payable 1,050 3,410 Deferred revenue 34,774 38,162 Accruals and provisions 7,002 6,099 Other current liabilities 434 428 Other non-current liabilities 1,507 1,507 Receivables, deferred revenue, advances, accounts payables, accruals and provisions, and other current and non-current liabilities with related parties are unsecured and settlement of these balances occurs in cash. No provision has been made related to the receivables from related parties. Statement of Operations Related Party Transactions The following table presents the related party transactions that are included in the Company’s condensed consolidated statements of operations for the periods indicated: In thousands Three Months Ended March 31, Six Months Ended March 31, 2025 2024 2025 2024 Revenue (a) $ 167,211 $ 342,489 $ 237,800 $ 459,063 Cost of goods and services (b) 23,974 4,363 26,854 5,512 Research and development expenses 4 — 4 134 Sales and marketing — 42 — 42 General and administrative expenses 397 1,528 1,111 3,705 Other expense (income), net (c) — (1,508) — (1,508) (a) Revenue from AES and its affiliates was approximately $166.9 million and $235.6 million for the three and six months ended March 31, 2025, respectively. Revenue from AES and its affiliates was approximately $341.3 million and $443.2 million for the three and six months ended March 31, 2024, respectively. (b) Represent purchases from related parties that are included in costs of goods and services and are not associated with the revenue list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Option Plan In 2020, the Company established the 2020 Unit Option Plan (the “Option Plan”) under which employees, directors, and consultants, were originally granted non-qualified options to purchase Class A-1 units of Fluence Energy, LLC. As of September 30, 2021, the Company determined that achievement of the performance conditions related to awards granted under the Option Plan was not probable and therefore, no expense was recognized for the non-qualified options during the fiscal year ended September 30, 2021. The completion of the initial public offering on November 1, 2021 (the “IPO”) resulted in achievement of the performance condition for the majority of the underlying awards granted under the Option Plan. In connection with the IPO, the non-qualified options were converted into non-qualified stock options to purchase shares of Class A common stock of Fluence Energy, Inc. Non-qualified stock options under the Option Plan have a contractual term of ten years from the date of grant and an exercise price of $2.45. The Company estimated the fair value of the awards using the Black-Scholes option-pricing model. The outstanding awards will continue to be governed by the existing terms under the Option Plan. The Option Plan is accounted for as an equity plan. The Company will not make any further awards under the Option Plan. As of March 31, 2025, 2,594,137 stock options under the Option Plan remain outstanding with no unrecognized stock compensation expense. Phantom Units Employees, directors, and consultants were granted compensation under the Company’s Phantom Equity Incentive Plan (the “Phantom Incentive Plan”). As of September 30, 2021, the Company determined that achievement of the performance conditions related to awards granted under the Phantom Incentive Plan was not probable and therefore, no expense was recognized for the phantom units during the fiscal year ended September 30, 2021. The completion of the IPO on November 1, 2021 resulted in achievement of the performance condition for the majority of the underlying awards granted under the Phantom Incentive Plan. At the completion of the IPO, a portion of the awards to the Company’s officers were modified, extending out the vesting period. The Company will not make any further awards under the Phantom Incentive Plan. As of March 31, 2025, there are no phantom unit awards outstanding and there is no unrecognized stock compensation expense. 2021 Stock-Based Compensation Plan During the fiscal year ending September 30, 2021, the Company established the 2021 Incentive Award Plan (the “2021 Incentive Plan”) which reserved 9,500,000 shares of Class A common stock of Fluence Energy, Inc. for issuance to management, other employees, consultants, and board members of the Company. The 2021 Incentive Plan governs both equity-based and cash-based awards, including incentive stock options, NQSOs, restricted stock, PSUs, and RSUs. Employee stock-based awards currently issued pursuant to the 2021 Incentive Plan that are expected to be settled by issuing shares of Class A common stock are recorded as equity awards. The Company accounts for forfeitures as they occur. Restricted Stock Units RSUs granted under the 2021 Incentive Plan vest ratably at one-third annually on the anniversary of the grant date over a three-year period pursuant to the terms of their applicable award agreements. The Company generally expenses the grant date fair value of the awards on a straight-line basis over each of the three Number of RSUs Outstanding as of October 1, 2024 1,759,857 Granted 1,751,843 Vested (553,330) Forfeited (185,569) Outstanding as of March 31, 2025 2,772,801 As of March 31, 2025, 2,772,801 RSUs previously issued remained outstanding with unrecognized stock compensation expense of $28.4 million. Non-Qualified Stock Options During the six months ended March 31, 2025, the Company granted 310,422 non-qualified stock options to purchase Class A common stock under the 2021 Incentive Plan with a weighted average exercise price of $16.07. Non-qualified stock options under the 2021 Incentive Plan have a contractual term of ten years from the date of grant. The Company estimated the fair value of the awards using the Black-Scholes option-pricing model. The non-qualified stock options granted under the 2021 Incentive Plan vest ratably at one-third annually on the anniversary of the grant date over a three-year period pursuant to the terms of their applicable award agreements. The Company generally expenses the grant date fair value of the awards on a straight-line basis over each of the three As of March 31, 2025, 474,992 non-qualified stock options previously issued pursuant to the 2021 Incentive Plan remained outstanding with unrecognized stock compensation expense of $3.0 million. Performance Share Units During the six months ended March 31, 2025, the Company granted 670,173 PSUs redeemable for Class A common stock under the 2021 Incentive Plan. The Company has issued two rounds of PSU grants under the 2021 Incentive Plan, the first commencing at the start of fiscal year 2024 and the second commencing at the start of fiscal year 2025. The PSUs for the 2024-2026 performance cycle and the 2025-2027 performance cycle are both earned based on (i) the achievement of two financial performance metrics: cumulative Adjusted EBITDA (65% weight) and cumulative revenue (35% weight), over a two-year performance period beginning October 1st in the year of grant through September 30th in the second year after grant, and (ii) service-based vesting based on continued employment from the date of grant through September 30th in the third year after grant. The performance targets for cumulative revenue and cumulative Adjusted EBITDA are set by the Compensation and Human Resources Committee of the Company’s Board of Directors. PSUs are considered fully vested when both the performance and service based requirements are met in accordance with the vesting requirements and will be settled in Class A shares of Company stock no more than 60 days after the end of the third fiscal year. The awards can be paid out in a range of 50% to 200%, with 0% paid out for below-threshold performance, based on the achievement of the performance criteria and upon continued service through the performance period. The Company estimated the fair value of the awards using the market value of our Class A common stock. The market value is calculated using the closing price of our Class A common stock on the date of grant. The Company monitors the achievement of the performance criteria and expenses ratably the grant date fair value of the awards probable to vest over the requisite service period. If there are changes to the amount of probable awards to vest based on achievement of performance criteria, the related stock-based compensation expense may be significantly increased or reduced in the period that our estimate changes. As of March 31, 2025, 982,820 PSUs previously issued remained outstanding with estimated unrecognized stock compensation expense of $0.0 million. Other In connection with the acquisition of Nispera AG in 2022, Fluence issued 531,202 shares of restricted stock to Nispera’s management team. The estimated post combination expense to the Company as a result of the business combination was approximately $6.9 million which is being recognized on a straight-line basis over the remaining service period that was stipulated in each holder’s original restricted stock agreement. As of March 31, 2025, 177,067 restricted stock awards previously issued remained outstanding with estimated unrecognized stock compensation expense of $0.0 million Stock-based compensation expense Stock-based compensation expense was recorded as follows: In thousands (a) Three Months Ended March 31, Six Months Ended March 31, 2025 2024 2025 2024 Cost of goods and services $ 635 $ 1,121 $ 1,518 $ 2,380 Research and development 313 665 736 1,391 Sales and marketing 441 378 679 673 General and administrative 2,445 4,472 6,209 7,822 Total $ 3,834 $ 6,636 $ 9,142 $ 12,266 (a) Includes incentive awards that will be settled in shares and incentive awards that will be settled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6 Months Ended</t>
        </is>
      </c>
    </row>
    <row r="2">
      <c r="B2" s="2" t="inlineStr">
        <is>
          <t>Mar. 31, 2025</t>
        </is>
      </c>
    </row>
    <row r="3">
      <c r="A3" s="3" t="inlineStr">
        <is>
          <t>Payables and Accruals [Abstract]</t>
        </is>
      </c>
      <c r="B3" s="4" t="inlineStr">
        <is>
          <t xml:space="preserve"> </t>
        </is>
      </c>
    </row>
    <row r="4">
      <c r="A4" s="4" t="inlineStr">
        <is>
          <t>Supply Chain Financing</t>
        </is>
      </c>
      <c r="B4" s="4" t="inlineStr">
        <is>
          <t xml:space="preserve">Supply Chain Financing The Company has provided certain of our suppliers with access to a supply chain financing program through a third-party financing institution (“SCF Bank”). This program allows the Company to seek extended payment terms up to 120 days with our suppliers and allows our suppliers to monetize their receivables prior to the payment due date, subject to a discount. The Company does not pledge any assets as collateral under the program. Once a supplier elects to participate in the program and reaches an agreement with SCF Bank, the supplier chooses which individual invoices to sell to the SCF Bank. The Company then pays SCF Bank on the invoice due date. The Company has no economic interest in a supplier’s decision to sell an underlying receivable to SCF Bank. The agreements between our suppliers and SCF Bank are solely at their discretion and are negotiated directly between those two parties. Our suppliers’ ability to continue using such agreements is primarily dependent upon the strength of our financial condition and guarantees issued by AES and Siemens Corporation, a subsidiary of Siemens, pursuant to the terms of the Credit Support and Reimbursement Agreement. As of March 31, 2025, AES and Siemens Corporation issued guarantees of $50 million each, for a total of $100 million , to SCF Bank on our behalf. The Company’s outstanding obligations confirmed as valid under its supplier financing program for periods ended March 31, 2025 and September 30, 2024, are as follows: In thousands March 31, 2025 September 30, 2024 Obligations outstanding at the beginning of the period $ 81,289 $ 30,001 Invoices issued during the period 63,316 243,655 Invoices paid during the period (144,558) (192,367) Obligations outstanding at the end of the period $ 47 $ 81,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Certain of the Company’s foreign operations expose the Company to fluctuations of foreign exchange rates. These fluctuations may impact the value of the Company’s cash receipts and payments in terms of the functional currency of the transacting party. The Company’s primary exposure results from the foreign currency impact of intercompany sales of inventory to regional entities by the Company’s centralized procurement legal entity. These intercompany sales are denominated in the functional currency of the regional entities, primarily the Euro, the British Pound, and the Australian dollar, while the functional currency of the centralized procurement legal entity is the U.S. dollar. This introduces foreign exchange risk on the revenues recorded for such intercompany sales. The Company enters into foreign currency forward contracts to manage its exposure to fluctuations in foreign exchange rates. These contracts are entered into with large, reputable financial institutions that are monitored for counterparty credit risks. For the Company’s foreign currency forward contracts that are designated and qualify as cash flow hedges, the gains or losses on the effective portion of such hedges are recorded in accumulated other comprehensive income and subsequently reclassified in the period during which the hedged transaction affects earnings within revenue in the consolidated statements of operations (i.e., when control of the inventory is passed to third-party customers and revenue is recognized). The change in fair value of the components excluded from the assessment of effectiveness, including changes in the spot-forward differential and counterparty non-performance risk, will also be recognized within revenue in the consolidated statements of operations . The Company currently also has foreign currency forward contracts that are not designated as hedges and the changes in fair value of such derivatives are recognized in current period earnings. As of March 31, 2025, the impact on our condensed consolidated financial statements was not significant. Cash Flow Hedges The fair value of the Company’s cash flow hedges as well as their classification on the condensed consolidated balance sheets as of March 31, 2025 and September 30, 2024 are as follows: In thousands March 31, 2025 September 30, 2024 Notional Value Other Current Assets Other Current Liabilities Notional Value Other Current Assets Other Current Liabilities Foreign currency forward contracts $ 64,525 $ 415 $ 22 $ 106,650 $ — $ 5,498 The gains or losses resulting from changes in fair value of the Company’s cash flow hedges recognized in accumulated other comprehensive income (loss) for the three and six months ended March 31, 2025 and 2024 are as follows: In thousands Three Months Ended March 31 Six Months Ended March 31, 2025 2024 2025 2024 Foreign currency forward contracts, net of tax $ 6 $ 1,529 $ 7,871 $ 1,361 The amounts recognized within “Revenue” in the condensed consolidated statements of operations with respect to the Company’s cash flow hedges for the three and six months ended March 31, 2025 and 2024 are as follows: In thousands Three Months Ended March 31 Six Months Ended March 31, 2025 2024 2025 2024 Foreign currency forward contracts $ (608) $ 86 $ 5,769 $ 86 The following table details the changes in the cumulative impact of the gain (loss) on derivatives designated for hedge accounting for the six months ended March 31, 2025: In thousands March 31, 2025 Loss as of September 30, 2024 $ (6,276) Amount recognized in accumulated other comprehensive income (loss) 7,871 Amount reclassified from accumulated other comprehensive income (loss) into earnings (172) Gain as of March 31, 2025 $ 1,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le of Receivable under Master Receivables Purchase Agreement</t>
        </is>
      </c>
      <c r="B1" s="2" t="inlineStr">
        <is>
          <t>6 Months Ended</t>
        </is>
      </c>
    </row>
    <row r="2">
      <c r="B2" s="2" t="inlineStr">
        <is>
          <t>Mar. 31, 2025</t>
        </is>
      </c>
    </row>
    <row r="3">
      <c r="A3" s="3" t="inlineStr">
        <is>
          <t>Transfers and Servicing [Abstract]</t>
        </is>
      </c>
      <c r="B3" s="4" t="inlineStr">
        <is>
          <t xml:space="preserve"> </t>
        </is>
      </c>
    </row>
    <row r="4">
      <c r="A4" s="4" t="inlineStr">
        <is>
          <t>Sale of Receivable under Master Receivables Purchase Agreement</t>
        </is>
      </c>
      <c r="B4" s="4" t="inlineStr">
        <is>
          <t xml:space="preserve">Sale of Receivables under Master Receivables Purchase Agreement On February 27, 2024, Fluence Energy, LLC entered into a Master Receivables Purchase Agreement (“MRPA”), by and among Fluence Energy, LLC and any other seller from time to time party thereto, as sellers and servicers, and Credit Agricole Corporate and Investment Bank ("CACIB"), as purchaser. Pursuant to the MRPA, Fluence Energy, LLC may sell certain receivables (the “Purchased Receivables”) to CACIB from time to time, and CACIB may agree to purchase the Purchased Receivables in each case, on an uncommitted basis. The MRPA provides that the outstanding amount of all Purchased Receivables under the MRPA will not exceed $75.0 million, with sublimits for each account debtor and for certain kinds of receivables. The MRPA may be terminated by either party at any time by 30 days’ prior written notice. Fluence Energy, LLC has granted CACIB a security interest in the Purchased Receivables, and proceeds thereof, as more fully described in the MRPA, in order to perfect CACIB’s ownership interest in the Purchased Receivables and secure the payment and performance of all obligations of Fluence Energy, LLC to CACIB under the MRPA. The MRPA contains other customary representations and warranties and covenants. When receivables are sold under the MRPA, they are sold without recourse, and the Company’s continuing involvement is limited to their servicing, for which the Company receives a fee commensurate with the service provided and therefore no servicing asset or liability related to these receivables was recognized for any period presented. The fair value of the sold receivables approximated their book value due to their short-term nature. For the six months ended March 31, 2024, the Company sold receivables to CACIB under the MRPA for net proceeds of $71.5 million. At the date of the true sale, the receivables were de-recognized in their entirety from the condensed consolidated balance sheet. We charged a fee to our customer, primarily for providing extended payment terms, in relation to the sale of receivables. We recorded factoring income of $1.5 million and related factoring discount of $1.5 million during the period. The factoring income is recorded in “Other expense (income), net” and the factoring discount is recorded in “Sales and marketing expense” on the condensed consolidated statements of operations . Proceeds from the so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 2025, the U.S. government announced a new tariff plan. As a general principle, the United States will impose a minimum tariff on all imports and a special rate on imports from certain countries, including China. On April 9, 2025, the special rate was paused for 90 days for all countries with the exception of China. The impact of the new tariffs announced in April 2025 is currently not reflected in our results of operations as of and for the three months ended March 31, 2025. As of the filing date of this Report, we currently estimate that these new additional tariffs will reduce our “Gross profit” by approximately $20.0 million in the second half of the fiscal year after considering the effects of any mitigation measures, as well as the use of inventory on-hand which preceded the new additional tariffs. However, there is a high degree of uncertainty on future trade policy as well as any future outcomes which could substantially change our evaluation and estimate. A large portion of our current suppliers for our U.S. operations are situated outside of the United States, including battery cell suppliers in China. Implementation of these tariffs may materially increase inventory costs and costs of goods and services, which would reduce our gross margins to the extent the Company is unable to offset these costs or pass on these additional costs to our customers. If we are unable to implement effective mitigation strategies, our financial performance could be negatively aff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046</v>
      </c>
      <c r="C4" s="6" t="n">
        <v>-9169</v>
      </c>
      <c r="D4" s="6" t="n">
        <v>-72512</v>
      </c>
      <c r="E4" s="6" t="n">
        <v>-25912</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Harald von Heynitz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3, 2025, Harald von Heynitz, a director of the Company, terminated a Rule 10b5-1 sales plan that was intended to satisfy the affirmative defense of Rule 10b5-1(c) (the “von Heynitz Plan”), which was originally adopted on December 21, 2024 and that was otherwise expected to remain in effect until the earlier of June 1, 2025 or such date the von Heynitz Plan was otherwise terminated according to its terms. The von Heynitz Plan provided for the potential sale of up to 40% of the gross number of shares received upon the vesting of 11,341 restricted stock units on March 20, 2025. No shares of Class A common stock were sold pursuant to the von Heynitz Plan prior to its termination.</t>
        </is>
      </c>
    </row>
    <row r="10">
      <c r="A10" s="4" t="inlineStr">
        <is>
          <t>Name</t>
        </is>
      </c>
      <c r="B10" s="4" t="inlineStr">
        <is>
          <t>Harald von Heynitz</t>
        </is>
      </c>
    </row>
    <row r="11">
      <c r="A11" s="4" t="inlineStr">
        <is>
          <t>Title</t>
        </is>
      </c>
      <c r="B11" s="4" t="inlineStr">
        <is>
          <t>director</t>
        </is>
      </c>
    </row>
    <row r="12">
      <c r="A12" s="4" t="inlineStr">
        <is>
          <t>Rule 10b5-1 Arrangement Terminated</t>
        </is>
      </c>
      <c r="B12" s="4" t="inlineStr">
        <is>
          <t>true</t>
        </is>
      </c>
    </row>
    <row r="13">
      <c r="A13" s="4" t="inlineStr">
        <is>
          <t>Termination Date</t>
        </is>
      </c>
      <c r="B13" s="4" t="inlineStr">
        <is>
          <t>March 3, 2025</t>
        </is>
      </c>
    </row>
    <row r="14">
      <c r="A14" s="4" t="inlineStr">
        <is>
          <t>Aggregate Available</t>
        </is>
      </c>
      <c r="B14" s="5" t="n">
        <v>113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4" t="inlineStr">
        <is>
          <t>Preferred stock, par value (in usd per share)</t>
        </is>
      </c>
      <c r="B2" s="7" t="n">
        <v>1e-05</v>
      </c>
      <c r="C2" s="7" t="n">
        <v>1e-05</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1e-05</v>
      </c>
      <c r="C7" s="7" t="n">
        <v>1e-05</v>
      </c>
    </row>
    <row r="8">
      <c r="A8" s="4" t="inlineStr">
        <is>
          <t>Common stock, shares authorized (in shares)</t>
        </is>
      </c>
      <c r="B8" s="5" t="n">
        <v>1200000000</v>
      </c>
      <c r="C8" s="5" t="n">
        <v>1200000000</v>
      </c>
    </row>
    <row r="9">
      <c r="A9" s="4" t="inlineStr">
        <is>
          <t>Common stock, shares issued (in shares)</t>
        </is>
      </c>
      <c r="B9" s="5" t="n">
        <v>131267196</v>
      </c>
      <c r="C9" s="5" t="n">
        <v>130207845</v>
      </c>
    </row>
    <row r="10">
      <c r="A10" s="4" t="inlineStr">
        <is>
          <t>Common stock, shares outstanding (in shares)</t>
        </is>
      </c>
      <c r="B10" s="5" t="n">
        <v>130451861</v>
      </c>
      <c r="C10" s="5" t="n">
        <v>129421797</v>
      </c>
    </row>
    <row r="11">
      <c r="A11" s="4" t="inlineStr">
        <is>
          <t>Class B-1 common stock</t>
        </is>
      </c>
      <c r="B11" s="4" t="inlineStr">
        <is>
          <t xml:space="preserve"> </t>
        </is>
      </c>
      <c r="C11" s="4" t="inlineStr">
        <is>
          <t xml:space="preserve"> </t>
        </is>
      </c>
    </row>
    <row r="12">
      <c r="A12" s="4" t="inlineStr">
        <is>
          <t>Common stock, par value (in usd per share)</t>
        </is>
      </c>
      <c r="B12" s="7" t="n">
        <v>1e-05</v>
      </c>
      <c r="C12" s="7" t="n">
        <v>1e-05</v>
      </c>
    </row>
    <row r="13">
      <c r="A13" s="4" t="inlineStr">
        <is>
          <t>Common stock, shares authorized (in shares)</t>
        </is>
      </c>
      <c r="B13" s="5" t="n">
        <v>134325805</v>
      </c>
      <c r="C13" s="5" t="n">
        <v>134325805</v>
      </c>
    </row>
    <row r="14">
      <c r="A14" s="4" t="inlineStr">
        <is>
          <t>Common stock, shares issued (in shares)</t>
        </is>
      </c>
      <c r="B14" s="5" t="n">
        <v>51499195</v>
      </c>
      <c r="C14" s="5" t="n">
        <v>51499195</v>
      </c>
    </row>
    <row r="15">
      <c r="A15" s="4" t="inlineStr">
        <is>
          <t>Common stock, shares outstanding (in shares)</t>
        </is>
      </c>
      <c r="B15" s="5" t="n">
        <v>51499195</v>
      </c>
      <c r="C15" s="5" t="n">
        <v>51499195</v>
      </c>
    </row>
    <row r="16">
      <c r="A16" s="4" t="inlineStr">
        <is>
          <t>Class B-2 common stock</t>
        </is>
      </c>
      <c r="B16" s="4" t="inlineStr">
        <is>
          <t xml:space="preserve"> </t>
        </is>
      </c>
      <c r="C16" s="4" t="inlineStr">
        <is>
          <t xml:space="preserve"> </t>
        </is>
      </c>
    </row>
    <row r="17">
      <c r="A17" s="4" t="inlineStr">
        <is>
          <t>Common stock, par value (in usd per share)</t>
        </is>
      </c>
      <c r="B17" s="7" t="n">
        <v>1e-05</v>
      </c>
      <c r="C17" s="7" t="n">
        <v>1e-05</v>
      </c>
    </row>
    <row r="18">
      <c r="A18" s="4" t="inlineStr">
        <is>
          <t>Common stock, shares authorized (in shares)</t>
        </is>
      </c>
      <c r="B18" s="5" t="n">
        <v>200000000</v>
      </c>
      <c r="C18" s="5" t="n">
        <v>200000000</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Accounting</t>
        </is>
      </c>
      <c r="B4" s="4" t="inlineStr">
        <is>
          <t xml:space="preserve">The accompanying condensed consolidated financial statements are prepared in accordance with U.S. generally accepted accounting principles (“U.S. GAAP”) and under the rules of the U.S. Securities and Exchange Commission (the </t>
        </is>
      </c>
    </row>
    <row r="5">
      <c r="A5" s="4" t="inlineStr">
        <is>
          <t>Consolidation</t>
        </is>
      </c>
      <c r="B5" s="4" t="inlineStr">
        <is>
          <t>The accompanying condensed consolidated financial statements include the accounts of Fluence Energy, Inc. and its subsidiaries. All intercompany balances and transactions have been eliminated in consolidation.</t>
        </is>
      </c>
    </row>
    <row r="6">
      <c r="A6" s="4" t="inlineStr">
        <is>
          <t>Non-controlling Interest</t>
        </is>
      </c>
      <c r="B6" s="4" t="inlineStr">
        <is>
          <t>As the sole managing member of Fluence Energy, LLC, Fluence Energy, Inc. operates and controls all the business and affairs of Fluence Energy, LLC and, through Fluence Energy, LLC and its direct and indirect subsidiaries, conducts the Co mpany’s business. Fluence Energy, LLC is a variable interest entity, of which Fluence Energy, Inc. beneficially owns a 71.70% inte</t>
        </is>
      </c>
    </row>
    <row r="7">
      <c r="A7" s="4" t="inlineStr">
        <is>
          <t>Use of Estimates</t>
        </is>
      </c>
      <c r="B7" s="4" t="inlineStr">
        <is>
          <t>The preparation of the condensed consolidated financial statements in conformity with U.S. GAAP requires management to make estimates and assumptions that affect the amounts reported in the accompanying condensed consolidated financial statements and accompanying notes. Actual results could differ materially from those estimates. Items subject to such estimates and assumptions include: the carrying amount and estimated useful lives of long-lived assets; impairment of goodwill, intangible assets, and long-lived assets; valuation allowances for inventories; deferred tax assets; revenue recognized under the percentage-of-completion method; transaction price estimates with variable consideration; accrued bonuses; and various project-related provisions including, but not limited to, estimated losses and warranty obligations.</t>
        </is>
      </c>
    </row>
    <row r="8">
      <c r="A8" s="4" t="inlineStr">
        <is>
          <t>Cash, Cash Equivalents, and Restricted Cash</t>
        </is>
      </c>
      <c r="B8" s="4" t="inlineStr">
        <is>
          <t>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non-current assets.” Otherwise, restricted cash is included as a separate line item on the Company’s condensed consolidated balance sheets. The Company typically retains cash for operations within one or more bank accounts. Our U.S. bank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t>
        </is>
      </c>
    </row>
    <row r="9">
      <c r="A9" s="4" t="inlineStr">
        <is>
          <t>Revenue and Cost Recognition</t>
        </is>
      </c>
      <c r="B9" s="4" t="inlineStr">
        <is>
          <t>The Company’s revenue recognition policy included herein is based on the application of Accounting Standards Codification - Revenue from Contracts with Customers (ASC 606). As of March 31, 2025, the Company’s revenue was generated primarily from the sale of energy storage products and solutions, providing operational services, and the sale of digital applications and solutions. Revenue from Energy Storage Products and Solutions: The Company enters into contracts with utility companies, developers, and commercial and industrial customers to design and build battery-based energy storage products and solutions. Our projects have a lead time from date of contract execution to substantial completion, typically ranging from approximately twelve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The Company determines the transaction price based on the consideration expected to be received which includes estimates of variable consideration that are included in the transaction price in accordance with ASC 606. The transaction price identified is allocated to each distinct performance obligation to deliver a good or service based on the relative standalone selling prices. For our energy storage products and solutions, services, and digital applications contracts where there are multiple performance obligations in a single contract or we sign separate contracts at or near the same time with the same customer that meet the criteria for combination, the Company allocates the transaction price to the various obligations in the contract based on the relative standalone selling price. Standalone selling prices are estimated based on estimated costs plus margin taking into consideration pricing history and market factors. Generally, our revenues recognized are not sensitive to the Company’s determination of standalone selling prices. We assess any variable consideration using an expected value method which computes a weighted average amount based on a range of potential outcomes.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or if we will not meet certain performance specifications per the contract. Our contracts generally provide our customers the right to liquidated damages (“LDs”) against Fluence in the event specified milestones are not met on time or equipment is not delivered according to contract specifications. Liquidated damages are accounted for as variable consideration and the contract price is reduced by the expected LD amount when recognizing revenue. The existence and measurement of LDs may also be impacted by our judgments about the probability of favorable outcomes of customer disputes involving whether certain events qualify as force majeure or the reason for the events that caused project delays. Variable consideration for LDs is estimated using the expected value method. As of March 31, 2025 and September 30, 2024, transaction prices have been reduced to reflect estimates of variable consideration primarily related to LDs of $79.7 million and $78.4 million, respectively. Fluence may incur additional costs to execute on the performance of a contract. When this happens, we typically attempt to recover these costs via a change order with the customer. When this fact pattern occurs, it can create a timing difference between when we have incurred the cost versus when we record the proportionate revenue, since costs are recognized immediately when incurred and the revenue is recognized based upon the transaction price, which is usually increased upon signing a respective change order with the customer. When shipping and handling activities are performed after the customer obtains control of the product, we elect to account for shipping and handling as activities to fulfill the promise to transfer the product. Revenue is recorded net of any taxes assessed on and collected from customers, which are remitted to the governmental authorities. Customer payments are due upon meeting certain milestones as defined in the contract, which are generally consistent with contract-specific phases of a project. Pre-contract costs with no future benefit are expensed in the period in which they are incurred. Revenue from Services: The Company also enters into long-term service agreements with customers to provide operational services related to battery-based energy storage products and solutions. The services include extended warranty, maintenance, monitoring, and other services. The Company accounts for the services as separate performance obligations from the battery-based energy storage products and solutions. The extended warranty services are typically considered a separate performance obligation from the maintenance, monitoring, and other services. We typically recognize revenue ratably over the terms of the services using a straight-line recognition method. The Company believes using a time-based method to measure progress is appropriate as the performance obligations are satisfied evenly over the terms of services. Revenue is recognized for each of the performance obligations by dividing the allocated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 for a given term may be considered service-type warranties depending on the contract terms. These represent a stand-ready obligation in which the customer benefits evenly overtime, of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ons we must perform, we use the pattern of cost as a proxy to identify when our obligations are satisfied and to recognize revenue. Revenue from Digital Applications and Solutions: The Company provides access to proprietary cloud-based Software-as-a-Service (“SaaS”) offerings through several market facing applications. These applications currently include Fluence Mosaic and Fluence Nispera. Fluence Mosaic is an intelligent bidding software for utility-scale storage and renewable assets, helping to enable customers to optimize asset trading in wholesale electricity markets. Fluence Mosaic is currently available in the NEM (Australia), CAISO (California), and ERCOT (Texas) markets. Fluence Nispera is an asset performance management software that helps customers monitor, analyze, forecast, and optimize the performance of their renewable energy assets. Fluence Nispera is an AI-driven utility-scale asset performance management platform that supports portfolios of energy storage, solar, and wind assets. Customers do not receive legal title or ownership of the applications as a result of these arrangements. The use of the Fluence Digital software applications is separately identifiable from other promises that the Company offers to its customers. As such, Fluence Digital applications are accounted for as separate performance obligations when combined with other Fluence products, solutions, and services. We consider access to the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Standard inventory materials that could be used interchangeably on other projects are included in cost of goods sold when they are integrated into or restricted to the production of a customer’s project. Deferred Revenue: Deferred revenue represents the excess billings to date over the amount of revenue recognized to date. The timing and the amount we bill our customers is based on achieving milestones as defined in the contract with the customers. Loss Contracts: A contract becomes a loss contract when its estimated total costs are expected to exceed its total revenue. The Company accrues the full loss expected in the period a loss contract is identified in “Current liabilities — Accruals and provisions” and “Cost of goods and services” on the Company’s condensed consolidated balance sheets and condensed consolidated statements of operations, respectively.</t>
        </is>
      </c>
    </row>
    <row r="10">
      <c r="A10" s="4" t="inlineStr">
        <is>
          <t>Inventory, Net</t>
        </is>
      </c>
      <c r="B10" s="4" t="inlineStr">
        <is>
          <t>Inventory, net primarily consists of cubes, batteries and related equipment, enclosur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usefulness and marketability conditions.</t>
        </is>
      </c>
    </row>
    <row r="11">
      <c r="A11" s="4" t="inlineStr">
        <is>
          <t>Software Development Costs</t>
        </is>
      </c>
      <c r="B11" s="4" t="inlineStr">
        <is>
          <t>Our software development costs primarily relate to three categories: (i) internal-use software development costs, (ii) hosting arrangements which are service contracts, and (iii)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 These capitalized costs are reflected in “Intangible assets, net” on the condensed consolidated balance sheets and are amortized over the estimated useful life of the software. Our internal-use software relates to our (i) SaaS customer offerings and is amortized to “Cost of goods and services” and (ii) internally developed solutions and are amortized to “Depreciation and amortization.” The useful life of our internal-use software development costs is generally 3 to 5 years. During the six months ended March 31, 2025 and March 31, 2024, the Company capitalized $4.0 million and $4.0 million, respectively, of internal-use software. Software development costs associated with hosting arrangements are capitalized during the application development stage. These are generally cloud-computing arrangements that are service contracts. The capitalized costs are reflected in “Other non-current assets” on the condensed consolidated balance sheets and are amortized to “General and administrative” once ready for intended use over the estimated useful life of the hosted software. The useful life of our software development costs associated with hosting arrangements is generally the period the Company expects to benefit from its right to access the hosted software plus consideration for any renewal or cancellation periods, which is generally 5 to 7 years. During the six months ended March 31, 2025 and March 31, 2024, the Company capitalized $11.7 million and $13.0 million, respectively, of software development costs related to hosting arrangements.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Intangible assets, net” on our condensed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t>
        </is>
      </c>
    </row>
    <row r="12">
      <c r="A12" s="4" t="inlineStr">
        <is>
          <t>Fair Value Measurements</t>
        </is>
      </c>
      <c r="B12"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significant recurring Level 3 fair value measurements. The Company’s cash equivalents include cash on hand and highly liquid investments readily convertible to cash, with an original maturity of 90 days or less when purchased. Fair value of cash equivalents approximates the carrying amount. The carrying amounts of trade receivables, accounts payable, and short-term debt obligations such as current portion of borrowings against note receivable - pledged as collateral, approximate fair values due to their short maturities. The fair value of the Company’s foreign currency derivatives is measured on a recurring basis by comparing the contracted forward exchange rate to the current market exchange rate. The foreign currency derivatives are categorized as Level 2 in the fair value hierarchy, as the inputs to the derivative pricing model are generally observable and do not contain a high level of subjectivity. Refer to “Note 18 – Derivatives and Hedging” for details regarding the Company’s derivatives and hedging activities.</t>
        </is>
      </c>
    </row>
    <row r="13">
      <c r="A13" s="4" t="inlineStr">
        <is>
          <t>Derivatives and Hedging</t>
        </is>
      </c>
      <c r="B13" s="4" t="inlineStr">
        <is>
          <t>The Company records all derivatives at their gross fair values on the condensed consolidated balance sheets. The accounting for the gains or losses resulting from changes in the fair value of derivatives depends on the intended use of the derivatives,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The gains or losses from designated cash flow hedges are deferred in accumulated other comprehensive income and subsequently reclassified into earnings in the period that the hedged forecasted transaction affects earnings. The gains or losses will be presented in the same income statement line item as the earnings effect of the hedged item. The effectiveness of cash flow hedges is assessed at inception and quarterly thereafter. The change in fair value of the components excluded from the assessment of effectiveness are recognized in current period earnings. The changes in fair value of derivatives that are not designated for hedge accounting are recognized in current period earnings.</t>
        </is>
      </c>
    </row>
    <row r="14">
      <c r="A14" s="4" t="inlineStr">
        <is>
          <t>Convertible Senior Notes, Net</t>
        </is>
      </c>
      <c r="B14" s="4" t="inlineStr">
        <is>
          <t>The Company accounts for its 2030 Convertible Senior Notes as a liability in their entirety, measured at amortized cost. Debt issuance costs incurred in connection with the issuance of the Company’s 2030 Convertible Senior Notes are reflected in the condensed consolidated balance sheets as a direct deduction from the carrying amount of the outstanding 2030 Convertible Senior Notes. These costs are amortized using the effective interest rate method over the terms of the 2030 Convertible Senior Notes and are included within interest expense on the condensed consolidated statements of operations.In connection with the issuance of the 2030 Convertible Senior Notes, the Company entered into privately negotiated capped call transactions with certain counterparties. The capped call transactions are generally expected to offset the potential dilution to the Company’s Class A common stock upon any conversion of the 2030 Convertible Senior Notes and/or offset any cash payments the Company is required to make in excess of the principal amount of converted notes, with such reduction and/or offset subject to a cap.</t>
        </is>
      </c>
    </row>
    <row r="15">
      <c r="A15" s="4" t="inlineStr">
        <is>
          <t>Recent Accounting Standards Adopted and Recent Accounting Standards Not Yet Adopted</t>
        </is>
      </c>
      <c r="B15" s="4" t="inlineStr">
        <is>
          <t>The following table presents accounting standards adopted during the six months ended March 31, 2025. Standard Description Period of Adoption Effect on the financial statements and other significant matters Accounting Standards Update (“ASU”) No. 2024-04: Debt—Debt with Conversion and Other Options (Subtopic 470-20): Induced Conversions of Convertible Debt Instruments ASU 2024-04 clarifies the requirements for determining whether certain settlements of convertible debt instruments should be accounted for as an induced conversion. As of the three months ended December 31, 2024. The new standard was early adopted by the Company and applied for the Company’s 2030 Convertible Senior Notes. Refer to “Note 12 – Convertible Senior Notes, Net” for further details. The new standard did not have an impact on the condensed consolidated financial statements. Recent Accounting Standards Not Yet Adopted The following table presents accounting standards not yet adopted: Standard Description Required date of adoption Effect on the financial statements and other significant matters ASU No. 2023-07: Segment Reporting (Topic 280): Improvements to Reportable Segment Disclosures ASU 2023-07 requires disclosure of incremental segment information on an annual and interim basis for all public entities to enable investors to develop more decision-useful financial analyses. The update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ASU 2023-07 is effective for the Company’s annual report for fiscal year ending September 30, 2025. The Company is evaluating the impact that this guidance will have on its disclosures. The Company only has one reportable segment. ASU No. 2023-09: Income Taxes (Topic 740): Improvements to Income Tax Disclosures ASU 2023-09 adopts certain amendments to improve the effectiveness of income tax disclosures, including jurisdictional information, by requiring (1) consistent categories and greater disaggregation of information in the rate reconciliation, and (2) income taxes paid, disaggregated by jurisdiction. ASU 2023-09 is effective for the Company’s annual report for fiscal year ending September 30, 2026. The Company is evaluating the impact this guidance will have on income tax disclosures. SEC Final Rule Release Nos. 33-11275; 34-99678: The Enhancement and Standardization of Climate-Related Disclosures for Investors SEC Final Rule Release Nos. 33-11275; 34-99678 requires registrants to provide certain climate-related information in their registration statements and annual reports, including climate-related risks that have materially impacted, or are reasonably likely to have a material impact on, its business strategy, results of operations, or financial condition. In addition, certain disclosures related to severe weather events and other natural conditions will be required in registrants’ annual reports. SEC Final Rule Release Nos. 33-11275; 34-99678 is effective for the Company’s annual report for fiscal year ending September 30, 2026. The Company is evaluating the impact this guidance will have on climate-related disclosures. ASU No. 2024-03: Income Statement—Reporting Comprehensive Income—Expense Disaggregation Disclosures (Subtopic 220-40): Disaggregation of Income Statement Expenses ASU 2024-03 requires disclosure of qualitative and quantitative information about certain costs and expenses in the notes to the financial statements on an interim and annual basis. ASU No. 2025-01: Income Statement—Reporting Comprehensive Income—Expense Disaggregation Disclosures (Subtopic 220-40): Clarifying the Effective Date, was subsequently issued and clarified the effective date of ASU 2024-03. ASU 2024-03 is effective for the Company’s annual report for fiscal year ending September 30, 2028. The Company is evaluating the impact this guidance will have on its disclosures.</t>
        </is>
      </c>
    </row>
    <row r="16">
      <c r="A16" s="4" t="inlineStr">
        <is>
          <t>Loss per Share</t>
        </is>
      </c>
      <c r="B16" s="4" t="inlineStr">
        <is>
          <t>Basic loss per share of Class A common stock is computed by dividing net loss attributable to Class A common stockholders by the weighted average number of shares of Class A common stock outstanding during the period. Diluted loss per share of Class A common stock is computed by adjusting the net loss available to Class A common stockholders and the weighted average shares of Class A common stock outstanding to give effect to potentially dilutive securities. Shares of our Class B-1 common stock are not entitled to receive any distributions or dividends. When an LLC Interest of Fluence Energy, LLC is redeemed for cash or Class A common stock by a Founder who holds shares of our Class B-1 common stock, such Founder will be required to surrender a share of Class B-1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common stock in the computation of basic loss per share.</t>
        </is>
      </c>
    </row>
    <row r="17">
      <c r="A17" s="4" t="inlineStr">
        <is>
          <t>Leases</t>
        </is>
      </c>
      <c r="B17" s="4" t="inlineStr">
        <is>
          <t>The Company’s right-of-use assets and lease liabilities primarily relate to offices and warehouses. The Company’s leases generally have remaining lease terms of one year to ten years.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wnership Interests</t>
        </is>
      </c>
      <c r="B4" s="4" t="inlineStr">
        <is>
          <t>The table below summarizes the ownership structure at the end of each respective period: March 31, 2025 September 30, 2024 Controlling Interest Ownership 71.70 % 71.53 % Non-Controlling Interest Ownership (AES) 28.30 % 28.47 %</t>
        </is>
      </c>
    </row>
    <row r="5">
      <c r="A5" s="4" t="inlineStr">
        <is>
          <t>Schedule of Cash and Cash Equivalents</t>
        </is>
      </c>
      <c r="B5" s="4" t="inlineStr">
        <is>
          <t xml:space="preserve">The following table provides a reconciliation of cash, cash equivalents, and restricted cash at the end of each respective period as shown in the Company’s condensed consolidated balance sheets. in thousands March 31, 2025 September 30, 2024 Cash and cash equivalents $ 568,622 $ 448,685 Restricted cash 18,724 46,089 Restricted cash included in “Other non-current assets” 22,669 23,932 Total cash, cash equivalents and restricted cash $ 610,015 $ 518,706 </t>
        </is>
      </c>
    </row>
    <row r="6">
      <c r="A6" s="4" t="inlineStr">
        <is>
          <t>Schedule of Restrictions on Cash and Cash Equivalents</t>
        </is>
      </c>
      <c r="B6" s="4" t="inlineStr">
        <is>
          <t xml:space="preserve">Restricted cash at the end of each respective period consisted of the following: in thousands March 31, 2025 September 30, 2024 Collateral for credit card program $ 1,613 $ 2,757 Collateral for outstanding bank guarantees 7,272 31,360 Collateral for surety program 9,764 9,551 Term deposits 75 2,421 Collateral for surety program included in “Other non-current assets” 22,669 23,932 Total restricted cash $ 41,393 $ 70,021 </t>
        </is>
      </c>
    </row>
    <row r="7">
      <c r="A7" s="4" t="inlineStr">
        <is>
          <t>Schedule of Accounting Standards Update and Change in Accounting Principle</t>
        </is>
      </c>
      <c r="B7" s="4" t="inlineStr">
        <is>
          <t>The following table presents accounting standards adopted during the six months ended March 31, 2025. Standard Description Period of Adoption Effect on the financial statements and other significant matters Accounting Standards Update (“ASU”) No. 2024-04: Debt—Debt with Conversion and Other Options (Subtopic 470-20): Induced Conversions of Convertible Debt Instruments ASU 2024-04 clarifies the requirements for determining whether certain settlements of convertible debt instruments should be accounted for as an induced conversion. As of the three months ended December 31, 2024. The new standard was early adopted by the Company and applied for the Company’s 2030 Convertible Senior Notes. Refer to “Note 12 – Convertible Senior Notes, Net” for further details. The new standard did not have an impact on the condensed consolidated financial statements. Recent Accounting Standards Not Yet Adopted The following table presents accounting standards not yet adopted: Standard Description Required date of adoption Effect on the financial statements and other significant matters ASU No. 2023-07: Segment Reporting (Topic 280): Improvements to Reportable Segment Disclosures ASU 2023-07 requires disclosure of incremental segment information on an annual and interim basis for all public entities to enable investors to develop more decision-useful financial analyses. The update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ASU 2023-07 is effective for the Company’s annual report for fiscal year ending September 30, 2025. The Company is evaluating the impact that this guidance will have on its disclosures. The Company only has one reportable segment. ASU No. 2023-09: Income Taxes (Topic 740): Improvements to Income Tax Disclosures ASU 2023-09 adopts certain amendments to improve the effectiveness of income tax disclosures, including jurisdictional information, by requiring (1) consistent categories and greater disaggregation of information in the rate reconciliation, and (2) income taxes paid, disaggregated by jurisdiction. ASU 2023-09 is effective for the Company’s annual report for fiscal year ending September 30, 2026. The Company is evaluating the impact this guidance will have on income tax disclosures. SEC Final Rule Release Nos. 33-11275; 34-99678: The Enhancement and Standardization of Climate-Related Disclosures for Investors SEC Final Rule Release Nos. 33-11275; 34-99678 requires registrants to provide certain climate-related information in their registration statements and annual reports, including climate-related risks that have materially impacted, or are reasonably likely to have a material impact on, its business strategy, results of operations, or financial condition. In addition, certain disclosures related to severe weather events and other natural conditions will be required in registrants’ annual reports. SEC Final Rule Release Nos. 33-11275; 34-99678 is effective for the Company’s annual report for fiscal year ending September 30, 2026. The Company is evaluating the impact this guidance will have on climate-related disclosures. ASU No. 2024-03: Income Statement—Reporting Comprehensive Income—Expense Disaggregation Disclosures (Subtopic 220-40): Disaggregation of Income Statement Expenses ASU 2024-03 requires disclosure of qualitative and quantitative information about certain costs and expenses in the notes to the financial statements on an interim and annual basis. ASU No. 2025-01: Income Statement—Reporting Comprehensive Income—Expense Disaggregation Disclosures (Subtopic 220-40): Clarifying the Effective Date, was subsequently issued and clarified the effective date of ASU 2024-03. ASU 2024-03 is effective for the Company’s annual report for fiscal year ending September 30, 2028. The Company is evaluating the impact this guidance will have on i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Dilutive Securities</t>
        </is>
      </c>
      <c r="B4" s="4" t="inlineStr">
        <is>
          <t xml:space="preserve">The following table presents the potentially dilutive securities that were excluded from the computation of diluted loss per share: Three Months Ended March 31, Six Months Ended March 31, 2025 2024 2025 2024 Class B-1 common stock 51,499,195 51,499,195 51,499,195 51,499,195 Shares underlying the conversion option in the 2030 Convertible Senior Notes 18,738,880 — 18,738,880 — Outstanding pre-IPO options issued pursuant to the 2020 Unit Option Plan 2,594,137 4,607,929 2,594,137 4,607,929 Outstanding phantom units — 256,935 — 256,935 Outstanding restricted stock units (“RSUs”) 2,772,801 2,111,603 2,772,801 2,111,603 Outstanding performance share units (“PSUs”) 982,820 381,226 982,820 381,226 Outstanding non-qualified stock options (“NQSOs”) 474,992 165,521 474,992 165,521 Outstanding restricted stock (“Nispera equity”) 177,067 354,134 177,067 354,134 </t>
        </is>
      </c>
    </row>
    <row r="5">
      <c r="A5" s="4" t="inlineStr">
        <is>
          <t>Schedule of Earnings Per Share, Basic and Diluted</t>
        </is>
      </c>
      <c r="B5" s="4" t="inlineStr">
        <is>
          <t>Basic and diluted loss per share of Class A common stock for the three and six months ended March 31, 2025 and 2024, respectively, have been computed as follows: Three Months Ended March 31, 2025 2024 In thousands, except share and per share amounts Loss Shares $ per Share Loss Shares $ per Share Basic Loss per Share Net loss attributable $ (31,046) 129,985,932 $ (0.24) $ (9,169) 126,843,301 $ (0.07) Diluted Loss per Share Net loss attributable $ (31,046) 129,985,932 $ (0.24) $ (9,169) 126,843,301 $ (0.07) Six Months Ended March 31, 2025 2024 In thousands, except share and per share amounts Loss Shares $ per Share Loss Shares $ per Share Basic Loss per Share Net loss attributable $ (72,512) 129,731,535 $ (0.56) $ (38,432) 123,962,636 $ (0.21) Diluted Loss per Share Net loss attributable $ (72,512) 129,731,535 $ (0.56) $ (38,432) 123,962,636 $ (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 is primarily derived from sales of our energy storage products and solutions. The following table presents the Company’s revenue disaggregated by product or service type: In thousands Three Months Ended March 31, Six Months Ended March 31, 2025 2024 2025 2024 Revenue from energy storage products and solutions $ 397,331 $ 613,736 $ 567,082 $ 970,678 Revenue from services 32,888 8,066 48,555 13,812 Revenue from digital applications and solutions 1,399 1,339 2,769 2,607 Total $ 431,618 $ 623,141 $ 618,406 $ 987,097 </t>
        </is>
      </c>
    </row>
    <row r="5">
      <c r="A5" s="4" t="inlineStr">
        <is>
          <t>Schedule of Revenue by Geographical Regions</t>
        </is>
      </c>
      <c r="B5" s="4" t="inlineStr">
        <is>
          <t xml:space="preserve">The following table presents the Company’s revenue disaggregated by geographical region. Revenues are attributed to regions based on location of customers: In thousands Three Months Ended March 31, Six Months Ended March 31, 2025 2024 2025 2024 Americas (North, Central, and South America) $ 226,296 $ 533,774 $ 323,636 $ 792,991 APAC (Asia Pacific) 75,354 58,208 105,159 140,079 EMEA (Europe, Middle-East, and Africa) 129,968 31,159 189,611 54,027 Total $ 431,618 $ 623,141 $ 618,406 $ 987,097 </t>
        </is>
      </c>
    </row>
    <row r="6">
      <c r="A6" s="4" t="inlineStr">
        <is>
          <t>Schedule of Change in Contract Liability</t>
        </is>
      </c>
      <c r="B6" s="4" t="inlineStr">
        <is>
          <t xml:space="preserve">The following table provides information about deferred revenue from contracts with customers: In thousands Three Months Ended March 31, Six Months Ended March 31, 2025 2024 2025 2024 Deferred revenue, beginning of period $ 572,735 $ 382,832 $ 274,499 $ 273,164 Additions 273,744 138,571 616,304 265,239 Revenue recognized related to amounts that were included in beginning balance of deferred revenue (198,389) (122,764) (242,713) (139,764) Deferred revenue, end of period $ 648,090 $ 398,639 $ 648,090 $ 398,639 In thousands Three Months Ended March 31, Six Months Ended March 31, 2025 2024 2025 2024 Deferred revenue from related parties, beginning of period $ 33,169 $ 258,232 $ 38,162 $ 110,274 Additions 25,273 21,156 27,622 29,602 Revenue recognized related to amounts that were included in beginning balance of deferred revenue (23,668) (232,694) (31,010) (93,182) Deferred revenue from related parties, end of period $ 34,774 $ 46,694 $ 34,774 $ 46,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March 31, 2025 September 30, 2024 Cost Provision Net Cost Provision Net Cubes, batteries, and other equipment $ 710,442 $ (22,081) $ 688,361 $ 200,171 $ (25,012) $ 175,159 Spare parts 10,126 (210) 9,916 7,572 (130) 7,442 Total $ 720,568 $ (22,291) $ 698,277 $ 207,743 $ (25,142) $ 182,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mounts: In thousands March 31, 2025 September 30, 2024 Taxes recoverable $ 17,134 $ 23,962 Prepaid expenses 22,178 10,370 Prepaid insurance 4,590 2,069 Current portion of recoverable warranty costs from suppliers 5,310 5,013 Other 19,502 5,105 Total $ 68,714 $ 46,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stated at amortized cost and consisted of the following: In thousands March 31, 2025 September 30, 2024 Cost Accumulated Amortization Net Cost Accumulated Amortization Net Patents and licenses $ 28,790 $ (13,921) $ 14,869 $ 28,765 $ (12,950) $ 15,815 Developed technology 30,010 (9,071) 20,939 30,842 (7,966) 22,876 Customer relationship 4,382 (2,375) 2,007 4,624 (2,104) 2,520 Trade names/Trademarks 5,291 (4,294) 997 5,329 (3,984) 1,345 Capitalized internal-use software 19,328 (5,164) 14,164 15,562 (3,010) 12,552 Capitalized software to be sold 7,551 (1,099) 6,452 5,584 (690) 4,894 Total $ 95,352 $ (35,924) $ 59,428 $ 90,706 $ (30,704) $ 60,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goodwill activity for the six months ended March 31, 2025 and 2024: In thousands March 31, 2025 2024 Goodwill, Beginning of the period $ 27,482 $ 26,020 Foreign currency adjustment (879) 246 Goodwill, End of the period $ 26,603 $ 26,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Assets and Liabilities, Operating Lease</t>
        </is>
      </c>
      <c r="B4" s="4" t="inlineStr">
        <is>
          <t xml:space="preserve">The amounts of assets and liabilities and other information for our operating leases are as follows: In thousands Balance Sheet Caption March 31, 2025 September 30, 2024 Assets: Right of use asset - operating leases Other non-current assets $ 13,572 $ 8,186 Liabilities: Current portion of operating lease liabilities Other current liabilities $ 6,714 $ 3,064 Operating lease liabilities, net of current portion Other non-current liabilities 7,803 5,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als and Provisions (Tables)</t>
        </is>
      </c>
      <c r="B1" s="2" t="inlineStr">
        <is>
          <t>6 Months Ended</t>
        </is>
      </c>
    </row>
    <row r="2">
      <c r="B2" s="2" t="inlineStr">
        <is>
          <t>Mar. 31, 2025</t>
        </is>
      </c>
    </row>
    <row r="3">
      <c r="A3" s="3" t="inlineStr">
        <is>
          <t>Payables and Accruals [Abstract]</t>
        </is>
      </c>
      <c r="B3" s="4" t="inlineStr">
        <is>
          <t xml:space="preserve"> </t>
        </is>
      </c>
    </row>
    <row r="4">
      <c r="A4" s="4" t="inlineStr">
        <is>
          <t>Schedule of Accruals and Provisions</t>
        </is>
      </c>
      <c r="B4" s="4" t="inlineStr">
        <is>
          <t xml:space="preserve">Accruals and provisions consisted of the following: In thousands March 31, 2025 September 30, 2024 Accruals $ 337,323 $ 287,566 Accruals with related parties 7,002 6,099 Accruals for software development costs 53 10,903 Provisions for expected project losses 12,990 14,652 Current portion of warranty accrual 19,326 19,091 Total $ 376,694 $ 338,3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otal revenue</t>
        </is>
      </c>
      <c r="B3" s="6" t="n">
        <v>431618</v>
      </c>
      <c r="C3" s="6" t="n">
        <v>623141</v>
      </c>
      <c r="D3" s="6" t="n">
        <v>618406</v>
      </c>
      <c r="E3" s="6" t="n">
        <v>987097</v>
      </c>
    </row>
    <row r="4">
      <c r="A4" s="4" t="inlineStr">
        <is>
          <t>Cost of goods and services</t>
        </is>
      </c>
      <c r="B4" s="5" t="n">
        <v>389036</v>
      </c>
      <c r="C4" s="5" t="n">
        <v>558961</v>
      </c>
      <c r="D4" s="5" t="n">
        <v>554623</v>
      </c>
      <c r="E4" s="5" t="n">
        <v>886531</v>
      </c>
    </row>
    <row r="5">
      <c r="A5" s="4" t="inlineStr">
        <is>
          <t>Gross profit</t>
        </is>
      </c>
      <c r="B5" s="5" t="n">
        <v>42582</v>
      </c>
      <c r="C5" s="5" t="n">
        <v>64180</v>
      </c>
      <c r="D5" s="5" t="n">
        <v>63783</v>
      </c>
      <c r="E5" s="5" t="n">
        <v>10056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2119</v>
      </c>
      <c r="C7" s="5" t="n">
        <v>17427</v>
      </c>
      <c r="D7" s="5" t="n">
        <v>39314</v>
      </c>
      <c r="E7" s="5" t="n">
        <v>32867</v>
      </c>
    </row>
    <row r="8">
      <c r="A8" s="4" t="inlineStr">
        <is>
          <t>Sales and marketing</t>
        </is>
      </c>
      <c r="B8" s="5" t="n">
        <v>21189</v>
      </c>
      <c r="C8" s="5" t="n">
        <v>15792</v>
      </c>
      <c r="D8" s="5" t="n">
        <v>39391</v>
      </c>
      <c r="E8" s="5" t="n">
        <v>26498</v>
      </c>
    </row>
    <row r="9">
      <c r="A9" s="4" t="inlineStr">
        <is>
          <t>General and administrative</t>
        </is>
      </c>
      <c r="B9" s="5" t="n">
        <v>41412</v>
      </c>
      <c r="C9" s="5" t="n">
        <v>44067</v>
      </c>
      <c r="D9" s="5" t="n">
        <v>78119</v>
      </c>
      <c r="E9" s="5" t="n">
        <v>81795</v>
      </c>
    </row>
    <row r="10">
      <c r="A10" s="4" t="inlineStr">
        <is>
          <t>Depreciation and amortization</t>
        </is>
      </c>
      <c r="B10" s="5" t="n">
        <v>2943</v>
      </c>
      <c r="C10" s="5" t="n">
        <v>2482</v>
      </c>
      <c r="D10" s="5" t="n">
        <v>5758</v>
      </c>
      <c r="E10" s="5" t="n">
        <v>4965</v>
      </c>
    </row>
    <row r="11">
      <c r="A11" s="4" t="inlineStr">
        <is>
          <t>Interest expense (income), net</t>
        </is>
      </c>
      <c r="B11" s="5" t="n">
        <v>391</v>
      </c>
      <c r="C11" s="5" t="n">
        <v>-1261</v>
      </c>
      <c r="D11" s="5" t="n">
        <v>-350</v>
      </c>
      <c r="E11" s="5" t="n">
        <v>-3254</v>
      </c>
    </row>
    <row r="12">
      <c r="A12" s="4" t="inlineStr">
        <is>
          <t>Loss before income taxes</t>
        </is>
      </c>
      <c r="B12" s="5" t="n">
        <v>-43925</v>
      </c>
      <c r="C12" s="5" t="n">
        <v>-14542</v>
      </c>
      <c r="D12" s="5" t="n">
        <v>-102653</v>
      </c>
      <c r="E12" s="5" t="n">
        <v>-41333</v>
      </c>
    </row>
    <row r="13">
      <c r="A13" s="4" t="inlineStr">
        <is>
          <t>Income tax benefit</t>
        </is>
      </c>
      <c r="B13" s="5" t="n">
        <v>-1993</v>
      </c>
      <c r="C13" s="5" t="n">
        <v>-1666</v>
      </c>
      <c r="D13" s="5" t="n">
        <v>-3708</v>
      </c>
      <c r="E13" s="5" t="n">
        <v>-2901</v>
      </c>
    </row>
    <row r="14">
      <c r="A14" s="4" t="inlineStr">
        <is>
          <t>Net loss</t>
        </is>
      </c>
      <c r="B14" s="5" t="n">
        <v>-41932</v>
      </c>
      <c r="C14" s="5" t="n">
        <v>-12876</v>
      </c>
      <c r="D14" s="5" t="n">
        <v>-98945</v>
      </c>
      <c r="E14" s="5" t="n">
        <v>-38432</v>
      </c>
    </row>
    <row r="15">
      <c r="A15" s="4" t="inlineStr">
        <is>
          <t>Net loss attributable to non-controlling interest</t>
        </is>
      </c>
      <c r="B15" s="5" t="n">
        <v>-10886</v>
      </c>
      <c r="C15" s="5" t="n">
        <v>-3707</v>
      </c>
      <c r="D15" s="5" t="n">
        <v>-26433</v>
      </c>
      <c r="E15" s="5" t="n">
        <v>-12520</v>
      </c>
    </row>
    <row r="16">
      <c r="A16" s="4" t="inlineStr">
        <is>
          <t>Net loss attributable to Fluence Energy, Inc.</t>
        </is>
      </c>
      <c r="B16" s="6" t="n">
        <v>-31046</v>
      </c>
      <c r="C16" s="6" t="n">
        <v>-9169</v>
      </c>
      <c r="D16" s="6" t="n">
        <v>-72512</v>
      </c>
      <c r="E16" s="6" t="n">
        <v>-25912</v>
      </c>
    </row>
    <row r="17">
      <c r="A17" s="3" t="inlineStr">
        <is>
          <t>Weighted average number of Class A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29985932</v>
      </c>
      <c r="C18" s="5" t="n">
        <v>126843301</v>
      </c>
      <c r="D18" s="5" t="n">
        <v>129731535</v>
      </c>
      <c r="E18" s="4" t="inlineStr">
        <is>
          <t xml:space="preserve"> </t>
        </is>
      </c>
    </row>
    <row r="19">
      <c r="A19" s="4" t="inlineStr">
        <is>
          <t>Diluted (in shares)</t>
        </is>
      </c>
      <c r="B19" s="5" t="n">
        <v>129985932</v>
      </c>
      <c r="C19" s="5" t="n">
        <v>126843301</v>
      </c>
      <c r="D19" s="5" t="n">
        <v>129731535</v>
      </c>
      <c r="E19" s="5" t="n">
        <v>123962636</v>
      </c>
    </row>
    <row r="20">
      <c r="A20" s="3" t="inlineStr">
        <is>
          <t>Loss per share of Class A common stock:</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0.24</v>
      </c>
      <c r="C21" s="8" t="n">
        <v>-0.07000000000000001</v>
      </c>
      <c r="D21" s="8" t="n">
        <v>-0.5600000000000001</v>
      </c>
      <c r="E21" s="8" t="n">
        <v>-0.21</v>
      </c>
    </row>
    <row r="22">
      <c r="A22" s="4" t="inlineStr">
        <is>
          <t>Diluted (in usd per share)</t>
        </is>
      </c>
      <c r="B22" s="8" t="n">
        <v>-0.24</v>
      </c>
      <c r="C22" s="8" t="n">
        <v>-0.07000000000000001</v>
      </c>
      <c r="D22" s="8" t="n">
        <v>-0.5600000000000001</v>
      </c>
      <c r="E22" s="8" t="n">
        <v>-0.21</v>
      </c>
    </row>
    <row r="23">
      <c r="A23" s="4" t="inlineStr">
        <is>
          <t>Nonrelated Party</t>
        </is>
      </c>
      <c r="B23" s="4" t="inlineStr">
        <is>
          <t xml:space="preserve"> </t>
        </is>
      </c>
      <c r="C23" s="4" t="inlineStr">
        <is>
          <t xml:space="preserve"> </t>
        </is>
      </c>
      <c r="D23" s="4" t="inlineStr">
        <is>
          <t xml:space="preserve"> </t>
        </is>
      </c>
      <c r="E23" s="4" t="inlineStr">
        <is>
          <t xml:space="preserve"> </t>
        </is>
      </c>
    </row>
    <row r="24">
      <c r="A24" s="4" t="inlineStr">
        <is>
          <t>Total revenue</t>
        </is>
      </c>
      <c r="B24" s="6" t="n">
        <v>264407</v>
      </c>
      <c r="C24" s="6" t="n">
        <v>280652</v>
      </c>
      <c r="D24" s="6" t="n">
        <v>380606</v>
      </c>
      <c r="E24" s="6" t="n">
        <v>528034</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Other (income) expense, net</t>
        </is>
      </c>
      <c r="B26" s="5" t="n">
        <v>-1547</v>
      </c>
      <c r="C26" s="5" t="n">
        <v>215</v>
      </c>
      <c r="D26" s="5" t="n">
        <v>4204</v>
      </c>
      <c r="E26" s="5" t="n">
        <v>-972</v>
      </c>
    </row>
    <row r="27">
      <c r="A27" s="4" t="inlineStr">
        <is>
          <t>Related Party</t>
        </is>
      </c>
      <c r="B27" s="4" t="inlineStr">
        <is>
          <t xml:space="preserve"> </t>
        </is>
      </c>
      <c r="C27" s="4" t="inlineStr">
        <is>
          <t xml:space="preserve"> </t>
        </is>
      </c>
      <c r="D27" s="4" t="inlineStr">
        <is>
          <t xml:space="preserve"> </t>
        </is>
      </c>
      <c r="E27" s="4" t="inlineStr">
        <is>
          <t xml:space="preserve"> </t>
        </is>
      </c>
    </row>
    <row r="28">
      <c r="A28" s="4" t="inlineStr">
        <is>
          <t>Total revenue</t>
        </is>
      </c>
      <c r="B28" s="5" t="n">
        <v>167211</v>
      </c>
      <c r="C28" s="5" t="n">
        <v>342489</v>
      </c>
      <c r="D28" s="5" t="n">
        <v>237800</v>
      </c>
      <c r="E28" s="5" t="n">
        <v>459063</v>
      </c>
    </row>
    <row r="29">
      <c r="A29" s="4" t="inlineStr">
        <is>
          <t>Cost of goods and services</t>
        </is>
      </c>
      <c r="B29" s="5" t="n">
        <v>23974</v>
      </c>
      <c r="C29" s="5" t="n">
        <v>4363</v>
      </c>
      <c r="D29" s="5" t="n">
        <v>26854</v>
      </c>
      <c r="E29" s="5" t="n">
        <v>5512</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Research and development</t>
        </is>
      </c>
      <c r="B31" s="5" t="n">
        <v>4</v>
      </c>
      <c r="C31" s="5" t="n">
        <v>0</v>
      </c>
      <c r="D31" s="5" t="n">
        <v>4</v>
      </c>
      <c r="E31" s="5" t="n">
        <v>134</v>
      </c>
    </row>
    <row r="32">
      <c r="A32" s="4" t="inlineStr">
        <is>
          <t>Sales and marketing</t>
        </is>
      </c>
      <c r="B32" s="5" t="n">
        <v>0</v>
      </c>
      <c r="C32" s="5" t="n">
        <v>42</v>
      </c>
      <c r="D32" s="5" t="n">
        <v>0</v>
      </c>
      <c r="E32" s="5" t="n">
        <v>42</v>
      </c>
    </row>
    <row r="33">
      <c r="A33" s="4" t="inlineStr">
        <is>
          <t>General and administrative</t>
        </is>
      </c>
      <c r="B33" s="5" t="n">
        <v>397</v>
      </c>
      <c r="C33" s="5" t="n">
        <v>1528</v>
      </c>
      <c r="D33" s="5" t="n">
        <v>1111</v>
      </c>
      <c r="E33" s="5" t="n">
        <v>3705</v>
      </c>
    </row>
    <row r="34">
      <c r="A34" s="4" t="inlineStr">
        <is>
          <t>Other (income) expense, net</t>
        </is>
      </c>
      <c r="B34" s="6" t="n">
        <v>0</v>
      </c>
      <c r="C34" s="6" t="n">
        <v>1508</v>
      </c>
      <c r="D34" s="6" t="n">
        <v>0</v>
      </c>
      <c r="E34" s="6" t="n">
        <v>150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Senior Notes, Net (Tables)</t>
        </is>
      </c>
      <c r="B1" s="2" t="inlineStr">
        <is>
          <t>6 Months Ended</t>
        </is>
      </c>
    </row>
    <row r="2">
      <c r="B2" s="2" t="inlineStr">
        <is>
          <t>Mar. 31, 2025</t>
        </is>
      </c>
    </row>
    <row r="3">
      <c r="A3" s="3" t="inlineStr">
        <is>
          <t>Debt Disclosure [Abstract]</t>
        </is>
      </c>
      <c r="B3" s="4" t="inlineStr">
        <is>
          <t xml:space="preserve"> </t>
        </is>
      </c>
    </row>
    <row r="4">
      <c r="A4" s="4" t="inlineStr">
        <is>
          <t>Schedule of Net Carrying Value and Fair Value of the Convertible Senior Notes</t>
        </is>
      </c>
      <c r="B4" s="4" t="inlineStr">
        <is>
          <t>The following table presents the net carrying value and fair value of the 2030 Convertible Senior Notes as of March 31, 2025: In thousands Principal Amount Unamortized Debt Issuance Costs Net Carrying Amount Fair Value Amount Leveling 2030 Convertible Senior Notes $ 400,000 $ (10,088) $ 389,912 $ 239,248 Level 2</t>
        </is>
      </c>
    </row>
    <row r="5">
      <c r="A5" s="4" t="inlineStr">
        <is>
          <t>Schedule of Interest Expense</t>
        </is>
      </c>
      <c r="B5" s="4" t="inlineStr">
        <is>
          <t xml:space="preserve">The following table presents the interest expense recognized related to the 2030 Convertible Senior Notes: In thousands Three Months Ended March 31 Six Months Ended March 31 2025 2024 2025 2024 Coupon interest $ 2,250 $ — $ 2,725 $ — Amortization of debt issuance costs 438 — 534 — Total $ 2,688 $ — $ 3,25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Schedule of Contractual Obligations</t>
        </is>
      </c>
      <c r="B4" s="4" t="inlineStr">
        <is>
          <t>The following table summarizes our contingent contractual obligations as of March 31, 2025. Amounts presented in the following table represent the Company's current undiscounted exposure to guarantees, commitments, letters of credit, and surety bonds and the range of maximum undiscounted potential exposure. The maximum exposure is not reduced by the amounts, if any, that could be recovered under the recourse or collateralization provisions in the guarantees, commitments, letters of credit, and surety bonds. Amount (in $ millions) Number of Agreements Maximum Exposure Range for Each Agreement (in $ millions) Guarantees and commitments $2,885 75 $0.1 - 379.3 Letters of credit under bilateral credit facilities 5 3 0 - 3 Letters of credit under 2024 Revolver 68 30 0 - 10.1 Surety bonds 456 51 0 - 78.7 Total $3,414 159</t>
        </is>
      </c>
    </row>
    <row r="5">
      <c r="A5" s="4" t="inlineStr">
        <is>
          <t>Schedule of Long-Term Purchase Commitment</t>
        </is>
      </c>
      <c r="B5" s="4" t="inlineStr">
        <is>
          <t xml:space="preserve">The following table presents our future minimum purchase commitments by fiscal year, primarily for battery modules, and liquidated damages, if the minimum purchase volumes or spend are not met, as of March 31, 2025 : in thousands Purchase Commitments Liquidated Damages 2025 $ 36,728 $ — 2026 754,068 16,200 2027 750,000 16,200 2028 750,000 16,200 2029 and thereafter 1,500,000 32,400 Total $ 3,790,796 $ 81,000 </t>
        </is>
      </c>
    </row>
    <row r="6">
      <c r="A6" s="4" t="inlineStr">
        <is>
          <t>Schedule of Warranty Liabilities</t>
        </is>
      </c>
      <c r="B6" s="4" t="inlineStr">
        <is>
          <t xml:space="preserve">As of March 31, 2025 and September 30, 2024, the Company accrued the below estimated warranty liabilities, which the table reflects six months activity and twelve months activity, respectively: In thousands March 31, 2025 September 30, 2024 Warranty balance, beginning $ 40,242 $ 26,909 Warranties issued and assumed in period 6,821 19,554 Change in estimates — (1,692) Net changes in liability for warranty expirations, costs incurred, and foreign exchange impact (6,203) (4,529) Warranty balance, ending $ 40,860 $ 40,242 Less: Recoverable warranty costs from suppliers 13,637 12,704 Warranty balance, net of recoverable warranty costs from suppliers, at end of period $ 27,223 $ 27,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Company's condensed consolidated balance sheets included the following balances with related parties for the periods indicated: In thousands March 31, 2025 September 30, 2024 Accounts receivable $ 24,526 $ 92,183 Unbilled receivables 209,311 270,340 Total receivables from related parties $ 233,837 $ 362,523 Advances to suppliers 37,755 $ 32,074 Accounts payable 1,050 3,410 Deferred revenue 34,774 38,162 Accruals and provisions 7,002 6,099 Other current liabilities 434 428 Other non-current liabilities 1,507 1,507 The following table presents the related party transactions that are included in the Company’s condensed consolidated statements of operations for the periods indicated: In thousands Three Months Ended March 31, Six Months Ended March 31, 2025 2024 2025 2024 Revenue (a) $ 167,211 $ 342,489 $ 237,800 $ 459,063 Cost of goods and services (b) 23,974 4,363 26,854 5,512 Research and development expenses 4 — 4 134 Sales and marketing — 42 — 42 General and administrative expenses 397 1,528 1,111 3,705 Other expense (income), net (c) — (1,508) — (1,508) (a) Revenue from AES and its affiliates was approximately $166.9 million and $235.6 million for the three and six months ended March 31, 2025, respectively. Revenue from AES and its affiliates was approximately $341.3 million and $443.2 million for the three and six months ended March 31, 2024, respectively. (b) Represent purchases from related parties that are included in costs of goods and services and are not associated with the revenue listed in the table above. (c) Represents factoring income from a subsidiary of AES related to receivables sold under the Master Receivable Purchase Agreement (“MRPA”) for the three and six months ended March 31, 2024. The corresponding cost paid to the purchaser was $1.5 million and is recorded in “Sales and marketing expense” and is not considered a related party transaction. Pursuant to the MRPA (as defined below), Fluence Energy, LLC may sell certain receivables for any of our customers that choose to participate in the progra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Mar. 31, 2025</t>
        </is>
      </c>
    </row>
    <row r="3">
      <c r="A3" s="3" t="inlineStr">
        <is>
          <t>Share-Based Payment Arrangement [Abstract]</t>
        </is>
      </c>
      <c r="B3" s="4" t="inlineStr">
        <is>
          <t xml:space="preserve"> </t>
        </is>
      </c>
    </row>
    <row r="4">
      <c r="A4" s="4" t="inlineStr">
        <is>
          <t>Schedule of Outstanding Options Granted</t>
        </is>
      </c>
      <c r="B4" s="4" t="inlineStr">
        <is>
          <t xml:space="preserve">The following table summarizes activity under the 2021 Incentive Plan for the six months ended March 31, 2025: Number of RSUs Outstanding as of October 1, 2024 1,759,857 Granted 1,751,843 Vested (553,330) Forfeited (185,569) Outstanding as of March 31, 2025 2,772,801 </t>
        </is>
      </c>
    </row>
    <row r="5">
      <c r="A5" s="4" t="inlineStr">
        <is>
          <t>Schedule of Stock Based Compensation Expense</t>
        </is>
      </c>
      <c r="B5" s="4" t="inlineStr">
        <is>
          <t>Stock-based compensation expense was recorded as follows: In thousands (a) Three Months Ended March 31, Six Months Ended March 31, 2025 2024 2025 2024 Cost of goods and services $ 635 $ 1,121 $ 1,518 $ 2,380 Research and development 313 665 736 1,391 Sales and marketing 441 378 679 673 General and administrative 2,445 4,472 6,209 7,822 Total $ 3,834 $ 6,636 $ 9,142 $ 12,266 (a) Includes incentive awards that will be settled in shares and incentive awards that will be settled in cas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y Chain Financing (Tables)</t>
        </is>
      </c>
      <c r="B1" s="2" t="inlineStr">
        <is>
          <t>6 Months Ended</t>
        </is>
      </c>
    </row>
    <row r="2">
      <c r="B2" s="2" t="inlineStr">
        <is>
          <t>Mar. 31, 2025</t>
        </is>
      </c>
    </row>
    <row r="3">
      <c r="A3" s="3" t="inlineStr">
        <is>
          <t>Payables and Accruals [Abstract]</t>
        </is>
      </c>
      <c r="B3" s="4" t="inlineStr">
        <is>
          <t xml:space="preserve"> </t>
        </is>
      </c>
    </row>
    <row r="4">
      <c r="A4" s="4" t="inlineStr">
        <is>
          <t>Schedule of Supplier Finance Program</t>
        </is>
      </c>
      <c r="B4" s="4" t="inlineStr">
        <is>
          <t xml:space="preserve">The Company’s outstanding obligations confirmed as valid under its supplier financing program for periods ended March 31, 2025 and September 30, 2024, are as follows: In thousands March 31, 2025 September 30, 2024 Obligations outstanding at the beginning of the period $ 81,289 $ 30,001 Invoices issued during the period 63,316 243,655 Invoices paid during the period (144,558) (192,367) Obligations outstanding at the end of the period $ 47 $ 81,2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ing Instruments</t>
        </is>
      </c>
      <c r="B4" s="4" t="inlineStr">
        <is>
          <t xml:space="preserve">The fair value of the Company’s cash flow hedges as well as their classification on the condensed consolidated balance sheets as of March 31, 2025 and September 30, 2024 are as follows: In thousands March 31, 2025 September 30, 2024 Notional Value Other Current Assets Other Current Liabilities Notional Value Other Current Assets Other Current Liabilities Foreign currency forward contracts $ 64,525 $ 415 $ 22 $ 106,650 $ — $ 5,498 The gains or losses resulting from changes in fair value of the Company’s cash flow hedges recognized in accumulated other comprehensive income (loss) for the three and six months ended March 31, 2025 and 2024 are as follows: In thousands Three Months Ended March 31 Six Months Ended March 31, 2025 2024 2025 2024 Foreign currency forward contracts, net of tax $ 6 $ 1,529 $ 7,871 $ 1,361 The amounts recognized within “Revenue” in the condensed consolidated statements of operations with respect to the Company’s cash flow hedges for the three and six months ended March 31, 2025 and 2024 are as follows: In thousands Three Months Ended March 31 Six Months Ended March 31, 2025 2024 2025 2024 Foreign currency forward contracts $ (608) $ 86 $ 5,769 $ 86 The following table details the changes in the cumulative impact of the gain (loss) on derivatives designated for hedge accounting for the six months ended March 31, 2025: In thousands March 31, 2025 Loss as of September 30, 2024 $ (6,276) Amount recognized in accumulated other comprehensive income (loss) 7,871 Amount reclassified from accumulated other comprehensive income (loss) into earnings (172) Gain as of March 31, 2025 $ 1,4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40" customWidth="1" min="2" max="2"/>
    <col width="22" customWidth="1" min="3" max="3"/>
    <col width="33" customWidth="1" min="4" max="4"/>
    <col width="22" customWidth="1" min="5" max="5"/>
  </cols>
  <sheetData>
    <row r="1">
      <c r="A1" s="1" t="inlineStr">
        <is>
          <t>Organization and Operations (Details)</t>
        </is>
      </c>
      <c r="C1" s="2" t="inlineStr">
        <is>
          <t>6 Months Ended</t>
        </is>
      </c>
    </row>
    <row r="2">
      <c r="B2" s="2" t="inlineStr">
        <is>
          <t>Dec. 08, 2023 USD ($) $ / shares shares</t>
        </is>
      </c>
      <c r="C2" s="2" t="inlineStr">
        <is>
          <t>Mar. 31, 2025 segment</t>
        </is>
      </c>
      <c r="D2" s="2" t="inlineStr">
        <is>
          <t>Mar. 31, 2025 reportable_segment</t>
        </is>
      </c>
      <c r="E2" s="2" t="inlineStr">
        <is>
          <t>Nov. 0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4" t="inlineStr">
        <is>
          <t>Number of reportable segments</t>
        </is>
      </c>
      <c r="B5" s="4" t="inlineStr">
        <is>
          <t xml:space="preserve"> </t>
        </is>
      </c>
      <c r="C5" s="5" t="n">
        <v>1</v>
      </c>
      <c r="D5" s="5" t="n">
        <v>1</v>
      </c>
      <c r="E5" s="4" t="inlineStr">
        <is>
          <t xml:space="preserve"> </t>
        </is>
      </c>
    </row>
    <row r="6">
      <c r="A6" s="4" t="inlineStr">
        <is>
          <t>Public offering expenses | $</t>
        </is>
      </c>
      <c r="B6" s="4" t="inlineStr">
        <is>
          <t xml:space="preserve"> </t>
        </is>
      </c>
      <c r="C6" s="4" t="inlineStr">
        <is>
          <t xml:space="preserve"> </t>
        </is>
      </c>
      <c r="D6" s="4" t="inlineStr">
        <is>
          <t xml:space="preserve"> </t>
        </is>
      </c>
      <c r="E6" s="6" t="n">
        <v>700000</v>
      </c>
    </row>
    <row r="7">
      <c r="A7" s="4" t="inlineStr">
        <is>
          <t>Class A common stock | Second Offering</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sold in offering (in shares)</t>
        </is>
      </c>
      <c r="B9" s="5" t="n">
        <v>0</v>
      </c>
      <c r="C9" s="4" t="inlineStr">
        <is>
          <t xml:space="preserve"> </t>
        </is>
      </c>
      <c r="D9" s="4" t="inlineStr">
        <is>
          <t xml:space="preserve"> </t>
        </is>
      </c>
      <c r="E9" s="4" t="inlineStr">
        <is>
          <t xml:space="preserve"> </t>
        </is>
      </c>
    </row>
    <row r="10">
      <c r="A10" s="4" t="inlineStr">
        <is>
          <t>Aggregate net proceeds from stock offering | $</t>
        </is>
      </c>
      <c r="B10" s="6" t="n">
        <v>0</v>
      </c>
      <c r="C10" s="4" t="inlineStr">
        <is>
          <t xml:space="preserve"> </t>
        </is>
      </c>
      <c r="D10" s="4" t="inlineStr">
        <is>
          <t xml:space="preserve"> </t>
        </is>
      </c>
      <c r="E10" s="4" t="inlineStr">
        <is>
          <t xml:space="preserve"> </t>
        </is>
      </c>
    </row>
    <row r="11">
      <c r="A11" s="4" t="inlineStr">
        <is>
          <t>Class A common stock | Redem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sold in offering (in shares)</t>
        </is>
      </c>
      <c r="B13" s="5" t="n">
        <v>7087500</v>
      </c>
      <c r="C13" s="4" t="inlineStr">
        <is>
          <t xml:space="preserve"> </t>
        </is>
      </c>
      <c r="D13" s="4" t="inlineStr">
        <is>
          <t xml:space="preserve"> </t>
        </is>
      </c>
      <c r="E13" s="4" t="inlineStr">
        <is>
          <t xml:space="preserve"> </t>
        </is>
      </c>
    </row>
    <row r="14">
      <c r="A14" s="4" t="inlineStr">
        <is>
          <t>Selling Stockholders | Class A common stock | Second Offering</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sold in offering (in shares)</t>
        </is>
      </c>
      <c r="B16" s="5" t="n">
        <v>18000000</v>
      </c>
      <c r="C16" s="4" t="inlineStr">
        <is>
          <t xml:space="preserve"> </t>
        </is>
      </c>
      <c r="D16" s="4" t="inlineStr">
        <is>
          <t xml:space="preserve"> </t>
        </is>
      </c>
      <c r="E16" s="4" t="inlineStr">
        <is>
          <t xml:space="preserve"> </t>
        </is>
      </c>
    </row>
    <row r="17">
      <c r="A17" s="4" t="inlineStr">
        <is>
          <t>Sale of stock, price per share (usd in per share) | $ / shares</t>
        </is>
      </c>
      <c r="B17" s="7" t="n">
        <v>1e-05</v>
      </c>
      <c r="C17" s="4" t="inlineStr">
        <is>
          <t xml:space="preserve"> </t>
        </is>
      </c>
      <c r="D17" s="4" t="inlineStr">
        <is>
          <t xml:space="preserve"> </t>
        </is>
      </c>
      <c r="E17" s="4" t="inlineStr">
        <is>
          <t xml:space="preserve"> </t>
        </is>
      </c>
    </row>
    <row r="18">
      <c r="A18" s="4" t="inlineStr">
        <is>
          <t>Selling Stockholders | Class B-1 common stock | Second Offering</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ale of stock, price per share (usd in per share) | $ / shares</t>
        </is>
      </c>
      <c r="B20" s="7" t="n">
        <v>1e-05</v>
      </c>
      <c r="C20" s="4" t="inlineStr">
        <is>
          <t xml:space="preserve"> </t>
        </is>
      </c>
      <c r="D20" s="4" t="inlineStr">
        <is>
          <t xml:space="preserve"> </t>
        </is>
      </c>
      <c r="E20" s="4" t="inlineStr">
        <is>
          <t xml:space="preserve"> </t>
        </is>
      </c>
    </row>
    <row r="21">
      <c r="A21" s="4" t="inlineStr">
        <is>
          <t>Fluence Energy, LLC | AES Grid Stability</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Investment owned (in shares)</t>
        </is>
      </c>
      <c r="B23" s="5" t="n">
        <v>7087500</v>
      </c>
      <c r="C23" s="4" t="inlineStr">
        <is>
          <t xml:space="preserve"> </t>
        </is>
      </c>
      <c r="D23" s="4" t="inlineStr">
        <is>
          <t xml:space="preserve"> </t>
        </is>
      </c>
      <c r="E23" s="4" t="inlineStr">
        <is>
          <t xml:space="preserve"> </t>
        </is>
      </c>
    </row>
    <row r="24">
      <c r="A24" s="4" t="inlineStr">
        <is>
          <t>Fluence Energy, LLC | AES Grid Stability | Redemption</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Investment owned, balance, percentage</t>
        </is>
      </c>
      <c r="B26" s="9" t="n">
        <v>0.7112000000000001</v>
      </c>
      <c r="C26" s="4" t="inlineStr">
        <is>
          <t xml:space="preserve"> </t>
        </is>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Non-controlling Interest (Details)</t>
        </is>
      </c>
      <c r="B1" s="2" t="inlineStr">
        <is>
          <t>Mar. 31, 2025</t>
        </is>
      </c>
      <c r="C1" s="2" t="inlineStr">
        <is>
          <t>Sep. 30, 2024</t>
        </is>
      </c>
    </row>
    <row r="2">
      <c r="A2" s="4" t="inlineStr">
        <is>
          <t>Fluence Energy,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ntrolling Interest Ownership</t>
        </is>
      </c>
      <c r="B4" s="9" t="n">
        <v>0.717</v>
      </c>
      <c r="C4" s="9" t="n">
        <v>0.7153</v>
      </c>
    </row>
    <row r="5">
      <c r="A5" s="4" t="inlineStr">
        <is>
          <t>AES Grid Stability</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Ownership (AES)</t>
        </is>
      </c>
      <c r="B7" s="9" t="n">
        <v>0.283</v>
      </c>
      <c r="C7" s="9" t="n">
        <v>0.2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 Cash, Cash Equivalents, and Restricted Cash (Details) - USD ($) $ in Thousands</t>
        </is>
      </c>
      <c r="B1" s="2" t="inlineStr">
        <is>
          <t>Mar. 31, 2025</t>
        </is>
      </c>
      <c r="C1" s="2" t="inlineStr">
        <is>
          <t>Sep. 30, 2024</t>
        </is>
      </c>
      <c r="D1" s="2" t="inlineStr">
        <is>
          <t>Mar. 31, 2024</t>
        </is>
      </c>
      <c r="E1" s="2" t="inlineStr">
        <is>
          <t>Sep.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8622</v>
      </c>
      <c r="C3" s="6" t="n">
        <v>448685</v>
      </c>
      <c r="D3" s="4" t="inlineStr">
        <is>
          <t xml:space="preserve"> </t>
        </is>
      </c>
      <c r="E3" s="4" t="inlineStr">
        <is>
          <t xml:space="preserve"> </t>
        </is>
      </c>
    </row>
    <row r="4">
      <c r="A4" s="4" t="inlineStr">
        <is>
          <t>Restricted cash</t>
        </is>
      </c>
      <c r="B4" s="5" t="n">
        <v>18724</v>
      </c>
      <c r="C4" s="5" t="n">
        <v>46089</v>
      </c>
      <c r="D4" s="4" t="inlineStr">
        <is>
          <t xml:space="preserve"> </t>
        </is>
      </c>
      <c r="E4" s="4" t="inlineStr">
        <is>
          <t xml:space="preserve"> </t>
        </is>
      </c>
    </row>
    <row r="5">
      <c r="A5" s="4" t="inlineStr">
        <is>
          <t>Restricted cash included in “Other non-current assets”</t>
        </is>
      </c>
      <c r="B5" s="5" t="n">
        <v>22669</v>
      </c>
      <c r="C5" s="5" t="n">
        <v>23932</v>
      </c>
      <c r="D5" s="4" t="inlineStr">
        <is>
          <t xml:space="preserve"> </t>
        </is>
      </c>
      <c r="E5" s="4" t="inlineStr">
        <is>
          <t xml:space="preserve"> </t>
        </is>
      </c>
    </row>
    <row r="6">
      <c r="A6" s="4" t="inlineStr">
        <is>
          <t>Total cash, cash equivalents and restricted cash</t>
        </is>
      </c>
      <c r="B6" s="6" t="n">
        <v>610015</v>
      </c>
      <c r="C6" s="6" t="n">
        <v>518706</v>
      </c>
      <c r="D6" s="6" t="n">
        <v>541482</v>
      </c>
      <c r="E6" s="6" t="n">
        <v>4627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Cash Restrictions (Details) - USD ($) $ in Thousands</t>
        </is>
      </c>
      <c r="B1" s="2" t="inlineStr">
        <is>
          <t>Mar. 31, 2025</t>
        </is>
      </c>
      <c r="C1" s="2" t="inlineStr">
        <is>
          <t>Sep. 30, 2024</t>
        </is>
      </c>
    </row>
    <row r="2">
      <c r="A2" s="3" t="inlineStr">
        <is>
          <t>Cash and Cash Equivalents [Line Items]</t>
        </is>
      </c>
      <c r="B2" s="4" t="inlineStr">
        <is>
          <t xml:space="preserve"> </t>
        </is>
      </c>
      <c r="C2" s="4" t="inlineStr">
        <is>
          <t xml:space="preserve"> </t>
        </is>
      </c>
    </row>
    <row r="3">
      <c r="A3" s="4" t="inlineStr">
        <is>
          <t>Restricted cash</t>
        </is>
      </c>
      <c r="B3" s="6" t="n">
        <v>18724</v>
      </c>
      <c r="C3" s="6" t="n">
        <v>46089</v>
      </c>
    </row>
    <row r="4">
      <c r="A4" s="4" t="inlineStr">
        <is>
          <t>Restricted cash included in “Other non-current assets”</t>
        </is>
      </c>
      <c r="B4" s="5" t="n">
        <v>22669</v>
      </c>
      <c r="C4" s="5" t="n">
        <v>23932</v>
      </c>
    </row>
    <row r="5">
      <c r="A5" s="4" t="inlineStr">
        <is>
          <t>Total restricted cash</t>
        </is>
      </c>
      <c r="B5" s="5" t="n">
        <v>41393</v>
      </c>
      <c r="C5" s="5" t="n">
        <v>70021</v>
      </c>
    </row>
    <row r="6">
      <c r="A6" s="4" t="inlineStr">
        <is>
          <t>Collateral for credit card program</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Restricted cash</t>
        </is>
      </c>
      <c r="B8" s="5" t="n">
        <v>1613</v>
      </c>
      <c r="C8" s="5" t="n">
        <v>2757</v>
      </c>
    </row>
    <row r="9">
      <c r="A9" s="4" t="inlineStr">
        <is>
          <t>Collateral for outstanding bank guarante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t>
        </is>
      </c>
      <c r="B11" s="5" t="n">
        <v>7272</v>
      </c>
      <c r="C11" s="5" t="n">
        <v>31360</v>
      </c>
    </row>
    <row r="12">
      <c r="A12" s="4" t="inlineStr">
        <is>
          <t>Collateral for surety program</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Restricted cash</t>
        </is>
      </c>
      <c r="B14" s="5" t="n">
        <v>9764</v>
      </c>
      <c r="C14" s="5" t="n">
        <v>9551</v>
      </c>
    </row>
    <row r="15">
      <c r="A15" s="4" t="inlineStr">
        <is>
          <t>Restricted cash included in “Other non-current assets”</t>
        </is>
      </c>
      <c r="B15" s="5" t="n">
        <v>22669</v>
      </c>
      <c r="C15" s="5" t="n">
        <v>23932</v>
      </c>
    </row>
    <row r="16">
      <c r="A16" s="4" t="inlineStr">
        <is>
          <t>Term deposit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Restricted cash</t>
        </is>
      </c>
      <c r="B18" s="6" t="n">
        <v>75</v>
      </c>
      <c r="C18" s="6" t="n">
        <v>24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1932</v>
      </c>
      <c r="C4" s="6" t="n">
        <v>-12876</v>
      </c>
      <c r="D4" s="6" t="n">
        <v>-98945</v>
      </c>
      <c r="E4" s="6" t="n">
        <v>-38432</v>
      </c>
    </row>
    <row r="5">
      <c r="A5" s="4" t="inlineStr">
        <is>
          <t>Gain (loss) on foreign currency translation, net of tax</t>
        </is>
      </c>
      <c r="B5" s="5" t="n">
        <v>8674</v>
      </c>
      <c r="C5" s="5" t="n">
        <v>-3132</v>
      </c>
      <c r="D5" s="5" t="n">
        <v>3363</v>
      </c>
      <c r="E5" s="5" t="n">
        <v>-1328</v>
      </c>
    </row>
    <row r="6">
      <c r="A6" s="4" t="inlineStr">
        <is>
          <t>(Loss) gain on cash flow hedges, net of tax</t>
        </is>
      </c>
      <c r="B6" s="5" t="n">
        <v>-494</v>
      </c>
      <c r="C6" s="5" t="n">
        <v>1529</v>
      </c>
      <c r="D6" s="5" t="n">
        <v>7699</v>
      </c>
      <c r="E6" s="5" t="n">
        <v>1360</v>
      </c>
    </row>
    <row r="7">
      <c r="A7" s="4" t="inlineStr">
        <is>
          <t>Total other comprehensive income gain (loss)</t>
        </is>
      </c>
      <c r="B7" s="5" t="n">
        <v>8180</v>
      </c>
      <c r="C7" s="5" t="n">
        <v>-1603</v>
      </c>
      <c r="D7" s="5" t="n">
        <v>11062</v>
      </c>
      <c r="E7" s="5" t="n">
        <v>32</v>
      </c>
    </row>
    <row r="8">
      <c r="A8" s="4" t="inlineStr">
        <is>
          <t>Total comprehensive loss</t>
        </is>
      </c>
      <c r="B8" s="5" t="n">
        <v>-33752</v>
      </c>
      <c r="C8" s="5" t="n">
        <v>-14479</v>
      </c>
      <c r="D8" s="5" t="n">
        <v>-87883</v>
      </c>
      <c r="E8" s="5" t="n">
        <v>-38400</v>
      </c>
    </row>
    <row r="9">
      <c r="A9" s="4" t="inlineStr">
        <is>
          <t>Comprehensive loss attributable to non-controlling interest</t>
        </is>
      </c>
      <c r="B9" s="5" t="n">
        <v>-8567</v>
      </c>
      <c r="C9" s="5" t="n">
        <v>-4170</v>
      </c>
      <c r="D9" s="5" t="n">
        <v>-23294</v>
      </c>
      <c r="E9" s="5" t="n">
        <v>-12527</v>
      </c>
    </row>
    <row r="10">
      <c r="A10" s="4" t="inlineStr">
        <is>
          <t>Total comprehensive loss attributable to Fluence Energy, Inc.</t>
        </is>
      </c>
      <c r="B10" s="6" t="n">
        <v>-25185</v>
      </c>
      <c r="C10" s="6" t="n">
        <v>-10309</v>
      </c>
      <c r="D10" s="6" t="n">
        <v>-64589</v>
      </c>
      <c r="E10" s="6" t="n">
        <v>-25873</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Estimates - Revenue and Cost Recognition (Details) - USD ($) $ in Millions</t>
        </is>
      </c>
      <c r="B1" s="2" t="inlineStr">
        <is>
          <t>6 Months Ended</t>
        </is>
      </c>
      <c r="C1" s="2" t="inlineStr">
        <is>
          <t>12 Months Ended</t>
        </is>
      </c>
    </row>
    <row r="2">
      <c r="B2" s="2" t="inlineStr">
        <is>
          <t>Mar. 31, 2025</t>
        </is>
      </c>
      <c r="C2" s="2" t="inlineStr">
        <is>
          <t>Sep. 30, 2024</t>
        </is>
      </c>
    </row>
    <row r="3">
      <c r="A3" s="3" t="inlineStr">
        <is>
          <t>Cash and Cash Equivalents [Line Items]</t>
        </is>
      </c>
      <c r="B3" s="4" t="inlineStr">
        <is>
          <t xml:space="preserve"> </t>
        </is>
      </c>
      <c r="C3" s="4" t="inlineStr">
        <is>
          <t xml:space="preserve"> </t>
        </is>
      </c>
    </row>
    <row r="4">
      <c r="A4" s="4" t="inlineStr">
        <is>
          <t>Change in estimate of transaction price</t>
        </is>
      </c>
      <c r="B4" s="10" t="n">
        <v>79.7</v>
      </c>
      <c r="C4" s="10" t="n">
        <v>78.40000000000001</v>
      </c>
    </row>
    <row r="5">
      <c r="A5" s="4" t="inlineStr">
        <is>
          <t>Minimum</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ontractual period</t>
        </is>
      </c>
      <c r="B7" s="4" t="inlineStr">
        <is>
          <t>12 months</t>
        </is>
      </c>
      <c r="C7" s="4" t="inlineStr">
        <is>
          <t xml:space="preserve"> </t>
        </is>
      </c>
    </row>
    <row r="8">
      <c r="A8" s="4" t="inlineStr">
        <is>
          <t>Maximum</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ontractual period</t>
        </is>
      </c>
      <c r="B10" s="4" t="inlineStr">
        <is>
          <t>18 months</t>
        </is>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and Estimates - Software Development Costs (Details) $ in Millions</t>
        </is>
      </c>
      <c r="B1" s="2" t="inlineStr">
        <is>
          <t>6 Months Ended</t>
        </is>
      </c>
    </row>
    <row r="2">
      <c r="B2" s="2" t="inlineStr">
        <is>
          <t>Mar. 31, 2025 USD ($) category</t>
        </is>
      </c>
      <c r="C2" s="2" t="inlineStr">
        <is>
          <t>Mar. 31, 2024 USD ($)</t>
        </is>
      </c>
    </row>
    <row r="3">
      <c r="A3" s="3" t="inlineStr">
        <is>
          <t>Finite-Lived Intangible Assets [Line Items]</t>
        </is>
      </c>
      <c r="B3" s="4" t="inlineStr">
        <is>
          <t xml:space="preserve"> </t>
        </is>
      </c>
      <c r="C3" s="4" t="inlineStr">
        <is>
          <t xml:space="preserve"> </t>
        </is>
      </c>
    </row>
    <row r="4">
      <c r="A4" s="4" t="inlineStr">
        <is>
          <t>Number of categories | category</t>
        </is>
      </c>
      <c r="B4" s="5" t="n">
        <v>3</v>
      </c>
      <c r="C4" s="4" t="inlineStr">
        <is>
          <t xml:space="preserve"> </t>
        </is>
      </c>
    </row>
    <row r="5">
      <c r="A5" s="4" t="inlineStr">
        <is>
          <t>Capitalized internal-use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apitalized software costs</t>
        </is>
      </c>
      <c r="B7" s="6" t="n">
        <v>4</v>
      </c>
      <c r="C7" s="6" t="n">
        <v>4</v>
      </c>
    </row>
    <row r="8">
      <c r="A8" s="4" t="inlineStr">
        <is>
          <t>Capitalized internal-use software | 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Capitalized internal-use software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5 years</t>
        </is>
      </c>
      <c r="C13" s="4" t="inlineStr">
        <is>
          <t xml:space="preserve"> </t>
        </is>
      </c>
    </row>
    <row r="14">
      <c r="A14" s="4" t="inlineStr">
        <is>
          <t>Hosting Arrang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pitalized software costs</t>
        </is>
      </c>
      <c r="B16" s="10" t="n">
        <v>11.7</v>
      </c>
      <c r="C16" s="5" t="n">
        <v>13</v>
      </c>
    </row>
    <row r="17">
      <c r="A17" s="4" t="inlineStr">
        <is>
          <t>Hosting Arrangement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Hosting Arrangement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7 years</t>
        </is>
      </c>
      <c r="C22" s="4" t="inlineStr">
        <is>
          <t xml:space="preserve"> </t>
        </is>
      </c>
    </row>
    <row r="23">
      <c r="A23" s="4" t="inlineStr">
        <is>
          <t>External-Use Software Development Cos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5 years</t>
        </is>
      </c>
      <c r="C25" s="4" t="inlineStr">
        <is>
          <t xml:space="preserve"> </t>
        </is>
      </c>
    </row>
    <row r="26">
      <c r="A26" s="4" t="inlineStr">
        <is>
          <t>Capitalized software costs</t>
        </is>
      </c>
      <c r="B26" s="6" t="n">
        <v>2</v>
      </c>
      <c r="C26" s="6"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Convertible Senior Notes (Details) - Convertible Senior Notes 2030 - Convertible Debt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Principal amount</t>
        </is>
      </c>
      <c r="B3" s="6" t="n">
        <v>400000000</v>
      </c>
      <c r="C3" s="6" t="n">
        <v>400000000</v>
      </c>
    </row>
    <row r="4">
      <c r="A4" s="4" t="inlineStr">
        <is>
          <t>Stated percentage</t>
        </is>
      </c>
      <c r="B4" s="4" t="inlineStr">
        <is>
          <t xml:space="preserve"> </t>
        </is>
      </c>
      <c r="C4" s="9" t="n">
        <v>0.0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Estimates - Reclassifications (Details) - USD ($) $ in Thousands</t>
        </is>
      </c>
      <c r="B1" s="2" t="inlineStr">
        <is>
          <t>Mar. 31, 2025</t>
        </is>
      </c>
      <c r="C1" s="2" t="inlineStr">
        <is>
          <t>Sep. 30, 2024</t>
        </is>
      </c>
      <c r="D1" s="2" t="inlineStr">
        <is>
          <t>Mar. 31, 2024</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Accruals and provisions</t>
        </is>
      </c>
      <c r="B3" s="6" t="n">
        <v>-376694</v>
      </c>
      <c r="C3" s="6" t="n">
        <v>-338311</v>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Accruals and provisions</t>
        </is>
      </c>
      <c r="B6" s="5" t="n">
        <v>-7002</v>
      </c>
      <c r="C6" s="5" t="n">
        <v>-6099</v>
      </c>
      <c r="D6" s="4" t="inlineStr">
        <is>
          <t xml:space="preserve"> </t>
        </is>
      </c>
    </row>
    <row r="7">
      <c r="A7" s="4" t="inlineStr">
        <is>
          <t>Deferred revenue</t>
        </is>
      </c>
      <c r="B7" s="6" t="n">
        <v>-34774</v>
      </c>
      <c r="C7" s="6" t="n">
        <v>-38162</v>
      </c>
      <c r="D7" s="4" t="inlineStr">
        <is>
          <t xml:space="preserve"> </t>
        </is>
      </c>
    </row>
    <row r="8">
      <c r="A8" s="4" t="inlineStr">
        <is>
          <t>Revision of Prior Period, Reclassification, Adjustment | Related Party | Accounts Payable With Related Parties</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Accruals and provisions</t>
        </is>
      </c>
      <c r="B10" s="4" t="inlineStr">
        <is>
          <t xml:space="preserve"> </t>
        </is>
      </c>
      <c r="C10" s="4" t="inlineStr">
        <is>
          <t xml:space="preserve"> </t>
        </is>
      </c>
      <c r="D10" s="6" t="n">
        <v>3900</v>
      </c>
    </row>
    <row r="11">
      <c r="A11" s="4" t="inlineStr">
        <is>
          <t>Deferred revenue</t>
        </is>
      </c>
      <c r="B11" s="4" t="inlineStr">
        <is>
          <t xml:space="preserve"> </t>
        </is>
      </c>
      <c r="C11" s="4" t="inlineStr">
        <is>
          <t xml:space="preserve"> </t>
        </is>
      </c>
      <c r="D11" s="5" t="n">
        <v>3900</v>
      </c>
    </row>
    <row r="12">
      <c r="A12" s="4" t="inlineStr">
        <is>
          <t>Revision of Prior Period, Reclassification, Adjustment | Related Party | Accruals With Related Parties</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Accruals and provisions</t>
        </is>
      </c>
      <c r="B14" s="4" t="inlineStr">
        <is>
          <t xml:space="preserve"> </t>
        </is>
      </c>
      <c r="C14" s="4" t="inlineStr">
        <is>
          <t xml:space="preserve"> </t>
        </is>
      </c>
      <c r="D14" s="5" t="n">
        <v>5100</v>
      </c>
    </row>
    <row r="15">
      <c r="A15" s="4" t="inlineStr">
        <is>
          <t>Deferred revenue</t>
        </is>
      </c>
      <c r="B15" s="4" t="inlineStr">
        <is>
          <t xml:space="preserve"> </t>
        </is>
      </c>
      <c r="C15" s="4" t="inlineStr">
        <is>
          <t xml:space="preserve"> </t>
        </is>
      </c>
      <c r="D15" s="5" t="n">
        <v>5100</v>
      </c>
    </row>
    <row r="16">
      <c r="A16" s="4" t="inlineStr">
        <is>
          <t>Revision of Prior Period, Reclassification, Adjustment | Related Party | Other Current Liabilities With Related Parties</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Accruals and provisions</t>
        </is>
      </c>
      <c r="B18" s="4" t="inlineStr">
        <is>
          <t xml:space="preserve"> </t>
        </is>
      </c>
      <c r="C18" s="4" t="inlineStr">
        <is>
          <t xml:space="preserve"> </t>
        </is>
      </c>
      <c r="D18" s="5" t="n">
        <v>3300</v>
      </c>
    </row>
    <row r="19">
      <c r="A19" s="4" t="inlineStr">
        <is>
          <t>Deferred revenue</t>
        </is>
      </c>
      <c r="B19" s="4" t="inlineStr">
        <is>
          <t xml:space="preserve"> </t>
        </is>
      </c>
      <c r="C19" s="4" t="inlineStr">
        <is>
          <t xml:space="preserve"> </t>
        </is>
      </c>
      <c r="D19" s="6" t="n">
        <v>3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9" customWidth="1" min="3" max="3"/>
  </cols>
  <sheetData>
    <row r="1">
      <c r="A1" s="1" t="inlineStr">
        <is>
          <t>Summary of Significant Accounting Policies and Estimates - Recently Reported Accounting (Details) - 6 months ended Mar. 31, 2025</t>
        </is>
      </c>
      <c r="B1" s="2" t="inlineStr">
        <is>
          <t>segment</t>
        </is>
      </c>
      <c r="C1" s="2" t="inlineStr">
        <is>
          <t>reportable_segment</t>
        </is>
      </c>
    </row>
    <row r="2">
      <c r="A2" s="3" t="inlineStr">
        <is>
          <t>Organization, Consolidation and Presentation of Financial Statements [Abstract]</t>
        </is>
      </c>
      <c r="B2" s="4" t="inlineStr">
        <is>
          <t xml:space="preserve"> </t>
        </is>
      </c>
      <c r="C2" s="4" t="inlineStr">
        <is>
          <t xml:space="preserve"> </t>
        </is>
      </c>
    </row>
    <row r="3">
      <c r="A3" s="4" t="inlineStr">
        <is>
          <t>Number of reportable segments</t>
        </is>
      </c>
      <c r="B3" s="5" t="n">
        <v>1</v>
      </c>
      <c r="C3"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Loss per Share - Narrative (Details)</t>
        </is>
      </c>
      <c r="B1" s="2" t="inlineStr">
        <is>
          <t>Mar. 31, 2025 class</t>
        </is>
      </c>
    </row>
    <row r="2">
      <c r="A2" s="4" t="inlineStr">
        <is>
          <t>Class A common stock</t>
        </is>
      </c>
      <c r="B2" s="4" t="inlineStr">
        <is>
          <t xml:space="preserve"> </t>
        </is>
      </c>
    </row>
    <row r="3">
      <c r="A3" s="3" t="inlineStr">
        <is>
          <t>Antidilutive Securities Excluded from Computation of Earnings Per Share [Line Items]</t>
        </is>
      </c>
      <c r="B3" s="4" t="inlineStr">
        <is>
          <t xml:space="preserve"> </t>
        </is>
      </c>
    </row>
    <row r="4">
      <c r="A4" s="4" t="inlineStr">
        <is>
          <t>Number of classes of common stock</t>
        </is>
      </c>
      <c r="B4" s="5" t="n">
        <v>2</v>
      </c>
    </row>
    <row r="5">
      <c r="A5" s="4" t="inlineStr">
        <is>
          <t>Class B-1 common stock</t>
        </is>
      </c>
      <c r="B5" s="4" t="inlineStr">
        <is>
          <t xml:space="preserve"> </t>
        </is>
      </c>
    </row>
    <row r="6">
      <c r="A6" s="3" t="inlineStr">
        <is>
          <t>Antidilutive Securities Excluded from Computation of Earnings Per Share [Line Items]</t>
        </is>
      </c>
      <c r="B6" s="4" t="inlineStr">
        <is>
          <t xml:space="preserve"> </t>
        </is>
      </c>
    </row>
    <row r="7">
      <c r="A7" s="4" t="inlineStr">
        <is>
          <t>Number of classes of common stock</t>
        </is>
      </c>
      <c r="B7"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Dilutive Securities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Class B-1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1499195</v>
      </c>
      <c r="C5" s="5" t="n">
        <v>51499195</v>
      </c>
      <c r="D5" s="5" t="n">
        <v>51499195</v>
      </c>
      <c r="E5" s="5" t="n">
        <v>51499195</v>
      </c>
    </row>
    <row r="6">
      <c r="A6" s="4" t="inlineStr">
        <is>
          <t>Shares underlying the conversion option in the 2030 Convertible Senior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8738880</v>
      </c>
      <c r="C8" s="5" t="n">
        <v>0</v>
      </c>
      <c r="D8" s="5" t="n">
        <v>18738880</v>
      </c>
      <c r="E8" s="5" t="n">
        <v>0</v>
      </c>
    </row>
    <row r="9">
      <c r="A9" s="4" t="inlineStr">
        <is>
          <t>Outstanding pre-IPO options issued pursuant to the 2020 Unit Option Pla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2594137</v>
      </c>
      <c r="C11" s="5" t="n">
        <v>4607929</v>
      </c>
      <c r="D11" s="5" t="n">
        <v>2594137</v>
      </c>
      <c r="E11" s="5" t="n">
        <v>4607929</v>
      </c>
    </row>
    <row r="12">
      <c r="A12" s="4" t="inlineStr">
        <is>
          <t>Outstanding phantom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0</v>
      </c>
      <c r="C14" s="5" t="n">
        <v>256935</v>
      </c>
      <c r="D14" s="5" t="n">
        <v>0</v>
      </c>
      <c r="E14" s="5" t="n">
        <v>256935</v>
      </c>
    </row>
    <row r="15">
      <c r="A15" s="4" t="inlineStr">
        <is>
          <t>Outstanding restricted stock units (“RSU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2772801</v>
      </c>
      <c r="C17" s="5" t="n">
        <v>2111603</v>
      </c>
      <c r="D17" s="5" t="n">
        <v>2772801</v>
      </c>
      <c r="E17" s="5" t="n">
        <v>2111603</v>
      </c>
    </row>
    <row r="18">
      <c r="A18" s="4" t="inlineStr">
        <is>
          <t>Outstanding restricted stock units (“RSUs”) | Nispera</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5" t="n">
        <v>177067</v>
      </c>
      <c r="C20" s="5" t="n">
        <v>354134</v>
      </c>
      <c r="D20" s="5" t="n">
        <v>177067</v>
      </c>
      <c r="E20" s="5" t="n">
        <v>354134</v>
      </c>
    </row>
    <row r="21">
      <c r="A21" s="4" t="inlineStr">
        <is>
          <t>Outstanding performance share units (“PSU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in shares)</t>
        </is>
      </c>
      <c r="B23" s="5" t="n">
        <v>982820</v>
      </c>
      <c r="C23" s="5" t="n">
        <v>381226</v>
      </c>
      <c r="D23" s="5" t="n">
        <v>982820</v>
      </c>
      <c r="E23" s="5" t="n">
        <v>381226</v>
      </c>
    </row>
    <row r="24">
      <c r="A24" s="4" t="inlineStr">
        <is>
          <t>Outstanding non-qualified stock options (“NQSO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in shares)</t>
        </is>
      </c>
      <c r="B26" s="5" t="n">
        <v>474992</v>
      </c>
      <c r="C26" s="5" t="n">
        <v>165521</v>
      </c>
      <c r="D26" s="5" t="n">
        <v>474992</v>
      </c>
      <c r="E26" s="5" t="n">
        <v>165521</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Per Share, Basic and Diluted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Fluence Energy, Inc., loss - basic</t>
        </is>
      </c>
      <c r="B4" s="6" t="n">
        <v>-31046</v>
      </c>
      <c r="C4" s="6" t="n">
        <v>-9169</v>
      </c>
      <c r="D4" s="4" t="inlineStr">
        <is>
          <t xml:space="preserve"> </t>
        </is>
      </c>
      <c r="E4" s="4" t="inlineStr">
        <is>
          <t xml:space="preserve"> </t>
        </is>
      </c>
    </row>
    <row r="5">
      <c r="A5" s="4" t="inlineStr">
        <is>
          <t>Net loss attributable to Fluence Energy, Inc., shares - basic (in shares)</t>
        </is>
      </c>
      <c r="B5" s="5" t="n">
        <v>129985932</v>
      </c>
      <c r="C5" s="5" t="n">
        <v>126843301</v>
      </c>
      <c r="D5" s="5" t="n">
        <v>129731535</v>
      </c>
      <c r="E5" s="4" t="inlineStr">
        <is>
          <t xml:space="preserve"> </t>
        </is>
      </c>
    </row>
    <row r="6">
      <c r="A6" s="4" t="inlineStr">
        <is>
          <t>Net loss attributable to Fluence Energy, Inc., $ per share - basic (in usd per share)</t>
        </is>
      </c>
      <c r="B6" s="8" t="n">
        <v>-0.24</v>
      </c>
      <c r="C6" s="8" t="n">
        <v>-0.07000000000000001</v>
      </c>
      <c r="D6" s="8" t="n">
        <v>-0.5600000000000001</v>
      </c>
      <c r="E6" s="8" t="n">
        <v>-0.21</v>
      </c>
    </row>
    <row r="7">
      <c r="A7" s="4" t="inlineStr">
        <is>
          <t>Net loss attributable to Fluence Energy, Inc., loss - diluted</t>
        </is>
      </c>
      <c r="B7" s="6" t="n">
        <v>-31046</v>
      </c>
      <c r="C7" s="6" t="n">
        <v>-9169</v>
      </c>
      <c r="D7" s="6" t="n">
        <v>-72512</v>
      </c>
      <c r="E7" s="6" t="n">
        <v>-38432</v>
      </c>
    </row>
    <row r="8">
      <c r="A8" s="4" t="inlineStr">
        <is>
          <t>Net loss attributable to Fluence Energy, Inc., shares - diluted (in shares)</t>
        </is>
      </c>
      <c r="B8" s="5" t="n">
        <v>129985932</v>
      </c>
      <c r="C8" s="5" t="n">
        <v>126843301</v>
      </c>
      <c r="D8" s="5" t="n">
        <v>129731535</v>
      </c>
      <c r="E8" s="5" t="n">
        <v>123962636</v>
      </c>
    </row>
    <row r="9">
      <c r="A9" s="4" t="inlineStr">
        <is>
          <t>Net loss attributable to Fluence Energy, Inc., $ per share - diluted (in usd per share)</t>
        </is>
      </c>
      <c r="B9" s="8" t="n">
        <v>-0.24</v>
      </c>
      <c r="C9" s="8" t="n">
        <v>-0.07000000000000001</v>
      </c>
      <c r="D9" s="8" t="n">
        <v>-0.5600000000000001</v>
      </c>
      <c r="E9" s="8" t="n">
        <v>-0.21</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Contrac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1618</v>
      </c>
      <c r="C4" s="6" t="n">
        <v>623141</v>
      </c>
      <c r="D4" s="6" t="n">
        <v>618406</v>
      </c>
      <c r="E4" s="6" t="n">
        <v>987097</v>
      </c>
    </row>
    <row r="5">
      <c r="A5" s="4" t="inlineStr">
        <is>
          <t>Revenue from energy storage products and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97331</v>
      </c>
      <c r="C7" s="5" t="n">
        <v>613736</v>
      </c>
      <c r="D7" s="5" t="n">
        <v>567082</v>
      </c>
      <c r="E7" s="5" t="n">
        <v>970678</v>
      </c>
    </row>
    <row r="8">
      <c r="A8" s="4" t="inlineStr">
        <is>
          <t>Revenue from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2888</v>
      </c>
      <c r="C10" s="5" t="n">
        <v>8066</v>
      </c>
      <c r="D10" s="5" t="n">
        <v>48555</v>
      </c>
      <c r="E10" s="5" t="n">
        <v>13812</v>
      </c>
    </row>
    <row r="11">
      <c r="A11" s="4" t="inlineStr">
        <is>
          <t>Revenue from digital applications and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399</v>
      </c>
      <c r="C13" s="6" t="n">
        <v>1339</v>
      </c>
      <c r="D13" s="6" t="n">
        <v>2769</v>
      </c>
      <c r="E13" s="6" t="n">
        <v>2607</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Geographical Region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1618</v>
      </c>
      <c r="C4" s="6" t="n">
        <v>623141</v>
      </c>
      <c r="D4" s="6" t="n">
        <v>618406</v>
      </c>
      <c r="E4" s="6" t="n">
        <v>987097</v>
      </c>
    </row>
    <row r="5">
      <c r="A5" s="4" t="inlineStr">
        <is>
          <t>Americas (North, Central, and Sou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6296</v>
      </c>
      <c r="C7" s="5" t="n">
        <v>533774</v>
      </c>
      <c r="D7" s="5" t="n">
        <v>323636</v>
      </c>
      <c r="E7" s="5" t="n">
        <v>792991</v>
      </c>
    </row>
    <row r="8">
      <c r="A8" s="4" t="inlineStr">
        <is>
          <t>APAC (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5354</v>
      </c>
      <c r="C10" s="5" t="n">
        <v>58208</v>
      </c>
      <c r="D10" s="5" t="n">
        <v>105159</v>
      </c>
      <c r="E10" s="5" t="n">
        <v>140079</v>
      </c>
    </row>
    <row r="11">
      <c r="A11" s="4" t="inlineStr">
        <is>
          <t>EMEA (Europe, Middle-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29968</v>
      </c>
      <c r="C13" s="6" t="n">
        <v>31159</v>
      </c>
      <c r="D13" s="6" t="n">
        <v>189611</v>
      </c>
      <c r="E13" s="6" t="n">
        <v>54027</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1" customWidth="1" min="5" max="5"/>
    <col width="36" customWidth="1" min="6" max="6"/>
    <col width="27" customWidth="1" min="7" max="7"/>
    <col width="20" customWidth="1" min="8" max="8"/>
    <col width="46" customWidth="1" min="9" max="9"/>
    <col width="15" customWidth="1" min="10" max="10"/>
    <col width="25" customWidth="1" min="11" max="11"/>
  </cols>
  <sheetData>
    <row r="1">
      <c r="A1" s="1" t="inlineStr">
        <is>
          <t>CONDENSED CONSOLIDATED STATEMENTS OF CHANGES IN STOCKHOLDERS' EQUITY (UNAUDITED) - USD ($) $ in Thousands</t>
        </is>
      </c>
      <c r="B1" s="2" t="inlineStr">
        <is>
          <t>Total</t>
        </is>
      </c>
      <c r="C1" s="2" t="inlineStr">
        <is>
          <t>Class A</t>
        </is>
      </c>
      <c r="D1" s="2" t="inlineStr">
        <is>
          <t>Class B-1 common stock</t>
        </is>
      </c>
      <c r="E1" s="2" t="inlineStr">
        <is>
          <t>Common Stock Class A</t>
        </is>
      </c>
      <c r="F1" s="2" t="inlineStr">
        <is>
          <t>Common Stock Class B-1 common stock</t>
        </is>
      </c>
      <c r="G1" s="2" t="inlineStr">
        <is>
          <t>Additional Paid-In Capital</t>
        </is>
      </c>
      <c r="H1" s="2" t="inlineStr">
        <is>
          <t>Accumulated Deficit</t>
        </is>
      </c>
      <c r="I1" s="2" t="inlineStr">
        <is>
          <t>Accumulated Other Comprehensive Income (Loss)</t>
        </is>
      </c>
      <c r="J1" s="2" t="inlineStr">
        <is>
          <t>Treasury Stock</t>
        </is>
      </c>
      <c r="K1" s="2" t="inlineStr">
        <is>
          <t>Non-Controlling interest</t>
        </is>
      </c>
    </row>
    <row r="2">
      <c r="A2" s="4" t="inlineStr">
        <is>
          <t>Beginning balance (in shares) at Sep. 30, 2023</t>
        </is>
      </c>
      <c r="B2" s="4" t="inlineStr">
        <is>
          <t xml:space="preserve"> </t>
        </is>
      </c>
      <c r="C2" s="4" t="inlineStr">
        <is>
          <t xml:space="preserve"> </t>
        </is>
      </c>
      <c r="D2" s="4" t="inlineStr">
        <is>
          <t xml:space="preserve"> </t>
        </is>
      </c>
      <c r="E2" s="5" t="n">
        <v>118903435</v>
      </c>
      <c r="F2" s="5" t="n">
        <v>58586695</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Treasury Stock (in shares) at Sep. 30,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89974</v>
      </c>
      <c r="K3" s="4" t="inlineStr">
        <is>
          <t xml:space="preserve"> </t>
        </is>
      </c>
    </row>
    <row r="4">
      <c r="A4" s="4" t="inlineStr">
        <is>
          <t>Beginning balance at Sep. 30, 2023</t>
        </is>
      </c>
      <c r="B4" s="6" t="n">
        <v>556330</v>
      </c>
      <c r="C4" s="4" t="inlineStr">
        <is>
          <t xml:space="preserve"> </t>
        </is>
      </c>
      <c r="D4" s="4" t="inlineStr">
        <is>
          <t xml:space="preserve"> </t>
        </is>
      </c>
      <c r="E4" s="6" t="n">
        <v>1</v>
      </c>
      <c r="F4" s="6" t="n">
        <v>0</v>
      </c>
      <c r="G4" s="6" t="n">
        <v>581104</v>
      </c>
      <c r="H4" s="6" t="n">
        <v>-174164</v>
      </c>
      <c r="I4" s="6" t="n">
        <v>3202</v>
      </c>
      <c r="J4" s="6" t="n">
        <v>-7797</v>
      </c>
      <c r="K4" s="6" t="n">
        <v>15398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5" t="n">
        <v>-38432</v>
      </c>
      <c r="C6" s="4" t="inlineStr">
        <is>
          <t xml:space="preserve"> </t>
        </is>
      </c>
      <c r="D6" s="4" t="inlineStr">
        <is>
          <t xml:space="preserve"> </t>
        </is>
      </c>
      <c r="E6" s="4" t="inlineStr">
        <is>
          <t xml:space="preserve"> </t>
        </is>
      </c>
      <c r="F6" s="4" t="inlineStr">
        <is>
          <t xml:space="preserve"> </t>
        </is>
      </c>
      <c r="G6" s="4" t="inlineStr">
        <is>
          <t xml:space="preserve"> </t>
        </is>
      </c>
      <c r="H6" s="5" t="n">
        <v>-25912</v>
      </c>
      <c r="I6" s="4" t="inlineStr">
        <is>
          <t xml:space="preserve"> </t>
        </is>
      </c>
      <c r="J6" s="4" t="inlineStr">
        <is>
          <t xml:space="preserve"> </t>
        </is>
      </c>
      <c r="K6" s="5" t="n">
        <v>-12520</v>
      </c>
    </row>
    <row r="7">
      <c r="A7" s="4" t="inlineStr">
        <is>
          <t>Stock-based compensation (in shares)</t>
        </is>
      </c>
      <c r="B7" s="4" t="inlineStr">
        <is>
          <t xml:space="preserve"> </t>
        </is>
      </c>
      <c r="C7" s="4" t="inlineStr">
        <is>
          <t xml:space="preserve"> </t>
        </is>
      </c>
      <c r="D7" s="4" t="inlineStr">
        <is>
          <t xml:space="preserve"> </t>
        </is>
      </c>
      <c r="E7" s="5" t="n">
        <v>37566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t>
        </is>
      </c>
      <c r="B8" s="5" t="n">
        <v>12246</v>
      </c>
      <c r="C8" s="4" t="inlineStr">
        <is>
          <t xml:space="preserve"> </t>
        </is>
      </c>
      <c r="D8" s="4" t="inlineStr">
        <is>
          <t xml:space="preserve"> </t>
        </is>
      </c>
      <c r="E8" s="4" t="inlineStr">
        <is>
          <t xml:space="preserve"> </t>
        </is>
      </c>
      <c r="F8" s="4" t="inlineStr">
        <is>
          <t xml:space="preserve"> </t>
        </is>
      </c>
      <c r="G8" s="5" t="n">
        <v>12246</v>
      </c>
      <c r="H8" s="4" t="inlineStr">
        <is>
          <t xml:space="preserve"> </t>
        </is>
      </c>
      <c r="I8" s="4" t="inlineStr">
        <is>
          <t xml:space="preserve"> </t>
        </is>
      </c>
      <c r="J8" s="4" t="inlineStr">
        <is>
          <t xml:space="preserve"> </t>
        </is>
      </c>
      <c r="K8" s="4" t="inlineStr">
        <is>
          <t xml:space="preserve"> </t>
        </is>
      </c>
    </row>
    <row r="9">
      <c r="A9" s="4" t="inlineStr">
        <is>
          <t>Class A common stock withheld related to settlement of employee taxes for stock-based compensation awards (in shares)</t>
        </is>
      </c>
      <c r="B9" s="4" t="inlineStr">
        <is>
          <t xml:space="preserve"> </t>
        </is>
      </c>
      <c r="C9" s="4" t="inlineStr">
        <is>
          <t xml:space="preserve"> </t>
        </is>
      </c>
      <c r="D9" s="4" t="inlineStr">
        <is>
          <t xml:space="preserve"> </t>
        </is>
      </c>
      <c r="E9" s="5" t="n">
        <v>-4449</v>
      </c>
      <c r="F9" s="4" t="inlineStr">
        <is>
          <t xml:space="preserve"> </t>
        </is>
      </c>
      <c r="G9" s="4" t="inlineStr">
        <is>
          <t xml:space="preserve"> </t>
        </is>
      </c>
      <c r="H9" s="4" t="inlineStr">
        <is>
          <t xml:space="preserve"> </t>
        </is>
      </c>
      <c r="I9" s="4" t="inlineStr">
        <is>
          <t xml:space="preserve"> </t>
        </is>
      </c>
      <c r="J9" s="5" t="n">
        <v>-4449</v>
      </c>
      <c r="K9" s="4" t="inlineStr">
        <is>
          <t xml:space="preserve"> </t>
        </is>
      </c>
    </row>
    <row r="10">
      <c r="A10" s="4" t="inlineStr">
        <is>
          <t>Class A common stock withheld related to settlement of employee taxes for stock-based compensation awards</t>
        </is>
      </c>
      <c r="B10" s="5" t="n">
        <v>-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8</v>
      </c>
      <c r="K10" s="4" t="inlineStr">
        <is>
          <t xml:space="preserve"> </t>
        </is>
      </c>
    </row>
    <row r="11">
      <c r="A11" s="4" t="inlineStr">
        <is>
          <t>Effect of AES Grid Stability redemption of Class B-1 common stock for Class A common stock (in shares)</t>
        </is>
      </c>
      <c r="B11" s="4" t="inlineStr">
        <is>
          <t xml:space="preserve"> </t>
        </is>
      </c>
      <c r="C11" s="4" t="inlineStr">
        <is>
          <t xml:space="preserve"> </t>
        </is>
      </c>
      <c r="D11" s="4" t="inlineStr">
        <is>
          <t xml:space="preserve"> </t>
        </is>
      </c>
      <c r="E11" s="5" t="n">
        <v>7087500</v>
      </c>
      <c r="F11" s="5" t="n">
        <v>-70875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 of AES Grid Stability redemption of Class B-1 common stock for Class A common stock</t>
        </is>
      </c>
      <c r="B12" s="5" t="n">
        <v>0</v>
      </c>
      <c r="C12" s="4" t="inlineStr">
        <is>
          <t xml:space="preserve"> </t>
        </is>
      </c>
      <c r="D12" s="4" t="inlineStr">
        <is>
          <t xml:space="preserve"> </t>
        </is>
      </c>
      <c r="E12" s="4" t="inlineStr">
        <is>
          <t xml:space="preserve"> </t>
        </is>
      </c>
      <c r="F12" s="4" t="inlineStr">
        <is>
          <t xml:space="preserve"> </t>
        </is>
      </c>
      <c r="G12" s="5" t="n">
        <v>21428</v>
      </c>
      <c r="H12" s="4" t="inlineStr">
        <is>
          <t xml:space="preserve"> </t>
        </is>
      </c>
      <c r="I12" s="4" t="inlineStr">
        <is>
          <t xml:space="preserve"> </t>
        </is>
      </c>
      <c r="J12" s="4" t="inlineStr">
        <is>
          <t xml:space="preserve"> </t>
        </is>
      </c>
      <c r="K12" s="5" t="n">
        <v>-21428</v>
      </c>
    </row>
    <row r="13">
      <c r="A13" s="4" t="inlineStr">
        <is>
          <t>Effect of remeasurement of non-controlling interest due to other share transactions (in shares)</t>
        </is>
      </c>
      <c r="B13" s="4" t="inlineStr">
        <is>
          <t xml:space="preserve"> </t>
        </is>
      </c>
      <c r="C13" s="4" t="inlineStr">
        <is>
          <t xml:space="preserve"> </t>
        </is>
      </c>
      <c r="D13" s="4" t="inlineStr">
        <is>
          <t xml:space="preserve"> </t>
        </is>
      </c>
      <c r="E13" s="5" t="n">
        <v>35413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 of remeasurement of non-controlling interest due to other share transactions</t>
        </is>
      </c>
      <c r="B14" s="5" t="n">
        <v>0</v>
      </c>
      <c r="C14" s="4" t="inlineStr">
        <is>
          <t xml:space="preserve"> </t>
        </is>
      </c>
      <c r="D14" s="4" t="inlineStr">
        <is>
          <t xml:space="preserve"> </t>
        </is>
      </c>
      <c r="E14" s="4" t="inlineStr">
        <is>
          <t xml:space="preserve"> </t>
        </is>
      </c>
      <c r="F14" s="4" t="inlineStr">
        <is>
          <t xml:space="preserve"> </t>
        </is>
      </c>
      <c r="G14" s="5" t="n">
        <v>1367</v>
      </c>
      <c r="H14" s="4" t="inlineStr">
        <is>
          <t xml:space="preserve"> </t>
        </is>
      </c>
      <c r="I14" s="4" t="inlineStr">
        <is>
          <t xml:space="preserve"> </t>
        </is>
      </c>
      <c r="J14" s="4" t="inlineStr">
        <is>
          <t xml:space="preserve"> </t>
        </is>
      </c>
      <c r="K14" s="5" t="n">
        <v>-1367</v>
      </c>
    </row>
    <row r="15">
      <c r="A15" s="4" t="inlineStr">
        <is>
          <t>Proceeds from exercise of stock options (in shares)</t>
        </is>
      </c>
      <c r="B15" s="4" t="inlineStr">
        <is>
          <t xml:space="preserve"> </t>
        </is>
      </c>
      <c r="C15" s="4" t="inlineStr">
        <is>
          <t xml:space="preserve"> </t>
        </is>
      </c>
      <c r="D15" s="4" t="inlineStr">
        <is>
          <t xml:space="preserve"> </t>
        </is>
      </c>
      <c r="E15" s="5" t="n">
        <v>67125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exercise of stock options</t>
        </is>
      </c>
      <c r="B16" s="5" t="n">
        <v>1648</v>
      </c>
      <c r="C16" s="4" t="inlineStr">
        <is>
          <t xml:space="preserve"> </t>
        </is>
      </c>
      <c r="D16" s="4" t="inlineStr">
        <is>
          <t xml:space="preserve"> </t>
        </is>
      </c>
      <c r="E16" s="4" t="inlineStr">
        <is>
          <t xml:space="preserve"> </t>
        </is>
      </c>
      <c r="F16" s="4" t="inlineStr">
        <is>
          <t xml:space="preserve"> </t>
        </is>
      </c>
      <c r="G16" s="5" t="n">
        <v>1648</v>
      </c>
      <c r="H16" s="4" t="inlineStr">
        <is>
          <t xml:space="preserve"> </t>
        </is>
      </c>
      <c r="I16" s="4" t="inlineStr">
        <is>
          <t xml:space="preserve"> </t>
        </is>
      </c>
      <c r="J16" s="4" t="inlineStr">
        <is>
          <t xml:space="preserve"> </t>
        </is>
      </c>
      <c r="K16" s="4" t="inlineStr">
        <is>
          <t xml:space="preserve"> </t>
        </is>
      </c>
    </row>
    <row r="17">
      <c r="A17" s="4" t="inlineStr">
        <is>
          <t>Gain (loss) on foreign currency translation, net of tax</t>
        </is>
      </c>
      <c r="B17" s="5" t="n">
        <v>-13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31</v>
      </c>
      <c r="J17" s="4" t="inlineStr">
        <is>
          <t xml:space="preserve"> </t>
        </is>
      </c>
      <c r="K17" s="5" t="n">
        <v>-397</v>
      </c>
    </row>
    <row r="18">
      <c r="A18" s="4" t="inlineStr">
        <is>
          <t>(Loss) gain on cash flow hedges, net of tax</t>
        </is>
      </c>
      <c r="B18" s="5" t="n">
        <v>13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70</v>
      </c>
      <c r="J18" s="4" t="inlineStr">
        <is>
          <t xml:space="preserve"> </t>
        </is>
      </c>
      <c r="K18" s="5" t="n">
        <v>390</v>
      </c>
    </row>
    <row r="19">
      <c r="A19" s="4" t="inlineStr">
        <is>
          <t>Ending balance (in shares) at Mar. 31, 2024</t>
        </is>
      </c>
      <c r="B19" s="4" t="inlineStr">
        <is>
          <t xml:space="preserve"> </t>
        </is>
      </c>
      <c r="C19" s="4" t="inlineStr">
        <is>
          <t xml:space="preserve"> </t>
        </is>
      </c>
      <c r="D19" s="4" t="inlineStr">
        <is>
          <t xml:space="preserve"> </t>
        </is>
      </c>
      <c r="E19" s="5" t="n">
        <v>127387538</v>
      </c>
      <c r="F19" s="5" t="n">
        <v>5149919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Treasury Stock (in share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94423</v>
      </c>
      <c r="K20" s="4" t="inlineStr">
        <is>
          <t xml:space="preserve"> </t>
        </is>
      </c>
    </row>
    <row r="21">
      <c r="A21" s="4" t="inlineStr">
        <is>
          <t>Ending balance at Mar. 31, 2024</t>
        </is>
      </c>
      <c r="B21" s="5" t="n">
        <v>531736</v>
      </c>
      <c r="C21" s="4" t="inlineStr">
        <is>
          <t xml:space="preserve"> </t>
        </is>
      </c>
      <c r="D21" s="4" t="inlineStr">
        <is>
          <t xml:space="preserve"> </t>
        </is>
      </c>
      <c r="E21" s="6" t="n">
        <v>1</v>
      </c>
      <c r="F21" s="6" t="n">
        <v>0</v>
      </c>
      <c r="G21" s="5" t="n">
        <v>617793</v>
      </c>
      <c r="H21" s="5" t="n">
        <v>-200076</v>
      </c>
      <c r="I21" s="5" t="n">
        <v>3241</v>
      </c>
      <c r="J21" s="6" t="n">
        <v>-7885</v>
      </c>
      <c r="K21" s="5" t="n">
        <v>118662</v>
      </c>
    </row>
    <row r="22">
      <c r="A22" s="4" t="inlineStr">
        <is>
          <t>Beginning balance (in shares) at Dec. 31, 2023</t>
        </is>
      </c>
      <c r="B22" s="4" t="inlineStr">
        <is>
          <t xml:space="preserve"> </t>
        </is>
      </c>
      <c r="C22" s="4" t="inlineStr">
        <is>
          <t xml:space="preserve"> </t>
        </is>
      </c>
      <c r="D22" s="4" t="inlineStr">
        <is>
          <t xml:space="preserve"> </t>
        </is>
      </c>
      <c r="E22" s="5" t="n">
        <v>126967942</v>
      </c>
      <c r="F22" s="5" t="n">
        <v>5149919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Treasury Stock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89974</v>
      </c>
      <c r="K23" s="4" t="inlineStr">
        <is>
          <t xml:space="preserve"> </t>
        </is>
      </c>
    </row>
    <row r="24">
      <c r="A24" s="4" t="inlineStr">
        <is>
          <t>Beginning balance at Dec. 31, 2023</t>
        </is>
      </c>
      <c r="B24" s="5" t="n">
        <v>539155</v>
      </c>
      <c r="C24" s="4" t="inlineStr">
        <is>
          <t xml:space="preserve"> </t>
        </is>
      </c>
      <c r="D24" s="4" t="inlineStr">
        <is>
          <t xml:space="preserve"> </t>
        </is>
      </c>
      <c r="E24" s="6" t="n">
        <v>1</v>
      </c>
      <c r="F24" s="6" t="n">
        <v>0</v>
      </c>
      <c r="G24" s="5" t="n">
        <v>610230</v>
      </c>
      <c r="H24" s="5" t="n">
        <v>-190907</v>
      </c>
      <c r="I24" s="5" t="n">
        <v>4382</v>
      </c>
      <c r="J24" s="6" t="n">
        <v>-7797</v>
      </c>
      <c r="K24" s="5" t="n">
        <v>12324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t>
        </is>
      </c>
      <c r="B26" s="5" t="n">
        <v>-12876</v>
      </c>
      <c r="C26" s="4" t="inlineStr">
        <is>
          <t xml:space="preserve"> </t>
        </is>
      </c>
      <c r="D26" s="4" t="inlineStr">
        <is>
          <t xml:space="preserve"> </t>
        </is>
      </c>
      <c r="E26" s="4" t="inlineStr">
        <is>
          <t xml:space="preserve"> </t>
        </is>
      </c>
      <c r="F26" s="4" t="inlineStr">
        <is>
          <t xml:space="preserve"> </t>
        </is>
      </c>
      <c r="G26" s="4" t="inlineStr">
        <is>
          <t xml:space="preserve"> </t>
        </is>
      </c>
      <c r="H26" s="5" t="n">
        <v>-9169</v>
      </c>
      <c r="I26" s="4" t="inlineStr">
        <is>
          <t xml:space="preserve"> </t>
        </is>
      </c>
      <c r="J26" s="4" t="inlineStr">
        <is>
          <t xml:space="preserve"> </t>
        </is>
      </c>
      <c r="K26" s="5" t="n">
        <v>-3707</v>
      </c>
    </row>
    <row r="27">
      <c r="A27" s="4" t="inlineStr">
        <is>
          <t>Stock-based compensation (in shares)</t>
        </is>
      </c>
      <c r="B27" s="4" t="inlineStr">
        <is>
          <t xml:space="preserve"> </t>
        </is>
      </c>
      <c r="C27" s="4" t="inlineStr">
        <is>
          <t xml:space="preserve"> </t>
        </is>
      </c>
      <c r="D27" s="4" t="inlineStr">
        <is>
          <t xml:space="preserve"> </t>
        </is>
      </c>
      <c r="E27" s="5" t="n">
        <v>20586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t>
        </is>
      </c>
      <c r="B28" s="5" t="n">
        <v>6616</v>
      </c>
      <c r="C28" s="4" t="inlineStr">
        <is>
          <t xml:space="preserve"> </t>
        </is>
      </c>
      <c r="D28" s="4" t="inlineStr">
        <is>
          <t xml:space="preserve"> </t>
        </is>
      </c>
      <c r="E28" s="4" t="inlineStr">
        <is>
          <t xml:space="preserve"> </t>
        </is>
      </c>
      <c r="F28" s="4" t="inlineStr">
        <is>
          <t xml:space="preserve"> </t>
        </is>
      </c>
      <c r="G28" s="5" t="n">
        <v>6616</v>
      </c>
      <c r="H28" s="4" t="inlineStr">
        <is>
          <t xml:space="preserve"> </t>
        </is>
      </c>
      <c r="I28" s="4" t="inlineStr">
        <is>
          <t xml:space="preserve"> </t>
        </is>
      </c>
      <c r="J28" s="4" t="inlineStr">
        <is>
          <t xml:space="preserve"> </t>
        </is>
      </c>
      <c r="K28" s="4" t="inlineStr">
        <is>
          <t xml:space="preserve"> </t>
        </is>
      </c>
    </row>
    <row r="29">
      <c r="A29" s="4" t="inlineStr">
        <is>
          <t>Class A common stock withheld related to settlement of employee taxes for stock-based compensation awards (in shares)</t>
        </is>
      </c>
      <c r="B29" s="4" t="inlineStr">
        <is>
          <t xml:space="preserve"> </t>
        </is>
      </c>
      <c r="C29" s="4" t="inlineStr">
        <is>
          <t xml:space="preserve"> </t>
        </is>
      </c>
      <c r="D29" s="4" t="inlineStr">
        <is>
          <t xml:space="preserve"> </t>
        </is>
      </c>
      <c r="E29" s="5" t="n">
        <v>-4449</v>
      </c>
      <c r="F29" s="4" t="inlineStr">
        <is>
          <t xml:space="preserve"> </t>
        </is>
      </c>
      <c r="G29" s="4" t="inlineStr">
        <is>
          <t xml:space="preserve"> </t>
        </is>
      </c>
      <c r="H29" s="4" t="inlineStr">
        <is>
          <t xml:space="preserve"> </t>
        </is>
      </c>
      <c r="I29" s="4" t="inlineStr">
        <is>
          <t xml:space="preserve"> </t>
        </is>
      </c>
      <c r="J29" s="5" t="n">
        <v>-4449</v>
      </c>
      <c r="K29" s="4" t="inlineStr">
        <is>
          <t xml:space="preserve"> </t>
        </is>
      </c>
    </row>
    <row r="30">
      <c r="A30" s="4" t="inlineStr">
        <is>
          <t>Class A common stock withheld related to settlement of employee taxes for stock-based compensation awards</t>
        </is>
      </c>
      <c r="B30" s="5" t="n">
        <v>-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8</v>
      </c>
      <c r="K30" s="4" t="inlineStr">
        <is>
          <t xml:space="preserve"> </t>
        </is>
      </c>
    </row>
    <row r="31">
      <c r="A31" s="4" t="inlineStr">
        <is>
          <t>Effect of remeasurement of non-controlling interest due to other share transactions</t>
        </is>
      </c>
      <c r="B31" s="5" t="n">
        <v>0</v>
      </c>
      <c r="C31" s="4" t="inlineStr">
        <is>
          <t xml:space="preserve"> </t>
        </is>
      </c>
      <c r="D31" s="4" t="inlineStr">
        <is>
          <t xml:space="preserve"> </t>
        </is>
      </c>
      <c r="E31" s="4" t="inlineStr">
        <is>
          <t xml:space="preserve"> </t>
        </is>
      </c>
      <c r="F31" s="4" t="inlineStr">
        <is>
          <t xml:space="preserve"> </t>
        </is>
      </c>
      <c r="G31" s="5" t="n">
        <v>415</v>
      </c>
      <c r="H31" s="4" t="inlineStr">
        <is>
          <t xml:space="preserve"> </t>
        </is>
      </c>
      <c r="I31" s="4" t="inlineStr">
        <is>
          <t xml:space="preserve"> </t>
        </is>
      </c>
      <c r="J31" s="4" t="inlineStr">
        <is>
          <t xml:space="preserve"> </t>
        </is>
      </c>
      <c r="K31" s="5" t="n">
        <v>-415</v>
      </c>
    </row>
    <row r="32">
      <c r="A32" s="4" t="inlineStr">
        <is>
          <t>Proceeds from exercise of stock options (in shares)</t>
        </is>
      </c>
      <c r="B32" s="4" t="inlineStr">
        <is>
          <t xml:space="preserve"> </t>
        </is>
      </c>
      <c r="C32" s="4" t="inlineStr">
        <is>
          <t xml:space="preserve"> </t>
        </is>
      </c>
      <c r="D32" s="4" t="inlineStr">
        <is>
          <t xml:space="preserve"> </t>
        </is>
      </c>
      <c r="E32" s="5" t="n">
        <v>21818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exercise of stock options</t>
        </is>
      </c>
      <c r="B33" s="5" t="n">
        <v>532</v>
      </c>
      <c r="C33" s="4" t="inlineStr">
        <is>
          <t xml:space="preserve"> </t>
        </is>
      </c>
      <c r="D33" s="4" t="inlineStr">
        <is>
          <t xml:space="preserve"> </t>
        </is>
      </c>
      <c r="E33" s="4" t="inlineStr">
        <is>
          <t xml:space="preserve"> </t>
        </is>
      </c>
      <c r="F33" s="4" t="inlineStr">
        <is>
          <t xml:space="preserve"> </t>
        </is>
      </c>
      <c r="G33" s="5" t="n">
        <v>532</v>
      </c>
      <c r="H33" s="4" t="inlineStr">
        <is>
          <t xml:space="preserve"> </t>
        </is>
      </c>
      <c r="I33" s="4" t="inlineStr">
        <is>
          <t xml:space="preserve"> </t>
        </is>
      </c>
      <c r="J33" s="4" t="inlineStr">
        <is>
          <t xml:space="preserve"> </t>
        </is>
      </c>
      <c r="K33" s="4" t="inlineStr">
        <is>
          <t xml:space="preserve"> </t>
        </is>
      </c>
    </row>
    <row r="34">
      <c r="A34" s="4" t="inlineStr">
        <is>
          <t>Gain (loss) on foreign currency translation, net of tax</t>
        </is>
      </c>
      <c r="B34" s="5" t="n">
        <v>-31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29</v>
      </c>
      <c r="J34" s="4" t="inlineStr">
        <is>
          <t xml:space="preserve"> </t>
        </is>
      </c>
      <c r="K34" s="5" t="n">
        <v>-903</v>
      </c>
    </row>
    <row r="35">
      <c r="A35" s="4" t="inlineStr">
        <is>
          <t>(Loss) gain on cash flow hedges, net of tax</t>
        </is>
      </c>
      <c r="B35" s="5" t="n">
        <v>15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88</v>
      </c>
      <c r="J35" s="4" t="inlineStr">
        <is>
          <t xml:space="preserve"> </t>
        </is>
      </c>
      <c r="K35" s="5" t="n">
        <v>441</v>
      </c>
    </row>
    <row r="36">
      <c r="A36" s="4" t="inlineStr">
        <is>
          <t>Ending balance (in shares) at Mar. 31, 2024</t>
        </is>
      </c>
      <c r="B36" s="4" t="inlineStr">
        <is>
          <t xml:space="preserve"> </t>
        </is>
      </c>
      <c r="C36" s="4" t="inlineStr">
        <is>
          <t xml:space="preserve"> </t>
        </is>
      </c>
      <c r="D36" s="4" t="inlineStr">
        <is>
          <t xml:space="preserve"> </t>
        </is>
      </c>
      <c r="E36" s="5" t="n">
        <v>127387538</v>
      </c>
      <c r="F36" s="5" t="n">
        <v>5149919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Treasury Stock (in shares)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94423</v>
      </c>
      <c r="K37" s="4" t="inlineStr">
        <is>
          <t xml:space="preserve"> </t>
        </is>
      </c>
    </row>
    <row r="38">
      <c r="A38" s="4" t="inlineStr">
        <is>
          <t>Ending balance at Mar. 31, 2024</t>
        </is>
      </c>
      <c r="B38" s="5" t="n">
        <v>531736</v>
      </c>
      <c r="C38" s="4" t="inlineStr">
        <is>
          <t xml:space="preserve"> </t>
        </is>
      </c>
      <c r="D38" s="4" t="inlineStr">
        <is>
          <t xml:space="preserve"> </t>
        </is>
      </c>
      <c r="E38" s="6" t="n">
        <v>1</v>
      </c>
      <c r="F38" s="6" t="n">
        <v>0</v>
      </c>
      <c r="G38" s="5" t="n">
        <v>617793</v>
      </c>
      <c r="H38" s="5" t="n">
        <v>-200076</v>
      </c>
      <c r="I38" s="5" t="n">
        <v>3241</v>
      </c>
      <c r="J38" s="6" t="n">
        <v>-7885</v>
      </c>
      <c r="K38" s="5" t="n">
        <v>118662</v>
      </c>
    </row>
    <row r="39">
      <c r="A39" s="4" t="inlineStr">
        <is>
          <t>Beginning balance (in shares) at Sep. 30, 2024</t>
        </is>
      </c>
      <c r="B39" s="4" t="inlineStr">
        <is>
          <t xml:space="preserve"> </t>
        </is>
      </c>
      <c r="C39" s="5" t="n">
        <v>129421797</v>
      </c>
      <c r="D39" s="5" t="n">
        <v>51499195</v>
      </c>
      <c r="E39" s="5" t="n">
        <v>129421797</v>
      </c>
      <c r="F39" s="5" t="n">
        <v>5149919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Treasury Stock (in shares) at Sep.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86048</v>
      </c>
      <c r="K40" s="4" t="inlineStr">
        <is>
          <t xml:space="preserve"> </t>
        </is>
      </c>
    </row>
    <row r="41">
      <c r="A41" s="4" t="inlineStr">
        <is>
          <t>Beginning balance at Sep. 30, 2024</t>
        </is>
      </c>
      <c r="B41" s="5" t="n">
        <v>607139</v>
      </c>
      <c r="C41" s="4" t="inlineStr">
        <is>
          <t xml:space="preserve"> </t>
        </is>
      </c>
      <c r="D41" s="4" t="inlineStr">
        <is>
          <t xml:space="preserve"> </t>
        </is>
      </c>
      <c r="E41" s="6" t="n">
        <v>1</v>
      </c>
      <c r="F41" s="6" t="n">
        <v>0</v>
      </c>
      <c r="G41" s="5" t="n">
        <v>634851</v>
      </c>
      <c r="H41" s="5" t="n">
        <v>-151448</v>
      </c>
      <c r="I41" s="5" t="n">
        <v>-1840</v>
      </c>
      <c r="J41" s="6" t="n">
        <v>-9460</v>
      </c>
      <c r="K41" s="5" t="n">
        <v>13503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t>
        </is>
      </c>
      <c r="B43" s="5" t="n">
        <v>-98945</v>
      </c>
      <c r="C43" s="4" t="inlineStr">
        <is>
          <t xml:space="preserve"> </t>
        </is>
      </c>
      <c r="D43" s="4" t="inlineStr">
        <is>
          <t xml:space="preserve"> </t>
        </is>
      </c>
      <c r="E43" s="4" t="inlineStr">
        <is>
          <t xml:space="preserve"> </t>
        </is>
      </c>
      <c r="F43" s="4" t="inlineStr">
        <is>
          <t xml:space="preserve"> </t>
        </is>
      </c>
      <c r="G43" s="4" t="inlineStr">
        <is>
          <t xml:space="preserve"> </t>
        </is>
      </c>
      <c r="H43" s="5" t="n">
        <v>-72512</v>
      </c>
      <c r="I43" s="4" t="inlineStr">
        <is>
          <t xml:space="preserve"> </t>
        </is>
      </c>
      <c r="J43" s="4" t="inlineStr">
        <is>
          <t xml:space="preserve"> </t>
        </is>
      </c>
      <c r="K43" s="5" t="n">
        <v>-26433</v>
      </c>
    </row>
    <row r="44">
      <c r="A44" s="4" t="inlineStr">
        <is>
          <t>Stock-based compensation (in shares)</t>
        </is>
      </c>
      <c r="B44" s="4" t="inlineStr">
        <is>
          <t xml:space="preserve"> </t>
        </is>
      </c>
      <c r="C44" s="4" t="inlineStr">
        <is>
          <t xml:space="preserve"> </t>
        </is>
      </c>
      <c r="D44" s="4" t="inlineStr">
        <is>
          <t xml:space="preserve"> </t>
        </is>
      </c>
      <c r="E44" s="5" t="n">
        <v>5533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based compensation</t>
        </is>
      </c>
      <c r="B45" s="5" t="n">
        <v>9092</v>
      </c>
      <c r="C45" s="4" t="inlineStr">
        <is>
          <t xml:space="preserve"> </t>
        </is>
      </c>
      <c r="D45" s="4" t="inlineStr">
        <is>
          <t xml:space="preserve"> </t>
        </is>
      </c>
      <c r="E45" s="4" t="inlineStr">
        <is>
          <t xml:space="preserve"> </t>
        </is>
      </c>
      <c r="F45" s="4" t="inlineStr">
        <is>
          <t xml:space="preserve"> </t>
        </is>
      </c>
      <c r="G45" s="5" t="n">
        <v>9092</v>
      </c>
      <c r="H45" s="4" t="inlineStr">
        <is>
          <t xml:space="preserve"> </t>
        </is>
      </c>
      <c r="I45" s="4" t="inlineStr">
        <is>
          <t xml:space="preserve"> </t>
        </is>
      </c>
      <c r="J45" s="4" t="inlineStr">
        <is>
          <t xml:space="preserve"> </t>
        </is>
      </c>
      <c r="K45" s="4" t="inlineStr">
        <is>
          <t xml:space="preserve"> </t>
        </is>
      </c>
    </row>
    <row r="46">
      <c r="A46" s="4" t="inlineStr">
        <is>
          <t>Class A common stock withheld related to settlement of employee taxes for stock-based compensation awards (in shares)</t>
        </is>
      </c>
      <c r="B46" s="4" t="inlineStr">
        <is>
          <t xml:space="preserve"> </t>
        </is>
      </c>
      <c r="C46" s="4" t="inlineStr">
        <is>
          <t xml:space="preserve"> </t>
        </is>
      </c>
      <c r="D46" s="4" t="inlineStr">
        <is>
          <t xml:space="preserve"> </t>
        </is>
      </c>
      <c r="E46" s="5" t="n">
        <v>-29287</v>
      </c>
      <c r="F46" s="4" t="inlineStr">
        <is>
          <t xml:space="preserve"> </t>
        </is>
      </c>
      <c r="G46" s="4" t="inlineStr">
        <is>
          <t xml:space="preserve"> </t>
        </is>
      </c>
      <c r="H46" s="4" t="inlineStr">
        <is>
          <t xml:space="preserve"> </t>
        </is>
      </c>
      <c r="I46" s="4" t="inlineStr">
        <is>
          <t xml:space="preserve"> </t>
        </is>
      </c>
      <c r="J46" s="5" t="n">
        <v>-29287</v>
      </c>
      <c r="K46" s="4" t="inlineStr">
        <is>
          <t xml:space="preserve"> </t>
        </is>
      </c>
    </row>
    <row r="47">
      <c r="A47" s="4" t="inlineStr">
        <is>
          <t>Class A common stock withheld related to settlement of employee taxes for stock-based compensation awards</t>
        </is>
      </c>
      <c r="B47" s="5" t="n">
        <v>-49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90</v>
      </c>
      <c r="K47" s="4" t="inlineStr">
        <is>
          <t xml:space="preserve"> </t>
        </is>
      </c>
    </row>
    <row r="48">
      <c r="A48" s="4" t="inlineStr">
        <is>
          <t>Distribution to AES Grid Stability</t>
        </is>
      </c>
      <c r="B48" s="5" t="n">
        <v>-1035</v>
      </c>
      <c r="C48" s="4" t="inlineStr">
        <is>
          <t xml:space="preserve"> </t>
        </is>
      </c>
      <c r="D48" s="4" t="inlineStr">
        <is>
          <t xml:space="preserve"> </t>
        </is>
      </c>
      <c r="E48" s="4" t="inlineStr">
        <is>
          <t xml:space="preserve"> </t>
        </is>
      </c>
      <c r="F48" s="4" t="inlineStr">
        <is>
          <t xml:space="preserve"> </t>
        </is>
      </c>
      <c r="G48" s="5" t="n">
        <v>-1035</v>
      </c>
      <c r="H48" s="4" t="inlineStr">
        <is>
          <t xml:space="preserve"> </t>
        </is>
      </c>
      <c r="I48" s="4" t="inlineStr">
        <is>
          <t xml:space="preserve"> </t>
        </is>
      </c>
      <c r="J48" s="4" t="inlineStr">
        <is>
          <t xml:space="preserve"> </t>
        </is>
      </c>
      <c r="K48" s="4" t="inlineStr">
        <is>
          <t xml:space="preserve"> </t>
        </is>
      </c>
    </row>
    <row r="49">
      <c r="A49" s="4" t="inlineStr">
        <is>
          <t>Effect of remeasurement of non-controlling interest due to other share transactions</t>
        </is>
      </c>
      <c r="B49" s="5" t="n">
        <v>0</v>
      </c>
      <c r="C49" s="4" t="inlineStr">
        <is>
          <t xml:space="preserve"> </t>
        </is>
      </c>
      <c r="D49" s="4" t="inlineStr">
        <is>
          <t xml:space="preserve"> </t>
        </is>
      </c>
      <c r="E49" s="4" t="inlineStr">
        <is>
          <t xml:space="preserve"> </t>
        </is>
      </c>
      <c r="F49" s="4" t="inlineStr">
        <is>
          <t xml:space="preserve"> </t>
        </is>
      </c>
      <c r="G49" s="5" t="n">
        <v>848</v>
      </c>
      <c r="H49" s="4" t="inlineStr">
        <is>
          <t xml:space="preserve"> </t>
        </is>
      </c>
      <c r="I49" s="4" t="inlineStr">
        <is>
          <t xml:space="preserve"> </t>
        </is>
      </c>
      <c r="J49" s="4" t="inlineStr">
        <is>
          <t xml:space="preserve"> </t>
        </is>
      </c>
      <c r="K49" s="5" t="n">
        <v>-848</v>
      </c>
    </row>
    <row r="50">
      <c r="A50" s="4" t="inlineStr">
        <is>
          <t>Proceeds from exercise of stock options (in shares)</t>
        </is>
      </c>
      <c r="B50" s="4" t="inlineStr">
        <is>
          <t xml:space="preserve"> </t>
        </is>
      </c>
      <c r="C50" s="4" t="inlineStr">
        <is>
          <t xml:space="preserve"> </t>
        </is>
      </c>
      <c r="D50" s="4" t="inlineStr">
        <is>
          <t xml:space="preserve"> </t>
        </is>
      </c>
      <c r="E50" s="5" t="n">
        <v>50602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exercise of stock options</t>
        </is>
      </c>
      <c r="B51" s="5" t="n">
        <v>1240</v>
      </c>
      <c r="C51" s="4" t="inlineStr">
        <is>
          <t xml:space="preserve"> </t>
        </is>
      </c>
      <c r="D51" s="4" t="inlineStr">
        <is>
          <t xml:space="preserve"> </t>
        </is>
      </c>
      <c r="E51" s="4" t="inlineStr">
        <is>
          <t xml:space="preserve"> </t>
        </is>
      </c>
      <c r="F51" s="4" t="inlineStr">
        <is>
          <t xml:space="preserve"> </t>
        </is>
      </c>
      <c r="G51" s="5" t="n">
        <v>1240</v>
      </c>
      <c r="H51" s="4" t="inlineStr">
        <is>
          <t xml:space="preserve"> </t>
        </is>
      </c>
      <c r="I51" s="4" t="inlineStr">
        <is>
          <t xml:space="preserve"> </t>
        </is>
      </c>
      <c r="J51" s="4" t="inlineStr">
        <is>
          <t xml:space="preserve"> </t>
        </is>
      </c>
      <c r="K51" s="4" t="inlineStr">
        <is>
          <t xml:space="preserve"> </t>
        </is>
      </c>
    </row>
    <row r="52">
      <c r="A52" s="4" t="inlineStr">
        <is>
          <t>Purchases of Capped Calls related to 2023 Convertible Senior Notes</t>
        </is>
      </c>
      <c r="B52" s="5" t="n">
        <v>-29000</v>
      </c>
      <c r="C52" s="4" t="inlineStr">
        <is>
          <t xml:space="preserve"> </t>
        </is>
      </c>
      <c r="D52" s="4" t="inlineStr">
        <is>
          <t xml:space="preserve"> </t>
        </is>
      </c>
      <c r="E52" s="4" t="inlineStr">
        <is>
          <t xml:space="preserve"> </t>
        </is>
      </c>
      <c r="F52" s="4" t="inlineStr">
        <is>
          <t xml:space="preserve"> </t>
        </is>
      </c>
      <c r="G52" s="5" t="n">
        <v>-29000</v>
      </c>
      <c r="H52" s="4" t="inlineStr">
        <is>
          <t xml:space="preserve"> </t>
        </is>
      </c>
      <c r="I52" s="4" t="inlineStr">
        <is>
          <t xml:space="preserve"> </t>
        </is>
      </c>
      <c r="J52" s="4" t="inlineStr">
        <is>
          <t xml:space="preserve"> </t>
        </is>
      </c>
      <c r="K52" s="4" t="inlineStr">
        <is>
          <t xml:space="preserve"> </t>
        </is>
      </c>
    </row>
    <row r="53">
      <c r="A53" s="4" t="inlineStr">
        <is>
          <t>Gain (loss) on foreign currency translation, net of tax</t>
        </is>
      </c>
      <c r="B53" s="5" t="n">
        <v>336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415</v>
      </c>
      <c r="J53" s="4" t="inlineStr">
        <is>
          <t xml:space="preserve"> </t>
        </is>
      </c>
      <c r="K53" s="5" t="n">
        <v>948</v>
      </c>
    </row>
    <row r="54">
      <c r="A54" s="4" t="inlineStr">
        <is>
          <t>(Loss) gain on cash flow hedges, net of tax</t>
        </is>
      </c>
      <c r="B54" s="5" t="n">
        <v>76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508</v>
      </c>
      <c r="J54" s="4" t="inlineStr">
        <is>
          <t xml:space="preserve"> </t>
        </is>
      </c>
      <c r="K54" s="5" t="n">
        <v>2191</v>
      </c>
    </row>
    <row r="55">
      <c r="A55" s="4" t="inlineStr">
        <is>
          <t>Ending balance (in shares) at Mar. 31, 2025</t>
        </is>
      </c>
      <c r="B55" s="4" t="inlineStr">
        <is>
          <t xml:space="preserve"> </t>
        </is>
      </c>
      <c r="C55" s="5" t="n">
        <v>130451861</v>
      </c>
      <c r="D55" s="5" t="n">
        <v>51499195</v>
      </c>
      <c r="E55" s="5" t="n">
        <v>130451861</v>
      </c>
      <c r="F55" s="5" t="n">
        <v>5149919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balance, Treasury Stock (in shares) at Mar. 31,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15335</v>
      </c>
      <c r="K56" s="4" t="inlineStr">
        <is>
          <t xml:space="preserve"> </t>
        </is>
      </c>
    </row>
    <row r="57">
      <c r="A57" s="4" t="inlineStr">
        <is>
          <t>Ending balance at Mar. 31, 2025</t>
        </is>
      </c>
      <c r="B57" s="5" t="n">
        <v>499063</v>
      </c>
      <c r="C57" s="4" t="inlineStr">
        <is>
          <t xml:space="preserve"> </t>
        </is>
      </c>
      <c r="D57" s="4" t="inlineStr">
        <is>
          <t xml:space="preserve"> </t>
        </is>
      </c>
      <c r="E57" s="6" t="n">
        <v>1</v>
      </c>
      <c r="F57" s="6" t="n">
        <v>0</v>
      </c>
      <c r="G57" s="5" t="n">
        <v>615996</v>
      </c>
      <c r="H57" s="5" t="n">
        <v>-223960</v>
      </c>
      <c r="I57" s="5" t="n">
        <v>6083</v>
      </c>
      <c r="J57" s="6" t="n">
        <v>-9950</v>
      </c>
      <c r="K57" s="5" t="n">
        <v>110893</v>
      </c>
    </row>
    <row r="58">
      <c r="A58" s="4" t="inlineStr">
        <is>
          <t>Beginning balance (in shares) at Dec. 31, 2024</t>
        </is>
      </c>
      <c r="B58" s="4" t="inlineStr">
        <is>
          <t xml:space="preserve"> </t>
        </is>
      </c>
      <c r="C58" s="4" t="inlineStr">
        <is>
          <t xml:space="preserve"> </t>
        </is>
      </c>
      <c r="D58" s="4" t="inlineStr">
        <is>
          <t xml:space="preserve"> </t>
        </is>
      </c>
      <c r="E58" s="5" t="n">
        <v>129929023</v>
      </c>
      <c r="F58" s="5" t="n">
        <v>5149919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ginning balance, Treasury Stock (in shares) at Dec.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809423</v>
      </c>
      <c r="K59" s="4" t="inlineStr">
        <is>
          <t xml:space="preserve"> </t>
        </is>
      </c>
    </row>
    <row r="60">
      <c r="A60" s="4" t="inlineStr">
        <is>
          <t>Beginning balance at Dec. 31, 2024</t>
        </is>
      </c>
      <c r="B60" s="5" t="n">
        <v>529300</v>
      </c>
      <c r="C60" s="4" t="inlineStr">
        <is>
          <t xml:space="preserve"> </t>
        </is>
      </c>
      <c r="D60" s="4" t="inlineStr">
        <is>
          <t xml:space="preserve"> </t>
        </is>
      </c>
      <c r="E60" s="6" t="n">
        <v>1</v>
      </c>
      <c r="F60" s="6" t="n">
        <v>0</v>
      </c>
      <c r="G60" s="5" t="n">
        <v>611982</v>
      </c>
      <c r="H60" s="5" t="n">
        <v>-192914</v>
      </c>
      <c r="I60" s="5" t="n">
        <v>222</v>
      </c>
      <c r="J60" s="6" t="n">
        <v>-9856</v>
      </c>
      <c r="K60" s="5" t="n">
        <v>11986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loss</t>
        </is>
      </c>
      <c r="B62" s="5" t="n">
        <v>-41932</v>
      </c>
      <c r="C62" s="4" t="inlineStr">
        <is>
          <t xml:space="preserve"> </t>
        </is>
      </c>
      <c r="D62" s="4" t="inlineStr">
        <is>
          <t xml:space="preserve"> </t>
        </is>
      </c>
      <c r="E62" s="4" t="inlineStr">
        <is>
          <t xml:space="preserve"> </t>
        </is>
      </c>
      <c r="F62" s="4" t="inlineStr">
        <is>
          <t xml:space="preserve"> </t>
        </is>
      </c>
      <c r="G62" s="4" t="inlineStr">
        <is>
          <t xml:space="preserve"> </t>
        </is>
      </c>
      <c r="H62" s="5" t="n">
        <v>-31046</v>
      </c>
      <c r="I62" s="4" t="inlineStr">
        <is>
          <t xml:space="preserve"> </t>
        </is>
      </c>
      <c r="J62" s="4" t="inlineStr">
        <is>
          <t xml:space="preserve"> </t>
        </is>
      </c>
      <c r="K62" s="5" t="n">
        <v>-10886</v>
      </c>
    </row>
    <row r="63">
      <c r="A63" s="4" t="inlineStr">
        <is>
          <t>Stock-based compensation (in shares)</t>
        </is>
      </c>
      <c r="B63" s="4" t="inlineStr">
        <is>
          <t xml:space="preserve"> </t>
        </is>
      </c>
      <c r="C63" s="4" t="inlineStr">
        <is>
          <t xml:space="preserve"> </t>
        </is>
      </c>
      <c r="D63" s="4" t="inlineStr">
        <is>
          <t xml:space="preserve"> </t>
        </is>
      </c>
      <c r="E63" s="5" t="n">
        <v>19474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based compensation</t>
        </is>
      </c>
      <c r="B64" s="5" t="n">
        <v>3826</v>
      </c>
      <c r="C64" s="4" t="inlineStr">
        <is>
          <t xml:space="preserve"> </t>
        </is>
      </c>
      <c r="D64" s="4" t="inlineStr">
        <is>
          <t xml:space="preserve"> </t>
        </is>
      </c>
      <c r="E64" s="4" t="inlineStr">
        <is>
          <t xml:space="preserve"> </t>
        </is>
      </c>
      <c r="F64" s="4" t="inlineStr">
        <is>
          <t xml:space="preserve"> </t>
        </is>
      </c>
      <c r="G64" s="5" t="n">
        <v>3826</v>
      </c>
      <c r="H64" s="4" t="inlineStr">
        <is>
          <t xml:space="preserve"> </t>
        </is>
      </c>
      <c r="I64" s="4" t="inlineStr">
        <is>
          <t xml:space="preserve"> </t>
        </is>
      </c>
      <c r="J64" s="4" t="inlineStr">
        <is>
          <t xml:space="preserve"> </t>
        </is>
      </c>
      <c r="K64" s="4" t="inlineStr">
        <is>
          <t xml:space="preserve"> </t>
        </is>
      </c>
    </row>
    <row r="65">
      <c r="A65" s="4" t="inlineStr">
        <is>
          <t>Class A common stock withheld related to settlement of employee taxes for stock-based compensation awards (in shares)</t>
        </is>
      </c>
      <c r="B65" s="4" t="inlineStr">
        <is>
          <t xml:space="preserve"> </t>
        </is>
      </c>
      <c r="C65" s="4" t="inlineStr">
        <is>
          <t xml:space="preserve"> </t>
        </is>
      </c>
      <c r="D65" s="4" t="inlineStr">
        <is>
          <t xml:space="preserve"> </t>
        </is>
      </c>
      <c r="E65" s="5" t="n">
        <v>-5912</v>
      </c>
      <c r="F65" s="4" t="inlineStr">
        <is>
          <t xml:space="preserve"> </t>
        </is>
      </c>
      <c r="G65" s="4" t="inlineStr">
        <is>
          <t xml:space="preserve"> </t>
        </is>
      </c>
      <c r="H65" s="4" t="inlineStr">
        <is>
          <t xml:space="preserve"> </t>
        </is>
      </c>
      <c r="I65" s="4" t="inlineStr">
        <is>
          <t xml:space="preserve"> </t>
        </is>
      </c>
      <c r="J65" s="5" t="n">
        <v>-5912</v>
      </c>
      <c r="K65" s="4" t="inlineStr">
        <is>
          <t xml:space="preserve"> </t>
        </is>
      </c>
    </row>
    <row r="66">
      <c r="A66" s="4" t="inlineStr">
        <is>
          <t>Class A common stock withheld related to settlement of employee taxes for stock-based compensation awards</t>
        </is>
      </c>
      <c r="B66" s="5" t="n">
        <v>-9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4</v>
      </c>
      <c r="K66" s="4" t="inlineStr">
        <is>
          <t xml:space="preserve"> </t>
        </is>
      </c>
    </row>
    <row r="67">
      <c r="A67" s="4" t="inlineStr">
        <is>
          <t>Distribution to AES Grid Stability</t>
        </is>
      </c>
      <c r="B67" s="5" t="n">
        <v>-1035</v>
      </c>
      <c r="C67" s="4" t="inlineStr">
        <is>
          <t xml:space="preserve"> </t>
        </is>
      </c>
      <c r="D67" s="4" t="inlineStr">
        <is>
          <t xml:space="preserve"> </t>
        </is>
      </c>
      <c r="E67" s="4" t="inlineStr">
        <is>
          <t xml:space="preserve"> </t>
        </is>
      </c>
      <c r="F67" s="4" t="inlineStr">
        <is>
          <t xml:space="preserve"> </t>
        </is>
      </c>
      <c r="G67" s="5" t="n">
        <v>-1035</v>
      </c>
      <c r="H67" s="4" t="inlineStr">
        <is>
          <t xml:space="preserve"> </t>
        </is>
      </c>
      <c r="I67" s="4" t="inlineStr">
        <is>
          <t xml:space="preserve"> </t>
        </is>
      </c>
      <c r="J67" s="4" t="inlineStr">
        <is>
          <t xml:space="preserve"> </t>
        </is>
      </c>
      <c r="K67" s="4" t="inlineStr">
        <is>
          <t xml:space="preserve"> </t>
        </is>
      </c>
    </row>
    <row r="68">
      <c r="A68" s="4" t="inlineStr">
        <is>
          <t>Effect of remeasurement of non-controlling interest due to other share transactions</t>
        </is>
      </c>
      <c r="B68" s="5" t="n">
        <v>0</v>
      </c>
      <c r="C68" s="4" t="inlineStr">
        <is>
          <t xml:space="preserve"> </t>
        </is>
      </c>
      <c r="D68" s="4" t="inlineStr">
        <is>
          <t xml:space="preserve"> </t>
        </is>
      </c>
      <c r="E68" s="4" t="inlineStr">
        <is>
          <t xml:space="preserve"> </t>
        </is>
      </c>
      <c r="F68" s="4" t="inlineStr">
        <is>
          <t xml:space="preserve"> </t>
        </is>
      </c>
      <c r="G68" s="5" t="n">
        <v>405</v>
      </c>
      <c r="H68" s="4" t="inlineStr">
        <is>
          <t xml:space="preserve"> </t>
        </is>
      </c>
      <c r="I68" s="4" t="inlineStr">
        <is>
          <t xml:space="preserve"> </t>
        </is>
      </c>
      <c r="J68" s="4" t="inlineStr">
        <is>
          <t xml:space="preserve"> </t>
        </is>
      </c>
      <c r="K68" s="5" t="n">
        <v>-405</v>
      </c>
    </row>
    <row r="69">
      <c r="A69" s="4" t="inlineStr">
        <is>
          <t>Proceeds from exercise of stock options (in shares)</t>
        </is>
      </c>
      <c r="B69" s="4" t="inlineStr">
        <is>
          <t xml:space="preserve"> </t>
        </is>
      </c>
      <c r="C69" s="4" t="inlineStr">
        <is>
          <t xml:space="preserve"> </t>
        </is>
      </c>
      <c r="D69" s="4" t="inlineStr">
        <is>
          <t xml:space="preserve"> </t>
        </is>
      </c>
      <c r="E69" s="5" t="n">
        <v>33400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exercise of stock options</t>
        </is>
      </c>
      <c r="B70" s="5" t="n">
        <v>818</v>
      </c>
      <c r="C70" s="4" t="inlineStr">
        <is>
          <t xml:space="preserve"> </t>
        </is>
      </c>
      <c r="D70" s="4" t="inlineStr">
        <is>
          <t xml:space="preserve"> </t>
        </is>
      </c>
      <c r="E70" s="4" t="inlineStr">
        <is>
          <t xml:space="preserve"> </t>
        </is>
      </c>
      <c r="F70" s="4" t="inlineStr">
        <is>
          <t xml:space="preserve"> </t>
        </is>
      </c>
      <c r="G70" s="5" t="n">
        <v>818</v>
      </c>
      <c r="H70" s="4" t="inlineStr">
        <is>
          <t xml:space="preserve"> </t>
        </is>
      </c>
      <c r="I70" s="4" t="inlineStr">
        <is>
          <t xml:space="preserve"> </t>
        </is>
      </c>
      <c r="J70" s="4" t="inlineStr">
        <is>
          <t xml:space="preserve"> </t>
        </is>
      </c>
      <c r="K70" s="4" t="inlineStr">
        <is>
          <t xml:space="preserve"> </t>
        </is>
      </c>
    </row>
    <row r="71">
      <c r="A71" s="4" t="inlineStr">
        <is>
          <t>Gain (loss) on foreign currency translation, net of tax</t>
        </is>
      </c>
      <c r="B71" s="5" t="n">
        <v>867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215</v>
      </c>
      <c r="J71" s="4" t="inlineStr">
        <is>
          <t xml:space="preserve"> </t>
        </is>
      </c>
      <c r="K71" s="5" t="n">
        <v>2459</v>
      </c>
    </row>
    <row r="72">
      <c r="A72" s="4" t="inlineStr">
        <is>
          <t>(Loss) gain on cash flow hedges, net of tax</t>
        </is>
      </c>
      <c r="B72" s="5" t="n">
        <v>-49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54</v>
      </c>
      <c r="J72" s="4" t="inlineStr">
        <is>
          <t xml:space="preserve"> </t>
        </is>
      </c>
      <c r="K72" s="5" t="n">
        <v>-140</v>
      </c>
    </row>
    <row r="73">
      <c r="A73" s="4" t="inlineStr">
        <is>
          <t>Ending balance (in shares) at Mar. 31, 2025</t>
        </is>
      </c>
      <c r="B73" s="4" t="inlineStr">
        <is>
          <t xml:space="preserve"> </t>
        </is>
      </c>
      <c r="C73" s="5" t="n">
        <v>130451861</v>
      </c>
      <c r="D73" s="5" t="n">
        <v>51499195</v>
      </c>
      <c r="E73" s="5" t="n">
        <v>130451861</v>
      </c>
      <c r="F73" s="5" t="n">
        <v>5149919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Treasury Stock (in shares) at Mar. 31,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15335</v>
      </c>
      <c r="K74" s="4" t="inlineStr">
        <is>
          <t xml:space="preserve"> </t>
        </is>
      </c>
    </row>
    <row r="75">
      <c r="A75" s="4" t="inlineStr">
        <is>
          <t>Ending balance at Mar. 31, 2025</t>
        </is>
      </c>
      <c r="B75" s="6" t="n">
        <v>499063</v>
      </c>
      <c r="C75" s="4" t="inlineStr">
        <is>
          <t xml:space="preserve"> </t>
        </is>
      </c>
      <c r="D75" s="4" t="inlineStr">
        <is>
          <t xml:space="preserve"> </t>
        </is>
      </c>
      <c r="E75" s="6" t="n">
        <v>1</v>
      </c>
      <c r="F75" s="6" t="n">
        <v>0</v>
      </c>
      <c r="G75" s="6" t="n">
        <v>615996</v>
      </c>
      <c r="H75" s="6" t="n">
        <v>-223960</v>
      </c>
      <c r="I75" s="6" t="n">
        <v>6083</v>
      </c>
      <c r="J75" s="6" t="n">
        <v>-9950</v>
      </c>
      <c r="K75" s="6" t="n">
        <v>1108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Billions</t>
        </is>
      </c>
      <c r="B1" s="2" t="inlineStr">
        <is>
          <t>6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Amount of remaining performance obligations</t>
        </is>
      </c>
      <c r="B4" s="10" t="n">
        <v>4.9</v>
      </c>
      <c r="C4" s="4" t="inlineStr">
        <is>
          <t xml:space="preserve"> </t>
        </is>
      </c>
    </row>
    <row r="5">
      <c r="A5" s="4" t="inlineStr">
        <is>
          <t>Revenue from Contract with Customer Benchmark | Customer Concentration Risk | Two Customers</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Total revenue percentage</t>
        </is>
      </c>
      <c r="B7" s="11" t="n">
        <v>0.48</v>
      </c>
      <c r="C7" s="11" t="n">
        <v>0.72</v>
      </c>
    </row>
    <row r="8">
      <c r="A8" s="4" t="inlineStr">
        <is>
          <t>Revenue, Remaining Performance Obligation, Expected Timing of Satisfaction, Start Date [Axis]: 2025-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centage of remaining performance obligations</t>
        </is>
      </c>
      <c r="B10" s="11" t="n">
        <v>0.51</v>
      </c>
      <c r="C10" s="4" t="inlineStr">
        <is>
          <t xml:space="preserve"> </t>
        </is>
      </c>
    </row>
    <row r="11">
      <c r="A11" s="4" t="inlineStr">
        <is>
          <t>Revenue, Remaining Performance Obligation, Expected Timing of Satisfaction, Start Date [Axis]: 2025-04-01 | Max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time period of satisfaction (in years)</t>
        </is>
      </c>
      <c r="B13" s="4" t="inlineStr">
        <is>
          <t>12 months</t>
        </is>
      </c>
      <c r="C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Liability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onrelated Party</t>
        </is>
      </c>
      <c r="B3" s="4" t="inlineStr">
        <is>
          <t xml:space="preserve"> </t>
        </is>
      </c>
      <c r="C3" s="4" t="inlineStr">
        <is>
          <t xml:space="preserve"> </t>
        </is>
      </c>
      <c r="D3" s="4" t="inlineStr">
        <is>
          <t xml:space="preserve"> </t>
        </is>
      </c>
      <c r="E3" s="4" t="inlineStr">
        <is>
          <t xml:space="preserve"> </t>
        </is>
      </c>
    </row>
    <row r="4">
      <c r="A4" s="3" t="inlineStr">
        <is>
          <t>Contract With Customer, Liability [Roll Forward]</t>
        </is>
      </c>
      <c r="B4" s="4" t="inlineStr">
        <is>
          <t xml:space="preserve"> </t>
        </is>
      </c>
      <c r="C4" s="4" t="inlineStr">
        <is>
          <t xml:space="preserve"> </t>
        </is>
      </c>
      <c r="D4" s="4" t="inlineStr">
        <is>
          <t xml:space="preserve"> </t>
        </is>
      </c>
      <c r="E4" s="4" t="inlineStr">
        <is>
          <t xml:space="preserve"> </t>
        </is>
      </c>
    </row>
    <row r="5">
      <c r="A5" s="4" t="inlineStr">
        <is>
          <t>Deferred revenue, beginning of period</t>
        </is>
      </c>
      <c r="B5" s="6" t="n">
        <v>572735</v>
      </c>
      <c r="C5" s="6" t="n">
        <v>382832</v>
      </c>
      <c r="D5" s="6" t="n">
        <v>274499</v>
      </c>
      <c r="E5" s="6" t="n">
        <v>273164</v>
      </c>
    </row>
    <row r="6">
      <c r="A6" s="4" t="inlineStr">
        <is>
          <t>Additions</t>
        </is>
      </c>
      <c r="B6" s="5" t="n">
        <v>273744</v>
      </c>
      <c r="C6" s="5" t="n">
        <v>138571</v>
      </c>
      <c r="D6" s="5" t="n">
        <v>616304</v>
      </c>
      <c r="E6" s="5" t="n">
        <v>265239</v>
      </c>
    </row>
    <row r="7">
      <c r="A7" s="4" t="inlineStr">
        <is>
          <t>Revenue recognized related to amounts that were included in beginning balance of deferred revenue</t>
        </is>
      </c>
      <c r="B7" s="5" t="n">
        <v>-198389</v>
      </c>
      <c r="C7" s="5" t="n">
        <v>-122764</v>
      </c>
      <c r="D7" s="5" t="n">
        <v>-242713</v>
      </c>
      <c r="E7" s="5" t="n">
        <v>-139764</v>
      </c>
    </row>
    <row r="8">
      <c r="A8" s="4" t="inlineStr">
        <is>
          <t>Deferred revenue, end of period</t>
        </is>
      </c>
      <c r="B8" s="5" t="n">
        <v>648090</v>
      </c>
      <c r="C8" s="5" t="n">
        <v>398639</v>
      </c>
      <c r="D8" s="5" t="n">
        <v>648090</v>
      </c>
      <c r="E8" s="5" t="n">
        <v>398639</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c r="E10" s="4" t="inlineStr">
        <is>
          <t xml:space="preserve"> </t>
        </is>
      </c>
    </row>
    <row r="11">
      <c r="A11" s="4" t="inlineStr">
        <is>
          <t>Deferred revenue, beginning of period</t>
        </is>
      </c>
      <c r="B11" s="5" t="n">
        <v>33169</v>
      </c>
      <c r="C11" s="5" t="n">
        <v>258232</v>
      </c>
      <c r="D11" s="5" t="n">
        <v>38162</v>
      </c>
      <c r="E11" s="5" t="n">
        <v>110274</v>
      </c>
    </row>
    <row r="12">
      <c r="A12" s="4" t="inlineStr">
        <is>
          <t>Additions</t>
        </is>
      </c>
      <c r="B12" s="5" t="n">
        <v>25273</v>
      </c>
      <c r="C12" s="5" t="n">
        <v>21156</v>
      </c>
      <c r="D12" s="5" t="n">
        <v>27622</v>
      </c>
      <c r="E12" s="5" t="n">
        <v>29602</v>
      </c>
    </row>
    <row r="13">
      <c r="A13" s="4" t="inlineStr">
        <is>
          <t>Revenue recognized related to amounts that were included in beginning balance of deferred revenue</t>
        </is>
      </c>
      <c r="B13" s="5" t="n">
        <v>-23668</v>
      </c>
      <c r="C13" s="5" t="n">
        <v>-232694</v>
      </c>
      <c r="D13" s="5" t="n">
        <v>-31010</v>
      </c>
      <c r="E13" s="5" t="n">
        <v>-93182</v>
      </c>
    </row>
    <row r="14">
      <c r="A14" s="4" t="inlineStr">
        <is>
          <t>Deferred revenue, end of period</t>
        </is>
      </c>
      <c r="B14" s="6" t="n">
        <v>34774</v>
      </c>
      <c r="C14" s="6" t="n">
        <v>46694</v>
      </c>
      <c r="D14" s="6" t="n">
        <v>34774</v>
      </c>
      <c r="E14" s="6" t="n">
        <v>46694</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5</t>
        </is>
      </c>
      <c r="C1" s="2" t="inlineStr">
        <is>
          <t>Sep. 30, 2024</t>
        </is>
      </c>
    </row>
    <row r="2">
      <c r="A2" s="3" t="inlineStr">
        <is>
          <t>Inventory [Line Items]</t>
        </is>
      </c>
      <c r="B2" s="4" t="inlineStr">
        <is>
          <t xml:space="preserve"> </t>
        </is>
      </c>
      <c r="C2" s="4" t="inlineStr">
        <is>
          <t xml:space="preserve"> </t>
        </is>
      </c>
    </row>
    <row r="3">
      <c r="A3" s="4" t="inlineStr">
        <is>
          <t>Cost</t>
        </is>
      </c>
      <c r="B3" s="6" t="n">
        <v>720568</v>
      </c>
      <c r="C3" s="6" t="n">
        <v>207743</v>
      </c>
    </row>
    <row r="4">
      <c r="A4" s="4" t="inlineStr">
        <is>
          <t>Provision</t>
        </is>
      </c>
      <c r="B4" s="5" t="n">
        <v>-22291</v>
      </c>
      <c r="C4" s="5" t="n">
        <v>-25142</v>
      </c>
    </row>
    <row r="5">
      <c r="A5" s="4" t="inlineStr">
        <is>
          <t>Net</t>
        </is>
      </c>
      <c r="B5" s="5" t="n">
        <v>698277</v>
      </c>
      <c r="C5" s="5" t="n">
        <v>182601</v>
      </c>
    </row>
    <row r="6">
      <c r="A6" s="4" t="inlineStr">
        <is>
          <t>Cubes, batteries, and other equipmen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st</t>
        </is>
      </c>
      <c r="B8" s="5" t="n">
        <v>710442</v>
      </c>
      <c r="C8" s="5" t="n">
        <v>200171</v>
      </c>
    </row>
    <row r="9">
      <c r="A9" s="4" t="inlineStr">
        <is>
          <t>Provision</t>
        </is>
      </c>
      <c r="B9" s="5" t="n">
        <v>-22081</v>
      </c>
      <c r="C9" s="5" t="n">
        <v>-25012</v>
      </c>
    </row>
    <row r="10">
      <c r="A10" s="4" t="inlineStr">
        <is>
          <t>Net</t>
        </is>
      </c>
      <c r="B10" s="5" t="n">
        <v>688361</v>
      </c>
      <c r="C10" s="5" t="n">
        <v>175159</v>
      </c>
    </row>
    <row r="11">
      <c r="A11" s="4" t="inlineStr">
        <is>
          <t>Spare par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Cost</t>
        </is>
      </c>
      <c r="B13" s="5" t="n">
        <v>10126</v>
      </c>
      <c r="C13" s="5" t="n">
        <v>7572</v>
      </c>
    </row>
    <row r="14">
      <c r="A14" s="4" t="inlineStr">
        <is>
          <t>Provision</t>
        </is>
      </c>
      <c r="B14" s="5" t="n">
        <v>-210</v>
      </c>
      <c r="C14" s="5" t="n">
        <v>-130</v>
      </c>
    </row>
    <row r="15">
      <c r="A15" s="4" t="inlineStr">
        <is>
          <t>Net</t>
        </is>
      </c>
      <c r="B15" s="6" t="n">
        <v>9916</v>
      </c>
      <c r="C15" s="6" t="n">
        <v>74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5</t>
        </is>
      </c>
      <c r="C1" s="2" t="inlineStr">
        <is>
          <t>Sep. 30, 2024</t>
        </is>
      </c>
    </row>
    <row r="2">
      <c r="A2" s="3" t="inlineStr">
        <is>
          <t>Deferred Costs, Capitalized, Prepaid, and Other Assets Disclosure [Abstract]</t>
        </is>
      </c>
      <c r="B2" s="4" t="inlineStr">
        <is>
          <t xml:space="preserve"> </t>
        </is>
      </c>
      <c r="C2" s="4" t="inlineStr">
        <is>
          <t xml:space="preserve"> </t>
        </is>
      </c>
    </row>
    <row r="3">
      <c r="A3" s="4" t="inlineStr">
        <is>
          <t>Taxes recoverable</t>
        </is>
      </c>
      <c r="B3" s="6" t="n">
        <v>17134</v>
      </c>
      <c r="C3" s="6" t="n">
        <v>23962</v>
      </c>
    </row>
    <row r="4">
      <c r="A4" s="4" t="inlineStr">
        <is>
          <t>Prepaid expenses</t>
        </is>
      </c>
      <c r="B4" s="5" t="n">
        <v>22178</v>
      </c>
      <c r="C4" s="5" t="n">
        <v>10370</v>
      </c>
    </row>
    <row r="5">
      <c r="A5" s="4" t="inlineStr">
        <is>
          <t>Prepaid insurance</t>
        </is>
      </c>
      <c r="B5" s="5" t="n">
        <v>4590</v>
      </c>
      <c r="C5" s="5" t="n">
        <v>2069</v>
      </c>
    </row>
    <row r="6">
      <c r="A6" s="4" t="inlineStr">
        <is>
          <t>Current portion of recoverable warranty costs from suppliers</t>
        </is>
      </c>
      <c r="B6" s="5" t="n">
        <v>5310</v>
      </c>
      <c r="C6" s="5" t="n">
        <v>5013</v>
      </c>
    </row>
    <row r="7">
      <c r="A7" s="4" t="inlineStr">
        <is>
          <t>Other</t>
        </is>
      </c>
      <c r="B7" s="5" t="n">
        <v>19502</v>
      </c>
      <c r="C7" s="5" t="n">
        <v>5105</v>
      </c>
    </row>
    <row r="8">
      <c r="A8" s="4" t="inlineStr">
        <is>
          <t>Total</t>
        </is>
      </c>
      <c r="B8" s="6" t="n">
        <v>68714</v>
      </c>
      <c r="C8" s="6" t="n">
        <v>465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Amortized Cost (Details) - USD ($) $ in Thousands</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Cost</t>
        </is>
      </c>
      <c r="B3" s="6" t="n">
        <v>95352</v>
      </c>
      <c r="C3" s="6" t="n">
        <v>90706</v>
      </c>
    </row>
    <row r="4">
      <c r="A4" s="4" t="inlineStr">
        <is>
          <t>Accumulated Amortization</t>
        </is>
      </c>
      <c r="B4" s="5" t="n">
        <v>-35924</v>
      </c>
      <c r="C4" s="5" t="n">
        <v>-30704</v>
      </c>
    </row>
    <row r="5">
      <c r="A5" s="4" t="inlineStr">
        <is>
          <t>Net</t>
        </is>
      </c>
      <c r="B5" s="5" t="n">
        <v>59428</v>
      </c>
      <c r="C5" s="5" t="n">
        <v>60002</v>
      </c>
    </row>
    <row r="6">
      <c r="A6" s="4" t="inlineStr">
        <is>
          <t>Patents and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8790</v>
      </c>
      <c r="C8" s="5" t="n">
        <v>28765</v>
      </c>
    </row>
    <row r="9">
      <c r="A9" s="4" t="inlineStr">
        <is>
          <t>Accumulated Amortization</t>
        </is>
      </c>
      <c r="B9" s="5" t="n">
        <v>-13921</v>
      </c>
      <c r="C9" s="5" t="n">
        <v>-12950</v>
      </c>
    </row>
    <row r="10">
      <c r="A10" s="4" t="inlineStr">
        <is>
          <t>Net</t>
        </is>
      </c>
      <c r="B10" s="5" t="n">
        <v>14869</v>
      </c>
      <c r="C10" s="5" t="n">
        <v>15815</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30010</v>
      </c>
      <c r="C13" s="5" t="n">
        <v>30842</v>
      </c>
    </row>
    <row r="14">
      <c r="A14" s="4" t="inlineStr">
        <is>
          <t>Accumulated Amortization</t>
        </is>
      </c>
      <c r="B14" s="5" t="n">
        <v>-9071</v>
      </c>
      <c r="C14" s="5" t="n">
        <v>-7966</v>
      </c>
    </row>
    <row r="15">
      <c r="A15" s="4" t="inlineStr">
        <is>
          <t>Net</t>
        </is>
      </c>
      <c r="B15" s="5" t="n">
        <v>20939</v>
      </c>
      <c r="C15" s="5" t="n">
        <v>22876</v>
      </c>
    </row>
    <row r="16">
      <c r="A16" s="4" t="inlineStr">
        <is>
          <t>Customer relationship</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4382</v>
      </c>
      <c r="C18" s="5" t="n">
        <v>4624</v>
      </c>
    </row>
    <row r="19">
      <c r="A19" s="4" t="inlineStr">
        <is>
          <t>Accumulated Amortization</t>
        </is>
      </c>
      <c r="B19" s="5" t="n">
        <v>-2375</v>
      </c>
      <c r="C19" s="5" t="n">
        <v>-2104</v>
      </c>
    </row>
    <row r="20">
      <c r="A20" s="4" t="inlineStr">
        <is>
          <t>Net</t>
        </is>
      </c>
      <c r="B20" s="5" t="n">
        <v>2007</v>
      </c>
      <c r="C20" s="5" t="n">
        <v>2520</v>
      </c>
    </row>
    <row r="21">
      <c r="A21" s="4" t="inlineStr">
        <is>
          <t>Trade names/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5291</v>
      </c>
      <c r="C23" s="5" t="n">
        <v>5329</v>
      </c>
    </row>
    <row r="24">
      <c r="A24" s="4" t="inlineStr">
        <is>
          <t>Accumulated Amortization</t>
        </is>
      </c>
      <c r="B24" s="5" t="n">
        <v>-4294</v>
      </c>
      <c r="C24" s="5" t="n">
        <v>-3984</v>
      </c>
    </row>
    <row r="25">
      <c r="A25" s="4" t="inlineStr">
        <is>
          <t>Net</t>
        </is>
      </c>
      <c r="B25" s="5" t="n">
        <v>997</v>
      </c>
      <c r="C25" s="5" t="n">
        <v>1345</v>
      </c>
    </row>
    <row r="26">
      <c r="A26" s="4" t="inlineStr">
        <is>
          <t>Capitalized internal-use softwar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19328</v>
      </c>
      <c r="C28" s="5" t="n">
        <v>15562</v>
      </c>
    </row>
    <row r="29">
      <c r="A29" s="4" t="inlineStr">
        <is>
          <t>Accumulated Amortization</t>
        </is>
      </c>
      <c r="B29" s="5" t="n">
        <v>-5164</v>
      </c>
      <c r="C29" s="5" t="n">
        <v>-3010</v>
      </c>
    </row>
    <row r="30">
      <c r="A30" s="4" t="inlineStr">
        <is>
          <t>Net</t>
        </is>
      </c>
      <c r="B30" s="5" t="n">
        <v>14164</v>
      </c>
      <c r="C30" s="5" t="n">
        <v>12552</v>
      </c>
    </row>
    <row r="31">
      <c r="A31" s="4" t="inlineStr">
        <is>
          <t>Capitalized software to be sold</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7551</v>
      </c>
      <c r="C33" s="5" t="n">
        <v>5584</v>
      </c>
    </row>
    <row r="34">
      <c r="A34" s="4" t="inlineStr">
        <is>
          <t>Accumulated Amortization</t>
        </is>
      </c>
      <c r="B34" s="5" t="n">
        <v>-1099</v>
      </c>
      <c r="C34" s="5" t="n">
        <v>-690</v>
      </c>
    </row>
    <row r="35">
      <c r="A35" s="4" t="inlineStr">
        <is>
          <t>Net</t>
        </is>
      </c>
      <c r="B35" s="6" t="n">
        <v>6452</v>
      </c>
      <c r="C35" s="6" t="n">
        <v>48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2.9</v>
      </c>
      <c r="C4" s="10" t="n">
        <v>1.7</v>
      </c>
      <c r="D4" s="10" t="n">
        <v>5.2</v>
      </c>
      <c r="E4" s="10" t="n">
        <v>3.9</v>
      </c>
    </row>
    <row r="5">
      <c r="A5" s="4" t="inlineStr">
        <is>
          <t>Capitalized software amortization expense</t>
        </is>
      </c>
      <c r="B5" s="10" t="n">
        <v>1.3</v>
      </c>
      <c r="C5" s="10" t="n">
        <v>0.6</v>
      </c>
      <c r="D5" s="10" t="n">
        <v>2.6</v>
      </c>
      <c r="E5" s="6" t="n">
        <v>1</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6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6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Beginning of the period</t>
        </is>
      </c>
      <c r="B4" s="6" t="n">
        <v>27482</v>
      </c>
      <c r="C4" s="6" t="n">
        <v>26020</v>
      </c>
    </row>
    <row r="5">
      <c r="A5" s="4" t="inlineStr">
        <is>
          <t>Foreign currency adjustment</t>
        </is>
      </c>
      <c r="B5" s="5" t="n">
        <v>-879</v>
      </c>
      <c r="C5" s="5" t="n">
        <v>246</v>
      </c>
    </row>
    <row r="6">
      <c r="A6" s="4" t="inlineStr">
        <is>
          <t>Goodwill, End of the period</t>
        </is>
      </c>
      <c r="B6" s="6" t="n">
        <v>26603</v>
      </c>
      <c r="C6" s="6" t="n">
        <v>2626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Assets and Liabilities Operating (Detail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Right of use asset - operating leases</t>
        </is>
      </c>
      <c r="B3" s="6" t="n">
        <v>13572</v>
      </c>
      <c r="C3" s="6" t="n">
        <v>8186</v>
      </c>
    </row>
    <row r="4">
      <c r="A4" s="3" t="inlineStr">
        <is>
          <t>Liabilities:</t>
        </is>
      </c>
      <c r="B4" s="4" t="inlineStr">
        <is>
          <t xml:space="preserve"> </t>
        </is>
      </c>
      <c r="C4" s="4" t="inlineStr">
        <is>
          <t xml:space="preserve"> </t>
        </is>
      </c>
    </row>
    <row r="5">
      <c r="A5" s="4" t="inlineStr">
        <is>
          <t>Current portion of operating lease liabilities</t>
        </is>
      </c>
      <c r="B5" s="5" t="n">
        <v>6714</v>
      </c>
      <c r="C5" s="5" t="n">
        <v>3064</v>
      </c>
    </row>
    <row r="6">
      <c r="A6" s="4" t="inlineStr">
        <is>
          <t>Operating lease liabilities, net of current portion</t>
        </is>
      </c>
      <c r="B6" s="6" t="n">
        <v>7803</v>
      </c>
      <c r="C6" s="6" t="n">
        <v>54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8945</v>
      </c>
      <c r="C4" s="6" t="n">
        <v>-3843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0674</v>
      </c>
      <c r="C6" s="5" t="n">
        <v>5971</v>
      </c>
    </row>
    <row r="7">
      <c r="A7" s="4" t="inlineStr">
        <is>
          <t>Amortization of debt issuance costs</t>
        </is>
      </c>
      <c r="B7" s="5" t="n">
        <v>1944</v>
      </c>
      <c r="C7" s="5" t="n">
        <v>1037</v>
      </c>
    </row>
    <row r="8">
      <c r="A8" s="4" t="inlineStr">
        <is>
          <t>Inventory provision</t>
        </is>
      </c>
      <c r="B8" s="5" t="n">
        <v>-474</v>
      </c>
      <c r="C8" s="5" t="n">
        <v>13970</v>
      </c>
    </row>
    <row r="9">
      <c r="A9" s="4" t="inlineStr">
        <is>
          <t>Stock-based compensation</t>
        </is>
      </c>
      <c r="B9" s="5" t="n">
        <v>9092</v>
      </c>
      <c r="C9" s="5" t="n">
        <v>12266</v>
      </c>
    </row>
    <row r="10">
      <c r="A10" s="4" t="inlineStr">
        <is>
          <t>Deferred income taxes</t>
        </is>
      </c>
      <c r="B10" s="5" t="n">
        <v>445</v>
      </c>
      <c r="C10" s="5" t="n">
        <v>295</v>
      </c>
    </row>
    <row r="11">
      <c r="A11" s="3" t="inlineStr">
        <is>
          <t>Changes in operating assets and liabilities:</t>
        </is>
      </c>
      <c r="B11" s="4" t="inlineStr">
        <is>
          <t xml:space="preserve"> </t>
        </is>
      </c>
      <c r="C11" s="4" t="inlineStr">
        <is>
          <t xml:space="preserve"> </t>
        </is>
      </c>
    </row>
    <row r="12">
      <c r="A12" s="4" t="inlineStr">
        <is>
          <t>Trade receivables, net</t>
        </is>
      </c>
      <c r="B12" s="5" t="n">
        <v>61910</v>
      </c>
      <c r="C12" s="5" t="n">
        <v>9753</v>
      </c>
    </row>
    <row r="13">
      <c r="A13" s="4" t="inlineStr">
        <is>
          <t>Unbilled receivables</t>
        </is>
      </c>
      <c r="B13" s="5" t="n">
        <v>56559</v>
      </c>
      <c r="C13" s="5" t="n">
        <v>59869</v>
      </c>
    </row>
    <row r="14">
      <c r="A14" s="4" t="inlineStr">
        <is>
          <t>Receivables from related parties</t>
        </is>
      </c>
      <c r="B14" s="5" t="n">
        <v>128670</v>
      </c>
      <c r="C14" s="5" t="n">
        <v>1941</v>
      </c>
    </row>
    <row r="15">
      <c r="A15" s="4" t="inlineStr">
        <is>
          <t>Advances to suppliers</t>
        </is>
      </c>
      <c r="B15" s="5" t="n">
        <v>-9320</v>
      </c>
      <c r="C15" s="5" t="n">
        <v>-36504</v>
      </c>
    </row>
    <row r="16">
      <c r="A16" s="4" t="inlineStr">
        <is>
          <t>Inventory</t>
        </is>
      </c>
      <c r="B16" s="5" t="n">
        <v>-520237</v>
      </c>
      <c r="C16" s="5" t="n">
        <v>-96382</v>
      </c>
    </row>
    <row r="17">
      <c r="A17" s="4" t="inlineStr">
        <is>
          <t>Other current assets</t>
        </is>
      </c>
      <c r="B17" s="5" t="n">
        <v>3150</v>
      </c>
      <c r="C17" s="5" t="n">
        <v>-47890</v>
      </c>
    </row>
    <row r="18">
      <c r="A18" s="4" t="inlineStr">
        <is>
          <t>Other non-current assets</t>
        </is>
      </c>
      <c r="B18" s="5" t="n">
        <v>-22662</v>
      </c>
      <c r="C18" s="5" t="n">
        <v>14337</v>
      </c>
    </row>
    <row r="19">
      <c r="A19" s="4" t="inlineStr">
        <is>
          <t>Accounts payable</t>
        </is>
      </c>
      <c r="B19" s="5" t="n">
        <v>-202860</v>
      </c>
      <c r="C19" s="5" t="n">
        <v>182569</v>
      </c>
    </row>
    <row r="20">
      <c r="A20" s="4" t="inlineStr">
        <is>
          <t>Accruals and provisions</t>
        </is>
      </c>
      <c r="B20" s="5" t="n">
        <v>40728</v>
      </c>
      <c r="C20" s="5" t="n">
        <v>-11449</v>
      </c>
    </row>
    <row r="21">
      <c r="A21" s="4" t="inlineStr">
        <is>
          <t>Taxes payable</t>
        </is>
      </c>
      <c r="B21" s="5" t="n">
        <v>-38916</v>
      </c>
      <c r="C21" s="5" t="n">
        <v>-9646</v>
      </c>
    </row>
    <row r="22">
      <c r="A22" s="4" t="inlineStr">
        <is>
          <t>Other current liabilities</t>
        </is>
      </c>
      <c r="B22" s="5" t="n">
        <v>-64337</v>
      </c>
      <c r="C22" s="5" t="n">
        <v>4942</v>
      </c>
    </row>
    <row r="23">
      <c r="A23" s="4" t="inlineStr">
        <is>
          <t>Other non-current liabilities</t>
        </is>
      </c>
      <c r="B23" s="5" t="n">
        <v>7419</v>
      </c>
      <c r="C23" s="5" t="n">
        <v>-27360</v>
      </c>
    </row>
    <row r="24">
      <c r="A24" s="4" t="inlineStr">
        <is>
          <t>Net cash (used in) provided by operating activities</t>
        </is>
      </c>
      <c r="B24" s="5" t="n">
        <v>-257416</v>
      </c>
      <c r="C24" s="5" t="n">
        <v>90248</v>
      </c>
    </row>
    <row r="25">
      <c r="A25" s="3" t="inlineStr">
        <is>
          <t>Investing activities</t>
        </is>
      </c>
      <c r="B25" s="4" t="inlineStr">
        <is>
          <t xml:space="preserve"> </t>
        </is>
      </c>
      <c r="C25" s="4" t="inlineStr">
        <is>
          <t xml:space="preserve"> </t>
        </is>
      </c>
    </row>
    <row r="26">
      <c r="A26" s="4" t="inlineStr">
        <is>
          <t>Capital expenditures on software</t>
        </is>
      </c>
      <c r="B26" s="5" t="n">
        <v>-6298</v>
      </c>
      <c r="C26" s="5" t="n">
        <v>-5018</v>
      </c>
    </row>
    <row r="27">
      <c r="A27" s="4" t="inlineStr">
        <is>
          <t>Purchase of property and equipment</t>
        </is>
      </c>
      <c r="B27" s="5" t="n">
        <v>-6462</v>
      </c>
      <c r="C27" s="5" t="n">
        <v>-2473</v>
      </c>
    </row>
    <row r="28">
      <c r="A28" s="4" t="inlineStr">
        <is>
          <t>Net cash used in investing activities</t>
        </is>
      </c>
      <c r="B28" s="5" t="n">
        <v>-12760</v>
      </c>
      <c r="C28" s="5" t="n">
        <v>-7491</v>
      </c>
    </row>
    <row r="29">
      <c r="A29" s="3" t="inlineStr">
        <is>
          <t>Financing activities</t>
        </is>
      </c>
      <c r="B29" s="4" t="inlineStr">
        <is>
          <t xml:space="preserve"> </t>
        </is>
      </c>
      <c r="C29" s="4" t="inlineStr">
        <is>
          <t xml:space="preserve"> </t>
        </is>
      </c>
    </row>
    <row r="30">
      <c r="A30" s="4" t="inlineStr">
        <is>
          <t>Class A common stock withheld related to settlement of employee taxes for stock-based compensation awards</t>
        </is>
      </c>
      <c r="B30" s="5" t="n">
        <v>-490</v>
      </c>
      <c r="C30" s="5" t="n">
        <v>-88</v>
      </c>
    </row>
    <row r="31">
      <c r="A31" s="4" t="inlineStr">
        <is>
          <t>Proceeds from issuance of 2030 Convertible Senior Notes</t>
        </is>
      </c>
      <c r="B31" s="5" t="n">
        <v>400000</v>
      </c>
      <c r="C31" s="5" t="n">
        <v>0</v>
      </c>
    </row>
    <row r="32">
      <c r="A32" s="4" t="inlineStr">
        <is>
          <t>Purchases of Capped Calls related to 2030 Convertible Senior Notes</t>
        </is>
      </c>
      <c r="B32" s="5" t="n">
        <v>-29000</v>
      </c>
      <c r="C32" s="5" t="n">
        <v>0</v>
      </c>
    </row>
    <row r="33">
      <c r="A33" s="4" t="inlineStr">
        <is>
          <t>Payment for debt issuance costs on 2030 Convertible Senior Notes</t>
        </is>
      </c>
      <c r="B33" s="5" t="n">
        <v>-10622</v>
      </c>
      <c r="C33" s="5" t="n">
        <v>0</v>
      </c>
    </row>
    <row r="34">
      <c r="A34" s="4" t="inlineStr">
        <is>
          <t>Payment for debt issuance costs on revolving facilities</t>
        </is>
      </c>
      <c r="B34" s="5" t="n">
        <v>-980</v>
      </c>
      <c r="C34" s="5" t="n">
        <v>-4299</v>
      </c>
    </row>
    <row r="35">
      <c r="A35" s="4" t="inlineStr">
        <is>
          <t>Payments for acquisitions</t>
        </is>
      </c>
      <c r="B35" s="5" t="n">
        <v>0</v>
      </c>
      <c r="C35" s="5" t="n">
        <v>-3892</v>
      </c>
    </row>
    <row r="36">
      <c r="A36" s="4" t="inlineStr">
        <is>
          <t>Proceeds from exercise of stock options</t>
        </is>
      </c>
      <c r="B36" s="5" t="n">
        <v>1240</v>
      </c>
      <c r="C36" s="5" t="n">
        <v>1648</v>
      </c>
    </row>
    <row r="37">
      <c r="A37" s="4" t="inlineStr">
        <is>
          <t>Distribution to AES Grid Stability</t>
        </is>
      </c>
      <c r="B37" s="5" t="n">
        <v>-1035</v>
      </c>
      <c r="C37" s="5" t="n">
        <v>0</v>
      </c>
    </row>
    <row r="38">
      <c r="A38" s="4" t="inlineStr">
        <is>
          <t>Net cash provided by (used in) financing activities</t>
        </is>
      </c>
      <c r="B38" s="5" t="n">
        <v>359113</v>
      </c>
      <c r="C38" s="5" t="n">
        <v>-6631</v>
      </c>
    </row>
    <row r="39">
      <c r="A39" s="4" t="inlineStr">
        <is>
          <t>Effect of exchange rate changes on cash and cash equivalents</t>
        </is>
      </c>
      <c r="B39" s="5" t="n">
        <v>2372</v>
      </c>
      <c r="C39" s="5" t="n">
        <v>2625</v>
      </c>
    </row>
    <row r="40">
      <c r="A40" s="4" t="inlineStr">
        <is>
          <t>Net increase in cash, cash equivalents, and restricted cash</t>
        </is>
      </c>
      <c r="B40" s="5" t="n">
        <v>91309</v>
      </c>
      <c r="C40" s="5" t="n">
        <v>78751</v>
      </c>
    </row>
    <row r="41">
      <c r="A41" s="4" t="inlineStr">
        <is>
          <t>Cash, cash equivalents, and restricted cash as of the beginning of the period</t>
        </is>
      </c>
      <c r="B41" s="5" t="n">
        <v>610015</v>
      </c>
      <c r="C41" s="5" t="n">
        <v>541482</v>
      </c>
    </row>
    <row r="42">
      <c r="A42" s="4" t="inlineStr">
        <is>
          <t>Cash, cash equivalents, and restricted cash as of the end of the period</t>
        </is>
      </c>
      <c r="B42" s="5" t="n">
        <v>518706</v>
      </c>
      <c r="C42" s="5" t="n">
        <v>462731</v>
      </c>
    </row>
    <row r="43">
      <c r="A43" s="3" t="inlineStr">
        <is>
          <t>Supplemental Cash Flows Information</t>
        </is>
      </c>
      <c r="B43" s="4" t="inlineStr">
        <is>
          <t xml:space="preserve"> </t>
        </is>
      </c>
      <c r="C43" s="4" t="inlineStr">
        <is>
          <t xml:space="preserve"> </t>
        </is>
      </c>
    </row>
    <row r="44">
      <c r="A44" s="4" t="inlineStr">
        <is>
          <t>Interest paid</t>
        </is>
      </c>
      <c r="B44" s="5" t="n">
        <v>2070</v>
      </c>
      <c r="C44" s="5" t="n">
        <v>1098</v>
      </c>
    </row>
    <row r="45">
      <c r="A45" s="4" t="inlineStr">
        <is>
          <t>Cash paid for income taxes</t>
        </is>
      </c>
      <c r="B45" s="5" t="n">
        <v>10997</v>
      </c>
      <c r="C45" s="5" t="n">
        <v>1309</v>
      </c>
    </row>
    <row r="46">
      <c r="A46" s="4" t="inlineStr">
        <is>
          <t>Related Party</t>
        </is>
      </c>
      <c r="B46" s="4" t="inlineStr">
        <is>
          <t xml:space="preserve"> </t>
        </is>
      </c>
      <c r="C46" s="4" t="inlineStr">
        <is>
          <t xml:space="preserve"> </t>
        </is>
      </c>
    </row>
    <row r="47">
      <c r="A47" s="3" t="inlineStr">
        <is>
          <t>Changes in operating assets and liabilities:</t>
        </is>
      </c>
      <c r="B47" s="4" t="inlineStr">
        <is>
          <t xml:space="preserve"> </t>
        </is>
      </c>
      <c r="C47" s="4" t="inlineStr">
        <is>
          <t xml:space="preserve"> </t>
        </is>
      </c>
    </row>
    <row r="48">
      <c r="A48" s="4" t="inlineStr">
        <is>
          <t>Deferred revenue</t>
        </is>
      </c>
      <c r="B48" s="5" t="n">
        <v>-3376</v>
      </c>
      <c r="C48" s="5" t="n">
        <v>-63607</v>
      </c>
    </row>
    <row r="49">
      <c r="A49" s="4" t="inlineStr">
        <is>
          <t>Nonrelated Party</t>
        </is>
      </c>
      <c r="B49" s="4" t="inlineStr">
        <is>
          <t xml:space="preserve"> </t>
        </is>
      </c>
      <c r="C49" s="4" t="inlineStr">
        <is>
          <t xml:space="preserve"> </t>
        </is>
      </c>
    </row>
    <row r="50">
      <c r="A50" s="3" t="inlineStr">
        <is>
          <t>Changes in operating assets and liabilities:</t>
        </is>
      </c>
      <c r="B50" s="4" t="inlineStr">
        <is>
          <t xml:space="preserve"> </t>
        </is>
      </c>
      <c r="C50" s="4" t="inlineStr">
        <is>
          <t xml:space="preserve"> </t>
        </is>
      </c>
    </row>
    <row r="51">
      <c r="A51" s="4" t="inlineStr">
        <is>
          <t>Deferred revenue</t>
        </is>
      </c>
      <c r="B51" s="6" t="n">
        <v>383120</v>
      </c>
      <c r="C51" s="6" t="n">
        <v>1145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als and Provisions (Details) - USD ($) $ in Thousands</t>
        </is>
      </c>
      <c r="B1" s="2" t="inlineStr">
        <is>
          <t>Mar. 31, 2025</t>
        </is>
      </c>
      <c r="C1" s="2" t="inlineStr">
        <is>
          <t>Sep. 30, 2024</t>
        </is>
      </c>
    </row>
    <row r="2">
      <c r="A2" s="3" t="inlineStr">
        <is>
          <t>Supplier Finance Program [Line Items]</t>
        </is>
      </c>
      <c r="B2" s="4" t="inlineStr">
        <is>
          <t xml:space="preserve"> </t>
        </is>
      </c>
      <c r="C2" s="4" t="inlineStr">
        <is>
          <t xml:space="preserve"> </t>
        </is>
      </c>
    </row>
    <row r="3">
      <c r="A3" s="4" t="inlineStr">
        <is>
          <t>Accruals for software development costs</t>
        </is>
      </c>
      <c r="B3" s="6" t="n">
        <v>53</v>
      </c>
      <c r="C3" s="6" t="n">
        <v>10903</v>
      </c>
    </row>
    <row r="4">
      <c r="A4" s="4" t="inlineStr">
        <is>
          <t>Provisions for expected project losses</t>
        </is>
      </c>
      <c r="B4" s="5" t="n">
        <v>12990</v>
      </c>
      <c r="C4" s="5" t="n">
        <v>14652</v>
      </c>
    </row>
    <row r="5">
      <c r="A5" s="4" t="inlineStr">
        <is>
          <t>Current portion of warranty accrual</t>
        </is>
      </c>
      <c r="B5" s="5" t="n">
        <v>19326</v>
      </c>
      <c r="C5" s="5" t="n">
        <v>19091</v>
      </c>
    </row>
    <row r="6">
      <c r="A6" s="4" t="inlineStr">
        <is>
          <t>Total</t>
        </is>
      </c>
      <c r="B6" s="5" t="n">
        <v>376694</v>
      </c>
      <c r="C6" s="5" t="n">
        <v>338311</v>
      </c>
    </row>
    <row r="7">
      <c r="A7" s="4" t="inlineStr">
        <is>
          <t>Nonrelated Party</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Accruals</t>
        </is>
      </c>
      <c r="B9" s="5" t="n">
        <v>337323</v>
      </c>
      <c r="C9" s="5" t="n">
        <v>287566</v>
      </c>
    </row>
    <row r="10">
      <c r="A10" s="4" t="inlineStr">
        <is>
          <t>Related Party</t>
        </is>
      </c>
      <c r="B10" s="4" t="inlineStr">
        <is>
          <t xml:space="preserve"> </t>
        </is>
      </c>
      <c r="C10" s="4" t="inlineStr">
        <is>
          <t xml:space="preserve"> </t>
        </is>
      </c>
    </row>
    <row r="11">
      <c r="A11" s="3" t="inlineStr">
        <is>
          <t>Supplier Finance Program [Line Items]</t>
        </is>
      </c>
      <c r="B11" s="4" t="inlineStr">
        <is>
          <t xml:space="preserve"> </t>
        </is>
      </c>
      <c r="C11" s="4" t="inlineStr">
        <is>
          <t xml:space="preserve"> </t>
        </is>
      </c>
    </row>
    <row r="12">
      <c r="A12" s="4" t="inlineStr">
        <is>
          <t>Accruals</t>
        </is>
      </c>
      <c r="B12" s="6" t="n">
        <v>7002</v>
      </c>
      <c r="C12" s="6" t="n">
        <v>60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Revolving Credit Facility (Details)</t>
        </is>
      </c>
      <c r="D1" s="2" t="inlineStr">
        <is>
          <t>6 Months Ended</t>
        </is>
      </c>
    </row>
    <row r="2">
      <c r="B2" s="2" t="inlineStr">
        <is>
          <t>Aug. 06, 2024 USD ($)</t>
        </is>
      </c>
      <c r="C2" s="2" t="inlineStr">
        <is>
          <t>Nov. 01, 2021 USD ($)</t>
        </is>
      </c>
      <c r="D2" s="2" t="inlineStr">
        <is>
          <t>Mar. 31, 2025 USD ($)</t>
        </is>
      </c>
      <c r="E2" s="2" t="inlineStr">
        <is>
          <t>Apr. 08, 2024 USD ($)</t>
        </is>
      </c>
    </row>
    <row r="3">
      <c r="A3" s="4" t="inlineStr">
        <is>
          <t>2024 Revolver | Line of Credi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6" t="n">
        <v>150000000</v>
      </c>
      <c r="C5" s="4" t="inlineStr">
        <is>
          <t xml:space="preserve"> </t>
        </is>
      </c>
      <c r="D5" s="4" t="inlineStr">
        <is>
          <t xml:space="preserve"> </t>
        </is>
      </c>
      <c r="E5" s="4" t="inlineStr">
        <is>
          <t xml:space="preserve"> </t>
        </is>
      </c>
    </row>
    <row r="6">
      <c r="A6" s="4" t="inlineStr">
        <is>
          <t>Outstanding borrowings</t>
        </is>
      </c>
      <c r="B6" s="4" t="inlineStr">
        <is>
          <t xml:space="preserve"> </t>
        </is>
      </c>
      <c r="C6" s="4" t="inlineStr">
        <is>
          <t xml:space="preserve"> </t>
        </is>
      </c>
      <c r="D6" s="6" t="n">
        <v>0</v>
      </c>
      <c r="E6" s="4" t="inlineStr">
        <is>
          <t xml:space="preserve"> </t>
        </is>
      </c>
    </row>
    <row r="7">
      <c r="A7" s="4" t="inlineStr">
        <is>
          <t>Letters of credit outstanding, amount</t>
        </is>
      </c>
      <c r="B7" s="4" t="inlineStr">
        <is>
          <t xml:space="preserve"> </t>
        </is>
      </c>
      <c r="C7" s="4" t="inlineStr">
        <is>
          <t xml:space="preserve"> </t>
        </is>
      </c>
      <c r="D7" s="6" t="n">
        <v>67500000</v>
      </c>
      <c r="E7" s="4" t="inlineStr">
        <is>
          <t xml:space="preserve"> </t>
        </is>
      </c>
    </row>
    <row r="8">
      <c r="A8" s="4" t="inlineStr">
        <is>
          <t>Revolving Credit Facility | The Revolver | Line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6" t="n">
        <v>200000000</v>
      </c>
      <c r="D10" s="4" t="inlineStr">
        <is>
          <t xml:space="preserve"> </t>
        </is>
      </c>
      <c r="E10" s="4" t="inlineStr">
        <is>
          <t xml:space="preserve"> </t>
        </is>
      </c>
    </row>
    <row r="11">
      <c r="A11" s="4" t="inlineStr">
        <is>
          <t>Commitment fee</t>
        </is>
      </c>
      <c r="B11" s="4" t="inlineStr">
        <is>
          <t xml:space="preserve"> </t>
        </is>
      </c>
      <c r="C11" s="9" t="n">
        <v>0.0055</v>
      </c>
      <c r="D11" s="4" t="inlineStr">
        <is>
          <t xml:space="preserve"> </t>
        </is>
      </c>
      <c r="E11" s="4" t="inlineStr">
        <is>
          <t xml:space="preserve"> </t>
        </is>
      </c>
    </row>
    <row r="12">
      <c r="A12" s="4" t="inlineStr">
        <is>
          <t>Revolving Credit Facility | The Revolver | London Interbank Offered Rate (LIBOR) Or Euro Interbank Offered Rate (EURIBOR) | Line of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11" t="n">
        <v>0.03</v>
      </c>
      <c r="D14" s="4" t="inlineStr">
        <is>
          <t xml:space="preserve"> </t>
        </is>
      </c>
      <c r="E14" s="4" t="inlineStr">
        <is>
          <t xml:space="preserve"> </t>
        </is>
      </c>
    </row>
    <row r="15">
      <c r="A15" s="4" t="inlineStr">
        <is>
          <t>Revolving Credit Facility | The Revolver | Base Rate | Line of Credi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11" t="n">
        <v>0.02</v>
      </c>
      <c r="D17" s="4" t="inlineStr">
        <is>
          <t xml:space="preserve"> </t>
        </is>
      </c>
      <c r="E17" s="4" t="inlineStr">
        <is>
          <t xml:space="preserve"> </t>
        </is>
      </c>
    </row>
    <row r="18">
      <c r="A18" s="4" t="inlineStr">
        <is>
          <t>Revolving Credit Facility | The Revolver | Daily Simple RFR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12" t="n">
        <v>0.031193</v>
      </c>
      <c r="D20" s="4" t="inlineStr">
        <is>
          <t xml:space="preserve"> </t>
        </is>
      </c>
      <c r="E20" s="4" t="inlineStr">
        <is>
          <t xml:space="preserve"> </t>
        </is>
      </c>
    </row>
    <row r="21">
      <c r="A21" s="4" t="inlineStr">
        <is>
          <t>Revolving Credit Facility | Asset-Based Lending Facility | Line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Commitment fee</t>
        </is>
      </c>
      <c r="B23" s="4" t="inlineStr">
        <is>
          <t xml:space="preserve"> </t>
        </is>
      </c>
      <c r="C23" s="4" t="inlineStr">
        <is>
          <t xml:space="preserve"> </t>
        </is>
      </c>
      <c r="D23" s="9" t="n">
        <v>0.0045</v>
      </c>
      <c r="E23" s="4" t="inlineStr">
        <is>
          <t xml:space="preserve"> </t>
        </is>
      </c>
    </row>
    <row r="24">
      <c r="A24" s="4" t="inlineStr">
        <is>
          <t>Borrowing base qualified cash threshold</t>
        </is>
      </c>
      <c r="B24" s="4" t="inlineStr">
        <is>
          <t xml:space="preserve"> </t>
        </is>
      </c>
      <c r="C24" s="4" t="inlineStr">
        <is>
          <t xml:space="preserve"> </t>
        </is>
      </c>
      <c r="D24" s="6" t="n">
        <v>100000000</v>
      </c>
      <c r="E24" s="4" t="inlineStr">
        <is>
          <t xml:space="preserve"> </t>
        </is>
      </c>
    </row>
    <row r="25">
      <c r="A25" s="4" t="inlineStr">
        <is>
          <t>Covenant excess availability percentage</t>
        </is>
      </c>
      <c r="B25" s="4" t="inlineStr">
        <is>
          <t xml:space="preserve"> </t>
        </is>
      </c>
      <c r="C25" s="4" t="inlineStr">
        <is>
          <t xml:space="preserve"> </t>
        </is>
      </c>
      <c r="D25" s="9" t="n">
        <v>0.125</v>
      </c>
      <c r="E25" s="4" t="inlineStr">
        <is>
          <t xml:space="preserve"> </t>
        </is>
      </c>
    </row>
    <row r="26">
      <c r="A26" s="4" t="inlineStr">
        <is>
          <t>Borrowing base amount</t>
        </is>
      </c>
      <c r="B26" s="4" t="inlineStr">
        <is>
          <t xml:space="preserve"> </t>
        </is>
      </c>
      <c r="C26" s="4" t="inlineStr">
        <is>
          <t xml:space="preserve"> </t>
        </is>
      </c>
      <c r="D26" s="6" t="n">
        <v>200000000</v>
      </c>
      <c r="E26" s="4" t="inlineStr">
        <is>
          <t xml:space="preserve"> </t>
        </is>
      </c>
    </row>
    <row r="27">
      <c r="A27" s="4" t="inlineStr">
        <is>
          <t>Covenant, line cap, one</t>
        </is>
      </c>
      <c r="B27" s="4" t="inlineStr">
        <is>
          <t xml:space="preserve"> </t>
        </is>
      </c>
      <c r="C27" s="4" t="inlineStr">
        <is>
          <t xml:space="preserve"> </t>
        </is>
      </c>
      <c r="D27" s="5" t="n">
        <v>25000000</v>
      </c>
      <c r="E27" s="4" t="inlineStr">
        <is>
          <t xml:space="preserve"> </t>
        </is>
      </c>
    </row>
    <row r="28">
      <c r="A28" s="4" t="inlineStr">
        <is>
          <t>Line cap additional threshold amount</t>
        </is>
      </c>
      <c r="B28" s="4" t="inlineStr">
        <is>
          <t xml:space="preserve"> </t>
        </is>
      </c>
      <c r="C28" s="4" t="inlineStr">
        <is>
          <t xml:space="preserve"> </t>
        </is>
      </c>
      <c r="D28" s="6" t="n">
        <v>50000000</v>
      </c>
      <c r="E28" s="4" t="inlineStr">
        <is>
          <t xml:space="preserve"> </t>
        </is>
      </c>
    </row>
    <row r="29">
      <c r="A29" s="4" t="inlineStr">
        <is>
          <t>Total liquidity, line cap, threshold percentage</t>
        </is>
      </c>
      <c r="B29" s="4" t="inlineStr">
        <is>
          <t xml:space="preserve"> </t>
        </is>
      </c>
      <c r="C29" s="4" t="inlineStr">
        <is>
          <t xml:space="preserve"> </t>
        </is>
      </c>
      <c r="D29" s="11" t="n">
        <v>0.2</v>
      </c>
      <c r="E29" s="4" t="inlineStr">
        <is>
          <t xml:space="preserve"> </t>
        </is>
      </c>
    </row>
    <row r="30">
      <c r="A30" s="4" t="inlineStr">
        <is>
          <t>Additional threshold amount</t>
        </is>
      </c>
      <c r="B30" s="4" t="inlineStr">
        <is>
          <t xml:space="preserve"> </t>
        </is>
      </c>
      <c r="C30" s="4" t="inlineStr">
        <is>
          <t xml:space="preserve"> </t>
        </is>
      </c>
      <c r="D30" s="6" t="n">
        <v>64000000</v>
      </c>
      <c r="E30" s="4" t="inlineStr">
        <is>
          <t xml:space="preserve"> </t>
        </is>
      </c>
    </row>
    <row r="31">
      <c r="A31" s="4" t="inlineStr">
        <is>
          <t>Covenant relief excess availability percentage</t>
        </is>
      </c>
      <c r="B31" s="4" t="inlineStr">
        <is>
          <t xml:space="preserve"> </t>
        </is>
      </c>
      <c r="C31" s="4" t="inlineStr">
        <is>
          <t xml:space="preserve"> </t>
        </is>
      </c>
      <c r="D31" s="11" t="n">
        <v>0.1</v>
      </c>
      <c r="E31" s="4" t="inlineStr">
        <is>
          <t xml:space="preserve"> </t>
        </is>
      </c>
    </row>
    <row r="32">
      <c r="A32" s="4" t="inlineStr">
        <is>
          <t>Commitment fee threshold percent</t>
        </is>
      </c>
      <c r="B32" s="4" t="inlineStr">
        <is>
          <t xml:space="preserve"> </t>
        </is>
      </c>
      <c r="C32" s="4" t="inlineStr">
        <is>
          <t xml:space="preserve"> </t>
        </is>
      </c>
      <c r="D32" s="11" t="n">
        <v>0.5</v>
      </c>
      <c r="E32" s="4" t="inlineStr">
        <is>
          <t xml:space="preserve"> </t>
        </is>
      </c>
    </row>
    <row r="33">
      <c r="A33" s="4" t="inlineStr">
        <is>
          <t>Revolving Credit Facility | Asset-Based Lending Facility | Line of Credit | Min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Commitment fee</t>
        </is>
      </c>
      <c r="B35" s="4" t="inlineStr">
        <is>
          <t xml:space="preserve"> </t>
        </is>
      </c>
      <c r="C35" s="4" t="inlineStr">
        <is>
          <t xml:space="preserve"> </t>
        </is>
      </c>
      <c r="D35" s="13" t="n">
        <v>0.00375</v>
      </c>
      <c r="E35" s="4" t="inlineStr">
        <is>
          <t xml:space="preserve"> </t>
        </is>
      </c>
    </row>
    <row r="36">
      <c r="A36" s="4" t="inlineStr">
        <is>
          <t>Line cap additional threshold percent</t>
        </is>
      </c>
      <c r="B36" s="4" t="inlineStr">
        <is>
          <t xml:space="preserve"> </t>
        </is>
      </c>
      <c r="C36" s="4" t="inlineStr">
        <is>
          <t xml:space="preserve"> </t>
        </is>
      </c>
      <c r="D36" s="6" t="n">
        <v>15000000</v>
      </c>
      <c r="E36" s="4" t="inlineStr">
        <is>
          <t xml:space="preserve"> </t>
        </is>
      </c>
    </row>
    <row r="37">
      <c r="A37" s="4" t="inlineStr">
        <is>
          <t>Revolving Credit Facility | Asset-Based Lending Facility | Line of Credit | Max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Commitment fee</t>
        </is>
      </c>
      <c r="B39" s="4" t="inlineStr">
        <is>
          <t xml:space="preserve"> </t>
        </is>
      </c>
      <c r="C39" s="4" t="inlineStr">
        <is>
          <t xml:space="preserve"> </t>
        </is>
      </c>
      <c r="D39" s="9" t="n">
        <v>0.0045</v>
      </c>
      <c r="E39" s="4" t="inlineStr">
        <is>
          <t xml:space="preserve"> </t>
        </is>
      </c>
    </row>
    <row r="40">
      <c r="A40" s="4" t="inlineStr">
        <is>
          <t>Revolving Credit Facility | Asset-Based Lending Facility | Base Rate | Line of Credit | Minimum</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4" t="inlineStr">
        <is>
          <t xml:space="preserve"> </t>
        </is>
      </c>
      <c r="C42" s="4" t="inlineStr">
        <is>
          <t xml:space="preserve"> </t>
        </is>
      </c>
      <c r="D42" s="11" t="n">
        <v>0.01</v>
      </c>
      <c r="E42" s="4" t="inlineStr">
        <is>
          <t xml:space="preserve"> </t>
        </is>
      </c>
    </row>
    <row r="43">
      <c r="A43" s="4" t="inlineStr">
        <is>
          <t>Revolving Credit Facility | Asset-Based Lending Facility | Base Rate | Line of Credit | Maximum</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4" t="inlineStr">
        <is>
          <t xml:space="preserve"> </t>
        </is>
      </c>
      <c r="C45" s="4" t="inlineStr">
        <is>
          <t xml:space="preserve"> </t>
        </is>
      </c>
      <c r="D45" s="9" t="n">
        <v>0.015</v>
      </c>
      <c r="E45" s="4" t="inlineStr">
        <is>
          <t xml:space="preserve"> </t>
        </is>
      </c>
    </row>
    <row r="46">
      <c r="A46" s="4" t="inlineStr">
        <is>
          <t>Revolving Credit Facility | Asset-Based Lending Facility | Prime Rate | Line of Credit | Minimum</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Interest rate</t>
        </is>
      </c>
      <c r="B48" s="4" t="inlineStr">
        <is>
          <t xml:space="preserve"> </t>
        </is>
      </c>
      <c r="C48" s="4" t="inlineStr">
        <is>
          <t xml:space="preserve"> </t>
        </is>
      </c>
      <c r="D48" s="11" t="n">
        <v>0.01</v>
      </c>
      <c r="E48" s="4" t="inlineStr">
        <is>
          <t xml:space="preserve"> </t>
        </is>
      </c>
    </row>
    <row r="49">
      <c r="A49" s="4" t="inlineStr">
        <is>
          <t>Revolving Credit Facility | Asset-Based Lending Facility | Prime Rate | Line of Credit | Maximum</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4" t="inlineStr">
        <is>
          <t xml:space="preserve"> </t>
        </is>
      </c>
      <c r="C51" s="4" t="inlineStr">
        <is>
          <t xml:space="preserve"> </t>
        </is>
      </c>
      <c r="D51" s="9" t="n">
        <v>0.015</v>
      </c>
      <c r="E51" s="4" t="inlineStr">
        <is>
          <t xml:space="preserve"> </t>
        </is>
      </c>
    </row>
    <row r="52">
      <c r="A52" s="4" t="inlineStr">
        <is>
          <t>Revolving Credit Facility | Asset-Based Lending Facility | Adjust Term SOFR Rate, Adjusted EURIBOR Rate, Or Adjusted Term CORRA Rate | Line of Credit | Minimum</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4" t="inlineStr">
        <is>
          <t xml:space="preserve"> </t>
        </is>
      </c>
      <c r="C54" s="4" t="inlineStr">
        <is>
          <t xml:space="preserve"> </t>
        </is>
      </c>
      <c r="D54" s="11" t="n">
        <v>0.02</v>
      </c>
      <c r="E54" s="4" t="inlineStr">
        <is>
          <t xml:space="preserve"> </t>
        </is>
      </c>
    </row>
    <row r="55">
      <c r="A55" s="4" t="inlineStr">
        <is>
          <t>Revolving Credit Facility | Asset-Based Lending Facility | Adjust Term SOFR Rate, Adjusted EURIBOR Rate, Or Adjusted Term CORRA Rate | Line of Credit | Maximum</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Interest rate</t>
        </is>
      </c>
      <c r="B57" s="4" t="inlineStr">
        <is>
          <t xml:space="preserve"> </t>
        </is>
      </c>
      <c r="C57" s="4" t="inlineStr">
        <is>
          <t xml:space="preserve"> </t>
        </is>
      </c>
      <c r="D57" s="9" t="n">
        <v>0.025</v>
      </c>
      <c r="E57" s="4" t="inlineStr">
        <is>
          <t xml:space="preserve"> </t>
        </is>
      </c>
    </row>
    <row r="58">
      <c r="A58" s="4" t="inlineStr">
        <is>
          <t>Revolving Credit Facility | Asset-Based Lending Facility | Line of Credit</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Maximum borrowing capacity</t>
        </is>
      </c>
      <c r="B60" s="4" t="inlineStr">
        <is>
          <t xml:space="preserve"> </t>
        </is>
      </c>
      <c r="C60" s="4" t="inlineStr">
        <is>
          <t xml:space="preserve"> </t>
        </is>
      </c>
      <c r="D60" s="4" t="inlineStr">
        <is>
          <t xml:space="preserve"> </t>
        </is>
      </c>
      <c r="E60" s="6" t="n">
        <v>400000000</v>
      </c>
    </row>
    <row r="61">
      <c r="A61" s="4" t="inlineStr">
        <is>
          <t>Revolving Credit Facility | 2024 Revolver | Line of Credit</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Maximum borrowing capacity</t>
        </is>
      </c>
      <c r="B63" s="6" t="n">
        <v>500000000</v>
      </c>
      <c r="C63" s="4" t="inlineStr">
        <is>
          <t xml:space="preserve"> </t>
        </is>
      </c>
      <c r="D63" s="4" t="inlineStr">
        <is>
          <t xml:space="preserve"> </t>
        </is>
      </c>
      <c r="E63" s="4" t="inlineStr">
        <is>
          <t xml:space="preserve"> </t>
        </is>
      </c>
    </row>
    <row r="64">
      <c r="A64" s="4" t="inlineStr">
        <is>
          <t>Leverage ratio</t>
        </is>
      </c>
      <c r="B64" s="14" t="n">
        <v>3.5</v>
      </c>
      <c r="C64" s="4" t="inlineStr">
        <is>
          <t xml:space="preserve"> </t>
        </is>
      </c>
      <c r="D64" s="4" t="inlineStr">
        <is>
          <t xml:space="preserve"> </t>
        </is>
      </c>
      <c r="E64" s="4" t="inlineStr">
        <is>
          <t xml:space="preserve"> </t>
        </is>
      </c>
    </row>
    <row r="65">
      <c r="A65" s="4" t="inlineStr">
        <is>
          <t>Revolving Credit Facility | 2024 Revolver | Line of Credit | Minimum</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Line cap additional threshold amount</t>
        </is>
      </c>
      <c r="B67" s="6" t="n">
        <v>100000000</v>
      </c>
      <c r="C67" s="4" t="inlineStr">
        <is>
          <t xml:space="preserve"> </t>
        </is>
      </c>
      <c r="D67" s="4" t="inlineStr">
        <is>
          <t xml:space="preserve"> </t>
        </is>
      </c>
      <c r="E67" s="4" t="inlineStr">
        <is>
          <t xml:space="preserve"> </t>
        </is>
      </c>
    </row>
    <row r="68">
      <c r="A68" s="4" t="inlineStr">
        <is>
          <t>Revolving Credit Facility | 2024 Revolver | Line of Credit | Maximum</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Line cap additional threshold amount</t>
        </is>
      </c>
      <c r="B70" s="6" t="n">
        <v>150000000</v>
      </c>
      <c r="C70" s="4" t="inlineStr">
        <is>
          <t xml:space="preserve"> </t>
        </is>
      </c>
      <c r="D70" s="4" t="inlineStr">
        <is>
          <t xml:space="preserve"> </t>
        </is>
      </c>
      <c r="E70" s="4" t="inlineStr">
        <is>
          <t xml:space="preserve"> </t>
        </is>
      </c>
    </row>
    <row r="71">
      <c r="A71" s="4" t="inlineStr">
        <is>
          <t>Revolving Credit Facility | 2024 Revolver | Base Rate | Line of Credit</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Interest rate</t>
        </is>
      </c>
      <c r="B73" s="11" t="n">
        <v>0.02</v>
      </c>
      <c r="C73" s="4" t="inlineStr">
        <is>
          <t xml:space="preserve"> </t>
        </is>
      </c>
      <c r="D73" s="4" t="inlineStr">
        <is>
          <t xml:space="preserve"> </t>
        </is>
      </c>
      <c r="E73" s="4" t="inlineStr">
        <is>
          <t xml:space="preserve"> </t>
        </is>
      </c>
    </row>
    <row r="74">
      <c r="A74" s="4" t="inlineStr">
        <is>
          <t>Revolving Credit Facility | 2024 Revolver | Daily Simple RFR | Line of Credit</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Interest rate</t>
        </is>
      </c>
      <c r="B76" s="11" t="n">
        <v>0.03</v>
      </c>
      <c r="C76" s="4" t="inlineStr">
        <is>
          <t xml:space="preserve"> </t>
        </is>
      </c>
      <c r="D76" s="4" t="inlineStr">
        <is>
          <t xml:space="preserve"> </t>
        </is>
      </c>
      <c r="E76" s="4" t="inlineStr">
        <is>
          <t xml:space="preserve"> </t>
        </is>
      </c>
    </row>
    <row r="77">
      <c r="A77" s="4" t="inlineStr">
        <is>
          <t>Revolving Credit Facility | 2024 Revolver | Adjust Term SOFR Rate, Adjusted EURIBOR Rate, Or Adjusted Term CORRA Rate | Line of Credit</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Interest rate</t>
        </is>
      </c>
      <c r="B79" s="11" t="n">
        <v>0.03</v>
      </c>
      <c r="C79" s="4" t="inlineStr">
        <is>
          <t xml:space="preserve"> </t>
        </is>
      </c>
      <c r="D79" s="4" t="inlineStr">
        <is>
          <t xml:space="preserve"> </t>
        </is>
      </c>
      <c r="E79" s="4" t="inlineStr">
        <is>
          <t xml:space="preserve"> </t>
        </is>
      </c>
    </row>
    <row r="80">
      <c r="A80" s="4" t="inlineStr">
        <is>
          <t>Letter of Credit | The Revolver | Line of Credit</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Letter of credit participation fee</t>
        </is>
      </c>
      <c r="B82" s="4" t="inlineStr">
        <is>
          <t xml:space="preserve"> </t>
        </is>
      </c>
      <c r="C82" s="9" t="n">
        <v>0.0275</v>
      </c>
      <c r="D82" s="4" t="inlineStr">
        <is>
          <t xml:space="preserve"> </t>
        </is>
      </c>
      <c r="E82" s="4" t="inlineStr">
        <is>
          <t xml:space="preserve"> </t>
        </is>
      </c>
    </row>
    <row r="83">
      <c r="A83" s="4" t="inlineStr">
        <is>
          <t>Letter of Credit | Asset-Based Lending Facility | Line of Credit</t>
        </is>
      </c>
      <c r="B83" s="4" t="inlineStr">
        <is>
          <t xml:space="preserve"> </t>
        </is>
      </c>
      <c r="C83" s="4" t="inlineStr">
        <is>
          <t xml:space="preserve"> </t>
        </is>
      </c>
      <c r="D83" s="4" t="inlineStr">
        <is>
          <t xml:space="preserve"> </t>
        </is>
      </c>
      <c r="E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row>
    <row r="85">
      <c r="A85" s="4" t="inlineStr">
        <is>
          <t>Maximum borrowing capacity</t>
        </is>
      </c>
      <c r="B85" s="4" t="inlineStr">
        <is>
          <t xml:space="preserve"> </t>
        </is>
      </c>
      <c r="C85" s="4" t="inlineStr">
        <is>
          <t xml:space="preserve"> </t>
        </is>
      </c>
      <c r="D85" s="6" t="n">
        <v>200000000</v>
      </c>
      <c r="E85" s="4" t="inlineStr">
        <is>
          <t xml:space="preserve"> </t>
        </is>
      </c>
    </row>
    <row r="86">
      <c r="A86" s="4" t="inlineStr">
        <is>
          <t>Letter of Credit | 2024 Revolver | Line of Credit</t>
        </is>
      </c>
      <c r="B86" s="4" t="inlineStr">
        <is>
          <t xml:space="preserve"> </t>
        </is>
      </c>
      <c r="C86" s="4" t="inlineStr">
        <is>
          <t xml:space="preserve"> </t>
        </is>
      </c>
      <c r="D86" s="4" t="inlineStr">
        <is>
          <t xml:space="preserve"> </t>
        </is>
      </c>
      <c r="E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row>
    <row r="88">
      <c r="A88" s="4" t="inlineStr">
        <is>
          <t>Maximum borrowing capacity</t>
        </is>
      </c>
      <c r="B88" s="6" t="n">
        <v>500000000</v>
      </c>
      <c r="C88" s="4" t="inlineStr">
        <is>
          <t xml:space="preserve"> </t>
        </is>
      </c>
      <c r="D88" s="4" t="inlineStr">
        <is>
          <t xml:space="preserve"> </t>
        </is>
      </c>
      <c r="E88" s="4" t="inlineStr">
        <is>
          <t xml:space="preserve"> </t>
        </is>
      </c>
    </row>
    <row r="89">
      <c r="A89" s="4" t="inlineStr">
        <is>
          <t>Letter of credit participation fee</t>
        </is>
      </c>
      <c r="B89" s="9" t="n">
        <v>0.005</v>
      </c>
      <c r="C89" s="4" t="inlineStr">
        <is>
          <t xml:space="preserve"> </t>
        </is>
      </c>
      <c r="D89" s="4" t="inlineStr">
        <is>
          <t xml:space="preserve"> </t>
        </is>
      </c>
      <c r="E89" s="4" t="inlineStr">
        <is>
          <t xml:space="preserve"> </t>
        </is>
      </c>
    </row>
    <row r="90">
      <c r="A90" s="4" t="inlineStr">
        <is>
          <t>Letter of Credit Issued | 2024 Revolver | Line of Credit</t>
        </is>
      </c>
      <c r="B90" s="4" t="inlineStr">
        <is>
          <t xml:space="preserve"> </t>
        </is>
      </c>
      <c r="C90" s="4" t="inlineStr">
        <is>
          <t xml:space="preserve"> </t>
        </is>
      </c>
      <c r="D90" s="4" t="inlineStr">
        <is>
          <t xml:space="preserve"> </t>
        </is>
      </c>
      <c r="E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row>
    <row r="92">
      <c r="A92" s="4" t="inlineStr">
        <is>
          <t>Long term debt</t>
        </is>
      </c>
      <c r="B92" s="4" t="inlineStr">
        <is>
          <t xml:space="preserve"> </t>
        </is>
      </c>
      <c r="C92" s="4" t="inlineStr">
        <is>
          <t xml:space="preserve"> </t>
        </is>
      </c>
      <c r="D92" s="6" t="n">
        <v>432500000</v>
      </c>
      <c r="E9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Debt - Pledged as Collateral (Details) - USD ($) $ in Thousands</t>
        </is>
      </c>
      <c r="D1" s="2" t="inlineStr">
        <is>
          <t>1 Months Ended</t>
        </is>
      </c>
      <c r="F1" s="2" t="inlineStr">
        <is>
          <t>3 Months Ended</t>
        </is>
      </c>
      <c r="H1" s="2" t="inlineStr">
        <is>
          <t>6 Months Ended</t>
        </is>
      </c>
    </row>
    <row r="2">
      <c r="B2" s="2" t="inlineStr">
        <is>
          <t>Dec. 27, 2024</t>
        </is>
      </c>
      <c r="C2" s="2" t="inlineStr">
        <is>
          <t>Sep. 16, 2024</t>
        </is>
      </c>
      <c r="D2" s="2" t="inlineStr">
        <is>
          <t>Apr. 30, 2023</t>
        </is>
      </c>
      <c r="E2" s="2" t="inlineStr">
        <is>
          <t>Dec. 31, 2022</t>
        </is>
      </c>
      <c r="F2" s="2" t="inlineStr">
        <is>
          <t>Mar. 31, 2025</t>
        </is>
      </c>
      <c r="G2" s="2" t="inlineStr">
        <is>
          <t>Mar. 31, 2024</t>
        </is>
      </c>
      <c r="H2" s="2" t="inlineStr">
        <is>
          <t>Mar. 31, 2025</t>
        </is>
      </c>
      <c r="I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mount transferred</t>
        </is>
      </c>
      <c r="B4" s="6" t="n">
        <v>30900</v>
      </c>
      <c r="C4" s="6" t="n">
        <v>24300</v>
      </c>
      <c r="D4" s="6" t="n">
        <v>30900</v>
      </c>
      <c r="E4" s="6" t="n">
        <v>24300</v>
      </c>
      <c r="F4" s="4" t="inlineStr">
        <is>
          <t xml:space="preserve"> </t>
        </is>
      </c>
      <c r="G4" s="4" t="inlineStr">
        <is>
          <t xml:space="preserve"> </t>
        </is>
      </c>
      <c r="H4" s="4" t="inlineStr">
        <is>
          <t xml:space="preserve"> </t>
        </is>
      </c>
      <c r="I4" s="4" t="inlineStr">
        <is>
          <t xml:space="preserve"> </t>
        </is>
      </c>
    </row>
    <row r="5">
      <c r="A5" s="4" t="inlineStr">
        <is>
          <t>Proceeds from borrowings against note receivable</t>
        </is>
      </c>
      <c r="B5" s="4" t="inlineStr">
        <is>
          <t xml:space="preserve"> </t>
        </is>
      </c>
      <c r="C5" s="4" t="inlineStr">
        <is>
          <t xml:space="preserve"> </t>
        </is>
      </c>
      <c r="D5" s="6" t="n">
        <v>27000</v>
      </c>
      <c r="E5" s="6" t="n">
        <v>21100</v>
      </c>
      <c r="F5" s="4" t="inlineStr">
        <is>
          <t xml:space="preserve"> </t>
        </is>
      </c>
      <c r="G5" s="4" t="inlineStr">
        <is>
          <t xml:space="preserve"> </t>
        </is>
      </c>
      <c r="H5" s="4" t="inlineStr">
        <is>
          <t xml:space="preserve"> </t>
        </is>
      </c>
      <c r="I5" s="4" t="inlineStr">
        <is>
          <t xml:space="preserve"> </t>
        </is>
      </c>
    </row>
    <row r="6">
      <c r="A6" s="4" t="inlineStr">
        <is>
          <t>Interest expense (income), net</t>
        </is>
      </c>
      <c r="B6" s="4" t="inlineStr">
        <is>
          <t xml:space="preserve"> </t>
        </is>
      </c>
      <c r="C6" s="4" t="inlineStr">
        <is>
          <t xml:space="preserve"> </t>
        </is>
      </c>
      <c r="D6" s="4" t="inlineStr">
        <is>
          <t xml:space="preserve"> </t>
        </is>
      </c>
      <c r="E6" s="4" t="inlineStr">
        <is>
          <t xml:space="preserve"> </t>
        </is>
      </c>
      <c r="F6" s="6" t="n">
        <v>-391</v>
      </c>
      <c r="G6" s="6" t="n">
        <v>1261</v>
      </c>
      <c r="H6" s="6" t="n">
        <v>350</v>
      </c>
      <c r="I6" s="6" t="n">
        <v>3254</v>
      </c>
    </row>
    <row r="7">
      <c r="A7" s="4" t="inlineStr">
        <is>
          <t>Interest income, opera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v>
      </c>
      <c r="I7" s="5" t="n">
        <v>2300</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v>
      </c>
      <c r="I8" s="5" t="n">
        <v>2100</v>
      </c>
    </row>
    <row r="9">
      <c r="A9" s="4" t="inlineStr">
        <is>
          <t>Asset-Backed Securities, Securitized Loans and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200</v>
      </c>
    </row>
  </sheetData>
  <mergeCells count="4">
    <mergeCell ref="D1:E1"/>
    <mergeCell ref="F1:G1"/>
    <mergeCell ref="H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49" customWidth="1" min="3" max="3"/>
  </cols>
  <sheetData>
    <row r="1">
      <c r="A1" s="1" t="inlineStr">
        <is>
          <t>Convertible Senior Notes, Net - Narrative (Details) $ / shares in Units, shares in Millions</t>
        </is>
      </c>
      <c r="B1" s="2" t="inlineStr">
        <is>
          <t>1 Months Ended</t>
        </is>
      </c>
      <c r="C1" s="2" t="inlineStr">
        <is>
          <t>6 Months Ended</t>
        </is>
      </c>
    </row>
    <row r="2">
      <c r="B2" s="2" t="inlineStr">
        <is>
          <t>Dec. 31, 2024 USD ($) day $ / shares</t>
        </is>
      </c>
      <c r="C2" s="2" t="inlineStr">
        <is>
          <t>Mar. 31, 2025 USD ($) $ / shares $ / Unit shares</t>
        </is>
      </c>
    </row>
    <row r="3">
      <c r="A3" s="3" t="inlineStr">
        <is>
          <t>Debt Instrument [Line Items]</t>
        </is>
      </c>
      <c r="B3" s="4" t="inlineStr">
        <is>
          <t xml:space="preserve"> </t>
        </is>
      </c>
      <c r="C3" s="4" t="inlineStr">
        <is>
          <t xml:space="preserve"> </t>
        </is>
      </c>
    </row>
    <row r="4">
      <c r="A4" s="4" t="inlineStr">
        <is>
          <t>Premium paid | $</t>
        </is>
      </c>
      <c r="B4" s="4" t="inlineStr">
        <is>
          <t xml:space="preserve"> </t>
        </is>
      </c>
      <c r="C4" s="6" t="n">
        <v>29000000</v>
      </c>
    </row>
    <row r="5">
      <c r="A5" s="4" t="inlineStr">
        <is>
          <t>Strike price (in usd per unit) | $ / shares</t>
        </is>
      </c>
      <c r="B5" s="4" t="inlineStr">
        <is>
          <t xml:space="preserve"> </t>
        </is>
      </c>
      <c r="C5" s="8" t="n">
        <v>21.35</v>
      </c>
    </row>
    <row r="6">
      <c r="A6" s="4" t="inlineStr">
        <is>
          <t>Cap price (in usd per unit) | $ / Unit</t>
        </is>
      </c>
      <c r="B6" s="4" t="inlineStr">
        <is>
          <t xml:space="preserve"> </t>
        </is>
      </c>
      <c r="C6" s="14" t="n">
        <v>28.74</v>
      </c>
    </row>
    <row r="7">
      <c r="A7" s="4" t="inlineStr">
        <is>
          <t>Number of shares covered by capped calls (in shares) | shares</t>
        </is>
      </c>
      <c r="B7" s="4" t="inlineStr">
        <is>
          <t xml:space="preserve"> </t>
        </is>
      </c>
      <c r="C7" s="15" t="n">
        <v>18.7</v>
      </c>
    </row>
    <row r="8">
      <c r="A8" s="4" t="inlineStr">
        <is>
          <t>Convertible Senior Notes 2030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 $</t>
        </is>
      </c>
      <c r="B10" s="6" t="n">
        <v>400000000</v>
      </c>
      <c r="C10" s="6" t="n">
        <v>400000000</v>
      </c>
    </row>
    <row r="11">
      <c r="A11" s="4" t="inlineStr">
        <is>
          <t>Stated percentage</t>
        </is>
      </c>
      <c r="B11" s="9" t="n">
        <v>0.0225</v>
      </c>
      <c r="C11" s="4" t="inlineStr">
        <is>
          <t xml:space="preserve"> </t>
        </is>
      </c>
    </row>
    <row r="12">
      <c r="A12" s="4" t="inlineStr">
        <is>
          <t>Proceeds from issuance of debt | $</t>
        </is>
      </c>
      <c r="B12" s="6" t="n">
        <v>389400000</v>
      </c>
      <c r="C12" s="4" t="inlineStr">
        <is>
          <t xml:space="preserve"> </t>
        </is>
      </c>
    </row>
    <row r="13">
      <c r="A13" s="4" t="inlineStr">
        <is>
          <t>Debt issuance costs, net | $</t>
        </is>
      </c>
      <c r="B13" s="6" t="n">
        <v>10600000</v>
      </c>
      <c r="C13" s="4" t="inlineStr">
        <is>
          <t xml:space="preserve"> </t>
        </is>
      </c>
    </row>
    <row r="14">
      <c r="A14" s="4" t="inlineStr">
        <is>
          <t>Debt instrument, convertible, conversion ratio</t>
        </is>
      </c>
      <c r="B14" s="16" t="n">
        <v>0.0468472</v>
      </c>
      <c r="C14" s="4" t="inlineStr">
        <is>
          <t xml:space="preserve"> </t>
        </is>
      </c>
    </row>
    <row r="15">
      <c r="A15" s="4" t="inlineStr">
        <is>
          <t>Debt instrument, conversion price (in usd per share) | $ / shares</t>
        </is>
      </c>
      <c r="B15" s="8" t="n">
        <v>21.35</v>
      </c>
      <c r="C15" s="4" t="inlineStr">
        <is>
          <t xml:space="preserve"> </t>
        </is>
      </c>
    </row>
    <row r="16">
      <c r="A16" s="4" t="inlineStr">
        <is>
          <t>Effective percentage</t>
        </is>
      </c>
      <c r="B16" s="9" t="n">
        <v>0.028</v>
      </c>
      <c r="C16" s="4" t="inlineStr">
        <is>
          <t xml:space="preserve"> </t>
        </is>
      </c>
    </row>
    <row r="17">
      <c r="A17" s="4" t="inlineStr">
        <is>
          <t>Convertible Senior Notes 2030 | Convertible Debt | Debt Conversion Terms On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threshold percentage of stock price trigger</t>
        </is>
      </c>
      <c r="B19" s="11" t="n">
        <v>1.3</v>
      </c>
      <c r="C19" s="4" t="inlineStr">
        <is>
          <t xml:space="preserve"> </t>
        </is>
      </c>
    </row>
    <row r="20">
      <c r="A20" s="4" t="inlineStr">
        <is>
          <t>Debt instrument, threshold trading days | day</t>
        </is>
      </c>
      <c r="B20" s="5" t="n">
        <v>20</v>
      </c>
      <c r="C20" s="4" t="inlineStr">
        <is>
          <t xml:space="preserve"> </t>
        </is>
      </c>
    </row>
    <row r="21">
      <c r="A21" s="4" t="inlineStr">
        <is>
          <t>Debt instrument, threshold consecutive trading days | day</t>
        </is>
      </c>
      <c r="B21" s="5" t="n">
        <v>30</v>
      </c>
      <c r="C21" s="4" t="inlineStr">
        <is>
          <t xml:space="preserve"> </t>
        </is>
      </c>
    </row>
    <row r="22">
      <c r="A22" s="4" t="inlineStr">
        <is>
          <t>Convertible Senior Notes 2030 | Convertible Debt | Debt Conversion Terms Two</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threshold percentage of stock price trigger</t>
        </is>
      </c>
      <c r="B24" s="11" t="n">
        <v>0.98</v>
      </c>
      <c r="C24" s="4" t="inlineStr">
        <is>
          <t xml:space="preserve"> </t>
        </is>
      </c>
    </row>
    <row r="25">
      <c r="A25" s="4" t="inlineStr">
        <is>
          <t>Debt instrument, threshold trading days | day</t>
        </is>
      </c>
      <c r="B25" s="5" t="n">
        <v>5</v>
      </c>
      <c r="C25" s="4" t="inlineStr">
        <is>
          <t xml:space="preserve"> </t>
        </is>
      </c>
    </row>
    <row r="26">
      <c r="A26" s="4" t="inlineStr">
        <is>
          <t>Debt instrument, threshold consecutive trading days | day</t>
        </is>
      </c>
      <c r="B26" s="5" t="n">
        <v>10</v>
      </c>
      <c r="C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Net Carrying Value and Fair Value of the Convertible Senior Notes (Details) - Convertible Senior Notes 2030 - Convertible Debt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400000000</v>
      </c>
      <c r="C3" s="6" t="n">
        <v>400000000</v>
      </c>
    </row>
    <row r="4">
      <c r="A4" s="4" t="inlineStr">
        <is>
          <t>Unamortized Debt Issuance Costs</t>
        </is>
      </c>
      <c r="B4" s="5" t="n">
        <v>-10088000</v>
      </c>
      <c r="C4" s="4" t="inlineStr">
        <is>
          <t xml:space="preserve"> </t>
        </is>
      </c>
    </row>
    <row r="5">
      <c r="A5" s="4" t="inlineStr">
        <is>
          <t>Net Carrying Amount</t>
        </is>
      </c>
      <c r="B5" s="5" t="n">
        <v>389912000</v>
      </c>
      <c r="C5" s="4" t="inlineStr">
        <is>
          <t xml:space="preserve"> </t>
        </is>
      </c>
    </row>
    <row r="6">
      <c r="A6" s="4" t="inlineStr">
        <is>
          <t>Fair Valu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fair value</t>
        </is>
      </c>
      <c r="B8" s="6" t="n">
        <v>239248000</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Net- Schedule of Interest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944</v>
      </c>
      <c r="E4" s="6" t="n">
        <v>1037</v>
      </c>
    </row>
    <row r="5">
      <c r="A5" s="4" t="inlineStr">
        <is>
          <t>Total</t>
        </is>
      </c>
      <c r="B5" s="4" t="inlineStr">
        <is>
          <t xml:space="preserve"> </t>
        </is>
      </c>
      <c r="C5" s="4" t="inlineStr">
        <is>
          <t xml:space="preserve"> </t>
        </is>
      </c>
      <c r="D5" s="5" t="n">
        <v>500</v>
      </c>
      <c r="E5" s="5" t="n">
        <v>2100</v>
      </c>
    </row>
    <row r="6">
      <c r="A6" s="4" t="inlineStr">
        <is>
          <t>Convertible Debt | Convertible Senior Notes 2030</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upon interest</t>
        </is>
      </c>
      <c r="B8" s="6" t="n">
        <v>2250</v>
      </c>
      <c r="C8" s="6" t="n">
        <v>0</v>
      </c>
      <c r="D8" s="5" t="n">
        <v>2725</v>
      </c>
      <c r="E8" s="5" t="n">
        <v>0</v>
      </c>
    </row>
    <row r="9">
      <c r="A9" s="4" t="inlineStr">
        <is>
          <t>Amortization of debt issuance costs</t>
        </is>
      </c>
      <c r="B9" s="5" t="n">
        <v>438</v>
      </c>
      <c r="C9" s="5" t="n">
        <v>0</v>
      </c>
      <c r="D9" s="5" t="n">
        <v>534</v>
      </c>
      <c r="E9" s="5" t="n">
        <v>0</v>
      </c>
    </row>
    <row r="10">
      <c r="A10" s="4" t="inlineStr">
        <is>
          <t>Total</t>
        </is>
      </c>
      <c r="B10" s="6" t="n">
        <v>2688</v>
      </c>
      <c r="C10" s="6" t="n">
        <v>0</v>
      </c>
      <c r="D10" s="6" t="n">
        <v>3259</v>
      </c>
      <c r="E10" s="6" t="n">
        <v>0</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1993000</v>
      </c>
      <c r="C4" s="6" t="n">
        <v>-1666000</v>
      </c>
      <c r="D4" s="6" t="n">
        <v>-3708000</v>
      </c>
      <c r="E4" s="6" t="n">
        <v>-2901000</v>
      </c>
      <c r="F4" s="4" t="inlineStr">
        <is>
          <t xml:space="preserve"> </t>
        </is>
      </c>
    </row>
    <row r="5">
      <c r="A5" s="4" t="inlineStr">
        <is>
          <t>Effective tax rate</t>
        </is>
      </c>
      <c r="B5" s="9" t="n">
        <v>0.045</v>
      </c>
      <c r="C5" s="9" t="n">
        <v>0.115</v>
      </c>
      <c r="D5" s="9" t="n">
        <v>0.036</v>
      </c>
      <c r="E5" s="11" t="n">
        <v>0.07000000000000001</v>
      </c>
      <c r="F5" s="4" t="inlineStr">
        <is>
          <t xml:space="preserve"> </t>
        </is>
      </c>
    </row>
    <row r="6">
      <c r="A6" s="4" t="inlineStr">
        <is>
          <t>Unrecognized tax benefits</t>
        </is>
      </c>
      <c r="B6" s="6" t="n">
        <v>0</v>
      </c>
      <c r="C6" s="4" t="inlineStr">
        <is>
          <t xml:space="preserve"> </t>
        </is>
      </c>
      <c r="D6" s="6" t="n">
        <v>0</v>
      </c>
      <c r="E6" s="4" t="inlineStr">
        <is>
          <t xml:space="preserve"> </t>
        </is>
      </c>
      <c r="F6" s="6" t="n">
        <v>0</v>
      </c>
    </row>
    <row r="7">
      <c r="A7" s="4" t="inlineStr">
        <is>
          <t>Global minimum tax threshold percentage</t>
        </is>
      </c>
      <c r="B7" s="4" t="inlineStr">
        <is>
          <t xml:space="preserve"> </t>
        </is>
      </c>
      <c r="C7" s="4" t="inlineStr">
        <is>
          <t xml:space="preserve"> </t>
        </is>
      </c>
      <c r="D7" s="11" t="n">
        <v>0.15</v>
      </c>
      <c r="E7" s="4" t="inlineStr">
        <is>
          <t xml:space="preserve"> </t>
        </is>
      </c>
      <c r="F7"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7" customWidth="1" min="1" max="1"/>
    <col width="32" customWidth="1" min="2" max="2"/>
  </cols>
  <sheetData>
    <row r="1">
      <c r="A1" s="1" t="inlineStr">
        <is>
          <t>Commitments and Contingencies - Guarantees (Details) $ in Millions</t>
        </is>
      </c>
      <c r="B1" s="2" t="inlineStr">
        <is>
          <t>Mar. 31, 2025 USD ($) agreement</t>
        </is>
      </c>
    </row>
    <row r="2">
      <c r="A2" s="3" t="inlineStr">
        <is>
          <t>Other Commitments [Line Items]</t>
        </is>
      </c>
      <c r="B2" s="4" t="inlineStr">
        <is>
          <t xml:space="preserve"> </t>
        </is>
      </c>
    </row>
    <row r="3">
      <c r="A3" s="4" t="inlineStr">
        <is>
          <t>Amount</t>
        </is>
      </c>
      <c r="B3" s="6" t="n">
        <v>3414</v>
      </c>
    </row>
    <row r="4">
      <c r="A4" s="4" t="inlineStr">
        <is>
          <t>Number of Agreements | agreement</t>
        </is>
      </c>
      <c r="B4" s="5" t="n">
        <v>159</v>
      </c>
    </row>
    <row r="5">
      <c r="A5" s="4" t="inlineStr">
        <is>
          <t>Guarantees and commitments</t>
        </is>
      </c>
      <c r="B5" s="4" t="inlineStr">
        <is>
          <t xml:space="preserve"> </t>
        </is>
      </c>
    </row>
    <row r="6">
      <c r="A6" s="3" t="inlineStr">
        <is>
          <t>Other Commitments [Line Items]</t>
        </is>
      </c>
      <c r="B6" s="4" t="inlineStr">
        <is>
          <t xml:space="preserve"> </t>
        </is>
      </c>
    </row>
    <row r="7">
      <c r="A7" s="4" t="inlineStr">
        <is>
          <t>Amount</t>
        </is>
      </c>
      <c r="B7" s="6" t="n">
        <v>2885</v>
      </c>
    </row>
    <row r="8">
      <c r="A8" s="4" t="inlineStr">
        <is>
          <t>Number of Agreements | agreement</t>
        </is>
      </c>
      <c r="B8" s="5" t="n">
        <v>75</v>
      </c>
    </row>
    <row r="9">
      <c r="A9" s="4" t="inlineStr">
        <is>
          <t>Guarantees and commitments | Minimum</t>
        </is>
      </c>
      <c r="B9" s="4" t="inlineStr">
        <is>
          <t xml:space="preserve"> </t>
        </is>
      </c>
    </row>
    <row r="10">
      <c r="A10" s="3" t="inlineStr">
        <is>
          <t>Other Commitments [Line Items]</t>
        </is>
      </c>
      <c r="B10" s="4" t="inlineStr">
        <is>
          <t xml:space="preserve"> </t>
        </is>
      </c>
    </row>
    <row r="11">
      <c r="A11" s="4" t="inlineStr">
        <is>
          <t>Maximum exposure range for each agreement</t>
        </is>
      </c>
      <c r="B11" s="10" t="n">
        <v>0.1</v>
      </c>
    </row>
    <row r="12">
      <c r="A12" s="4" t="inlineStr">
        <is>
          <t>Guarantees and commitments | Maximum</t>
        </is>
      </c>
      <c r="B12" s="4" t="inlineStr">
        <is>
          <t xml:space="preserve"> </t>
        </is>
      </c>
    </row>
    <row r="13">
      <c r="A13" s="3" t="inlineStr">
        <is>
          <t>Other Commitments [Line Items]</t>
        </is>
      </c>
      <c r="B13" s="4" t="inlineStr">
        <is>
          <t xml:space="preserve"> </t>
        </is>
      </c>
    </row>
    <row r="14">
      <c r="A14" s="4" t="inlineStr">
        <is>
          <t>Maximum exposure range for each agreement</t>
        </is>
      </c>
      <c r="B14" s="15" t="n">
        <v>379.3</v>
      </c>
    </row>
    <row r="15">
      <c r="A15" s="4" t="inlineStr">
        <is>
          <t>Letters of credit under bilateral credit facilities</t>
        </is>
      </c>
      <c r="B15" s="4" t="inlineStr">
        <is>
          <t xml:space="preserve"> </t>
        </is>
      </c>
    </row>
    <row r="16">
      <c r="A16" s="3" t="inlineStr">
        <is>
          <t>Other Commitments [Line Items]</t>
        </is>
      </c>
      <c r="B16" s="4" t="inlineStr">
        <is>
          <t xml:space="preserve"> </t>
        </is>
      </c>
    </row>
    <row r="17">
      <c r="A17" s="4" t="inlineStr">
        <is>
          <t>Amount</t>
        </is>
      </c>
      <c r="B17" s="6" t="n">
        <v>5</v>
      </c>
    </row>
    <row r="18">
      <c r="A18" s="4" t="inlineStr">
        <is>
          <t>Number of Agreements | agreement</t>
        </is>
      </c>
      <c r="B18" s="5" t="n">
        <v>3</v>
      </c>
    </row>
    <row r="19">
      <c r="A19" s="4" t="inlineStr">
        <is>
          <t>Letters of credit under bilateral credit facilities | Minimum</t>
        </is>
      </c>
      <c r="B19" s="4" t="inlineStr">
        <is>
          <t xml:space="preserve"> </t>
        </is>
      </c>
    </row>
    <row r="20">
      <c r="A20" s="3" t="inlineStr">
        <is>
          <t>Other Commitments [Line Items]</t>
        </is>
      </c>
      <c r="B20" s="4" t="inlineStr">
        <is>
          <t xml:space="preserve"> </t>
        </is>
      </c>
    </row>
    <row r="21">
      <c r="A21" s="4" t="inlineStr">
        <is>
          <t>Maximum exposure range for each agreement</t>
        </is>
      </c>
      <c r="B21" s="6" t="n">
        <v>0</v>
      </c>
    </row>
    <row r="22">
      <c r="A22" s="4" t="inlineStr">
        <is>
          <t>Letters of credit under bilateral credit facilities | Maximum</t>
        </is>
      </c>
      <c r="B22" s="4" t="inlineStr">
        <is>
          <t xml:space="preserve"> </t>
        </is>
      </c>
    </row>
    <row r="23">
      <c r="A23" s="3" t="inlineStr">
        <is>
          <t>Other Commitments [Line Items]</t>
        </is>
      </c>
      <c r="B23" s="4" t="inlineStr">
        <is>
          <t xml:space="preserve"> </t>
        </is>
      </c>
    </row>
    <row r="24">
      <c r="A24" s="4" t="inlineStr">
        <is>
          <t>Maximum exposure range for each agreement</t>
        </is>
      </c>
      <c r="B24" s="5" t="n">
        <v>3</v>
      </c>
    </row>
    <row r="25">
      <c r="A25" s="4" t="inlineStr">
        <is>
          <t>Letters of credit under 2024 Revolver</t>
        </is>
      </c>
      <c r="B25" s="4" t="inlineStr">
        <is>
          <t xml:space="preserve"> </t>
        </is>
      </c>
    </row>
    <row r="26">
      <c r="A26" s="3" t="inlineStr">
        <is>
          <t>Other Commitments [Line Items]</t>
        </is>
      </c>
      <c r="B26" s="4" t="inlineStr">
        <is>
          <t xml:space="preserve"> </t>
        </is>
      </c>
    </row>
    <row r="27">
      <c r="A27" s="4" t="inlineStr">
        <is>
          <t>Amount</t>
        </is>
      </c>
      <c r="B27" s="6" t="n">
        <v>68</v>
      </c>
    </row>
    <row r="28">
      <c r="A28" s="4" t="inlineStr">
        <is>
          <t>Number of Agreements | agreement</t>
        </is>
      </c>
      <c r="B28" s="5" t="n">
        <v>30</v>
      </c>
    </row>
    <row r="29">
      <c r="A29" s="4" t="inlineStr">
        <is>
          <t>Letters of credit under 2024 Revolver | Minimum</t>
        </is>
      </c>
      <c r="B29" s="4" t="inlineStr">
        <is>
          <t xml:space="preserve"> </t>
        </is>
      </c>
    </row>
    <row r="30">
      <c r="A30" s="3" t="inlineStr">
        <is>
          <t>Other Commitments [Line Items]</t>
        </is>
      </c>
      <c r="B30" s="4" t="inlineStr">
        <is>
          <t xml:space="preserve"> </t>
        </is>
      </c>
    </row>
    <row r="31">
      <c r="A31" s="4" t="inlineStr">
        <is>
          <t>Maximum exposure range for each agreement</t>
        </is>
      </c>
      <c r="B31" s="6" t="n">
        <v>0</v>
      </c>
    </row>
    <row r="32">
      <c r="A32" s="4" t="inlineStr">
        <is>
          <t>Letters of credit under 2024 Revolver | Maximum</t>
        </is>
      </c>
      <c r="B32" s="4" t="inlineStr">
        <is>
          <t xml:space="preserve"> </t>
        </is>
      </c>
    </row>
    <row r="33">
      <c r="A33" s="3" t="inlineStr">
        <is>
          <t>Other Commitments [Line Items]</t>
        </is>
      </c>
      <c r="B33" s="4" t="inlineStr">
        <is>
          <t xml:space="preserve"> </t>
        </is>
      </c>
    </row>
    <row r="34">
      <c r="A34" s="4" t="inlineStr">
        <is>
          <t>Maximum exposure range for each agreement</t>
        </is>
      </c>
      <c r="B34" s="15" t="n">
        <v>10.1</v>
      </c>
    </row>
    <row r="35">
      <c r="A35" s="4" t="inlineStr">
        <is>
          <t>Surety bonds</t>
        </is>
      </c>
      <c r="B35" s="4" t="inlineStr">
        <is>
          <t xml:space="preserve"> </t>
        </is>
      </c>
    </row>
    <row r="36">
      <c r="A36" s="3" t="inlineStr">
        <is>
          <t>Other Commitments [Line Items]</t>
        </is>
      </c>
      <c r="B36" s="4" t="inlineStr">
        <is>
          <t xml:space="preserve"> </t>
        </is>
      </c>
    </row>
    <row r="37">
      <c r="A37" s="4" t="inlineStr">
        <is>
          <t>Amount</t>
        </is>
      </c>
      <c r="B37" s="6" t="n">
        <v>456</v>
      </c>
    </row>
    <row r="38">
      <c r="A38" s="4" t="inlineStr">
        <is>
          <t>Number of Agreements | agreement</t>
        </is>
      </c>
      <c r="B38" s="5" t="n">
        <v>51</v>
      </c>
    </row>
    <row r="39">
      <c r="A39" s="4" t="inlineStr">
        <is>
          <t>Surety bonds | Minimum</t>
        </is>
      </c>
      <c r="B39" s="4" t="inlineStr">
        <is>
          <t xml:space="preserve"> </t>
        </is>
      </c>
    </row>
    <row r="40">
      <c r="A40" s="3" t="inlineStr">
        <is>
          <t>Other Commitments [Line Items]</t>
        </is>
      </c>
      <c r="B40" s="4" t="inlineStr">
        <is>
          <t xml:space="preserve"> </t>
        </is>
      </c>
    </row>
    <row r="41">
      <c r="A41" s="4" t="inlineStr">
        <is>
          <t>Maximum exposure range for each agreement</t>
        </is>
      </c>
      <c r="B41" s="6" t="n">
        <v>0</v>
      </c>
    </row>
    <row r="42">
      <c r="A42" s="4" t="inlineStr">
        <is>
          <t>Surety bonds | Maximum</t>
        </is>
      </c>
      <c r="B42" s="4" t="inlineStr">
        <is>
          <t xml:space="preserve"> </t>
        </is>
      </c>
    </row>
    <row r="43">
      <c r="A43" s="3" t="inlineStr">
        <is>
          <t>Other Commitments [Line Items]</t>
        </is>
      </c>
      <c r="B43" s="4" t="inlineStr">
        <is>
          <t xml:space="preserve"> </t>
        </is>
      </c>
    </row>
    <row r="44">
      <c r="A44" s="4" t="inlineStr">
        <is>
          <t>Maximum exposure range for each agreement</t>
        </is>
      </c>
      <c r="B44" s="10" t="n">
        <v>7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Mar. 31, 2025 USD ($)</t>
        </is>
      </c>
    </row>
    <row r="2">
      <c r="A2" s="3" t="inlineStr">
        <is>
          <t>Purchase Commitments</t>
        </is>
      </c>
      <c r="B2" s="4" t="inlineStr">
        <is>
          <t xml:space="preserve"> </t>
        </is>
      </c>
    </row>
    <row r="3">
      <c r="A3" s="4" t="inlineStr">
        <is>
          <t>2025</t>
        </is>
      </c>
      <c r="B3" s="6" t="n">
        <v>36728</v>
      </c>
    </row>
    <row r="4">
      <c r="A4" s="4" t="inlineStr">
        <is>
          <t>2026</t>
        </is>
      </c>
      <c r="B4" s="5" t="n">
        <v>754068</v>
      </c>
    </row>
    <row r="5">
      <c r="A5" s="4" t="inlineStr">
        <is>
          <t>2027</t>
        </is>
      </c>
      <c r="B5" s="5" t="n">
        <v>750000</v>
      </c>
    </row>
    <row r="6">
      <c r="A6" s="4" t="inlineStr">
        <is>
          <t>2028</t>
        </is>
      </c>
      <c r="B6" s="5" t="n">
        <v>750000</v>
      </c>
    </row>
    <row r="7">
      <c r="A7" s="4" t="inlineStr">
        <is>
          <t>2029 and thereafter</t>
        </is>
      </c>
      <c r="B7" s="5" t="n">
        <v>1500000</v>
      </c>
    </row>
    <row r="8">
      <c r="A8" s="4" t="inlineStr">
        <is>
          <t>Purchase obligation</t>
        </is>
      </c>
      <c r="B8" s="5" t="n">
        <v>3790796</v>
      </c>
    </row>
    <row r="9">
      <c r="A9" s="4" t="inlineStr">
        <is>
          <t>Liquidated Damages</t>
        </is>
      </c>
      <c r="B9" s="4" t="inlineStr">
        <is>
          <t xml:space="preserve"> </t>
        </is>
      </c>
    </row>
    <row r="10">
      <c r="A10" s="3" t="inlineStr">
        <is>
          <t>Liquidated Damages</t>
        </is>
      </c>
      <c r="B10" s="4" t="inlineStr">
        <is>
          <t xml:space="preserve"> </t>
        </is>
      </c>
    </row>
    <row r="11">
      <c r="A11" s="4" t="inlineStr">
        <is>
          <t>2025</t>
        </is>
      </c>
      <c r="B11" s="5" t="n">
        <v>0</v>
      </c>
    </row>
    <row r="12">
      <c r="A12" s="4" t="inlineStr">
        <is>
          <t>2026</t>
        </is>
      </c>
      <c r="B12" s="5" t="n">
        <v>16200</v>
      </c>
    </row>
    <row r="13">
      <c r="A13" s="4" t="inlineStr">
        <is>
          <t>2027</t>
        </is>
      </c>
      <c r="B13" s="5" t="n">
        <v>16200</v>
      </c>
    </row>
    <row r="14">
      <c r="A14" s="4" t="inlineStr">
        <is>
          <t>2028</t>
        </is>
      </c>
      <c r="B14" s="5" t="n">
        <v>16200</v>
      </c>
    </row>
    <row r="15">
      <c r="A15" s="4" t="inlineStr">
        <is>
          <t>2029 and thereafter</t>
        </is>
      </c>
      <c r="B15" s="5" t="n">
        <v>32400</v>
      </c>
    </row>
    <row r="16">
      <c r="A16" s="4" t="inlineStr">
        <is>
          <t>Liquidated damages</t>
        </is>
      </c>
      <c r="B16" s="6" t="n">
        <v>8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s>
  <sheetData>
    <row r="1">
      <c r="A1" s="1" t="inlineStr">
        <is>
          <t>Commitments and Contingencies - Narrative (Details) - USD ($) $ in Thousands</t>
        </is>
      </c>
      <c r="C1" s="2" t="inlineStr">
        <is>
          <t>1 Months Ended</t>
        </is>
      </c>
      <c r="D1" s="2" t="inlineStr">
        <is>
          <t>6 Months Ended</t>
        </is>
      </c>
    </row>
    <row r="2">
      <c r="B2" s="2" t="inlineStr">
        <is>
          <t>Nov. 10, 2023</t>
        </is>
      </c>
      <c r="C2" s="2" t="inlineStr">
        <is>
          <t>Oct. 31, 2023</t>
        </is>
      </c>
      <c r="D2" s="2" t="inlineStr">
        <is>
          <t>Mar. 31, 2025</t>
        </is>
      </c>
      <c r="E2" s="2" t="inlineStr">
        <is>
          <t>Sep.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dvance payment</t>
        </is>
      </c>
      <c r="B4" s="4" t="inlineStr">
        <is>
          <t xml:space="preserve"> </t>
        </is>
      </c>
      <c r="C4" s="4" t="inlineStr">
        <is>
          <t xml:space="preserve"> </t>
        </is>
      </c>
      <c r="D4" s="6" t="n">
        <v>181189</v>
      </c>
      <c r="E4" s="6" t="n">
        <v>174532</v>
      </c>
    </row>
    <row r="5">
      <c r="A5" s="4" t="inlineStr">
        <is>
          <t>Fluence v.s. Diablo Energy Storage</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amages sought, value</t>
        </is>
      </c>
      <c r="B7" s="6" t="n">
        <v>25000</v>
      </c>
      <c r="C7" s="6" t="n">
        <v>37000</v>
      </c>
      <c r="D7" s="4" t="inlineStr">
        <is>
          <t xml:space="preserve"> </t>
        </is>
      </c>
      <c r="E7" s="4" t="inlineStr">
        <is>
          <t xml:space="preserve"> </t>
        </is>
      </c>
    </row>
    <row r="8">
      <c r="A8" s="4" t="inlineStr">
        <is>
          <t>Estimated litigation liability</t>
        </is>
      </c>
      <c r="B8" s="6" t="n">
        <v>2300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imited warranty, period</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mited warranty, period</t>
        </is>
      </c>
      <c r="B14" s="4" t="inlineStr">
        <is>
          <t xml:space="preserve"> </t>
        </is>
      </c>
      <c r="C14" s="4" t="inlineStr">
        <is>
          <t xml:space="preserve"> </t>
        </is>
      </c>
      <c r="D14" s="4" t="inlineStr">
        <is>
          <t>5 years</t>
        </is>
      </c>
      <c r="E14" s="4" t="inlineStr">
        <is>
          <t xml:space="preserve"> </t>
        </is>
      </c>
    </row>
    <row r="15">
      <c r="A15" s="4" t="inlineStr">
        <is>
          <t>Inventory capacity guarantee</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Advance payment</t>
        </is>
      </c>
      <c r="B17" s="4" t="inlineStr">
        <is>
          <t xml:space="preserve"> </t>
        </is>
      </c>
      <c r="C17" s="4" t="inlineStr">
        <is>
          <t xml:space="preserve"> </t>
        </is>
      </c>
      <c r="D17" s="6" t="n">
        <v>70000</v>
      </c>
      <c r="E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Fluence Energy, Inc., a Delaware corporation (the “Company”), was formed on June 21, 2021. We conduct our business operations through Fluence Energy, LLC, and its direct and indirect subsidiaries. Fluence Energy, LLC was formed on June 30, 2017 as a joint venture between Siemens Industry, Inc. (“Siemens Industry”), an indirect subsidiary of Siemens AG (“Siemens”), and AES Grid Stability, LLC (“AES Grid Stability”), an indirect subsidiary of The AES Corporation (“AES”), and commenced operations on January 1, 2018. We refer to Siemens Industry and AES Grid Stability as the “Founders” in this Quarterly Report on Form 10-Q for the period ended March 31, 2025 (this “Report”). Fluence Energy, Inc. is a holding company whose sole material assets are the limited liability company interests (the “LLC Interests”) in Fluence Energy, LLC. All of our business is conducted through Fluence Energy, LLC, together with its subsidiaries, and the financial results of Fluence Energy, LLC are consolidated in our financial statements. Fluence Energy, LLC is taxed as a partnership for federal income tax purposes and, as a result, its members, including Fluence Energy, Inc., pay income taxes with respect to their allocable shares of its net taxable income. As of March 31, 2025, Fluence Energy, LLC had subsidiaries operating in Germany, Australia, Philippines, Chile, the Netherlands, the United States, India, Singapore, United Kingdom, Canada, Taiwan, Ireland, Japan, and Switzerland. Except where the context clearly indicates otherwise, “Fluence,” “we,” “us,” “our,” or the “Company” refers to Fluence Energy, Inc. and all of its direct and indirect subsidiaries, including Fluence Energy, LLC. The Company’s fiscal year begins on October 1 and ends on September 30. References to “fiscal year 2024” and “fiscal year 2025” refer to the twelve months ended September 30, 2024 and September 30, 2025, respectively. The Company’s chief operating decision maker (“CODM”) is its Chief Executive Officer. The Company’s CODM reviews financial information on a consolidated basis for purposes of making operating decisions, allocating resources, and evaluating financial performance. As such, the Company has determined that it operates in one operating segment, which corresponds to one reportable segment. Secondary Offering and AES Redemption On December 8, 2023, AES Grid Stability, Siemens Pension-Trust e.V. (“Siemens Pension Trust”), and Qatar Holding LLC (“QHL” and together with AES Grid Stability and Siemens Pension Trust in such context, the “Selling Stockholders”) closed an underwritten public offering (the “Offering”) of 18,000,000 shares of Class A common stock, par value $0.00001 per share of Fluence Energy, Inc. (the “Class A common stock”). The Company did not sell any of its shares of Class A common stock in the Offering and the Company did not receive any proceeds from the Offering. Pursuant to the terms of the Company’s Registration Rights Agreement, dated as of November 1, 2021, by and among the Company and the Original Equity Owners (as defined therein), the Company paid $0.7 million in certain expenses of the Selling Stockholders related to the Offering, while the Selling Stockholders paid all applicable underwriting discounts and commissions. In conjunction with the Offering, AES Grid Stability exercised its redemption right pursuant to the terms of the Third Amended and Restated Limited Liability Agreement of Fluence Energy, LLC, dated October 27, 2021, as may be amended from time to time (the “Fluence Energy, LLC Agreement”) with respect to 7,087,500 LLC Interests held by AES Grid Stability, together with the corresponding cancellation of an equivalent number of shares of Class B-1 common stock, par value $0.00001 per share of the Company (the “AES Redemption”). The Company elected to settle the AES Redemption through the issuance of 7,087,500 shares of the Company’s Class A common stock. The AES Redemption settled on December 8, 2023. All of the 7,087,500 shares issued to AES Grid Stability in connection with the AES Redemption were sold in the Offering. The AES Redemption increased the beneficial ownership interest of the Company in Fluence Energy, LLC to 71.12% as of December 8, 2023. The impact of the change in ownership interest did not result in a change in control. The AES Redemption has been accounted for as an equity transaction and the carrying amount of the non-controlling interest has been adjusted. Refer to condensed consolidated statements of changes in stockholders’ equity included herein for more information on the impacts of the redemption to stockholder’s equ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Warranty Liabilities (Details) - USD ($) $ in Thousands</t>
        </is>
      </c>
      <c r="B1" s="2" t="inlineStr">
        <is>
          <t>6 Months Ended</t>
        </is>
      </c>
      <c r="C1" s="2" t="inlineStr">
        <is>
          <t>12 Months Ended</t>
        </is>
      </c>
    </row>
    <row r="2">
      <c r="B2" s="2" t="inlineStr">
        <is>
          <t>Mar. 31, 2025</t>
        </is>
      </c>
      <c r="C2" s="2" t="inlineStr">
        <is>
          <t>Sep. 30, 2024</t>
        </is>
      </c>
    </row>
    <row r="3">
      <c r="A3" s="3" t="inlineStr">
        <is>
          <t>Movement in Standard and Extended Product Warranty Accrual, Increase (Decrease) [Roll Forward]</t>
        </is>
      </c>
      <c r="B3" s="4" t="inlineStr">
        <is>
          <t xml:space="preserve"> </t>
        </is>
      </c>
      <c r="C3" s="4" t="inlineStr">
        <is>
          <t xml:space="preserve"> </t>
        </is>
      </c>
    </row>
    <row r="4">
      <c r="A4" s="4" t="inlineStr">
        <is>
          <t>Warranty balance, beginning</t>
        </is>
      </c>
      <c r="B4" s="6" t="n">
        <v>40242</v>
      </c>
      <c r="C4" s="6" t="n">
        <v>26909</v>
      </c>
    </row>
    <row r="5">
      <c r="A5" s="4" t="inlineStr">
        <is>
          <t>Warranties issued and assumed in period</t>
        </is>
      </c>
      <c r="B5" s="5" t="n">
        <v>6821</v>
      </c>
      <c r="C5" s="5" t="n">
        <v>19554</v>
      </c>
    </row>
    <row r="6">
      <c r="A6" s="4" t="inlineStr">
        <is>
          <t>Change in estimates</t>
        </is>
      </c>
      <c r="B6" s="5" t="n">
        <v>0</v>
      </c>
      <c r="C6" s="5" t="n">
        <v>-1692</v>
      </c>
    </row>
    <row r="7">
      <c r="A7" s="4" t="inlineStr">
        <is>
          <t>Net changes in liability for warranty expirations, costs incurred, and foreign exchange impact</t>
        </is>
      </c>
      <c r="B7" s="5" t="n">
        <v>-6203</v>
      </c>
      <c r="C7" s="5" t="n">
        <v>-4529</v>
      </c>
    </row>
    <row r="8">
      <c r="A8" s="4" t="inlineStr">
        <is>
          <t>Warranty balance, ending</t>
        </is>
      </c>
      <c r="B8" s="5" t="n">
        <v>40860</v>
      </c>
      <c r="C8" s="5" t="n">
        <v>40242</v>
      </c>
    </row>
    <row r="9">
      <c r="A9" s="4" t="inlineStr">
        <is>
          <t>Less: Recoverable warranty costs from suppliers</t>
        </is>
      </c>
      <c r="B9" s="5" t="n">
        <v>13637</v>
      </c>
      <c r="C9" s="5" t="n">
        <v>12704</v>
      </c>
    </row>
    <row r="10">
      <c r="A10" s="4" t="inlineStr">
        <is>
          <t>Warranty balance, net of recoverable warranty costs from suppliers, at end of period</t>
        </is>
      </c>
      <c r="B10" s="6" t="n">
        <v>27223</v>
      </c>
      <c r="C10" s="6" t="n">
        <v>275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lated-Party Transactions - Narrativ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31618000</v>
      </c>
      <c r="C4" s="6" t="n">
        <v>623141000</v>
      </c>
      <c r="D4" s="6" t="n">
        <v>618406000</v>
      </c>
      <c r="E4" s="6" t="n">
        <v>987097000</v>
      </c>
      <c r="F4" s="4" t="inlineStr">
        <is>
          <t xml:space="preserve"> </t>
        </is>
      </c>
    </row>
    <row r="5">
      <c r="A5" s="4" t="inlineStr">
        <is>
          <t>Provision for receivables from related parties</t>
        </is>
      </c>
      <c r="B5" s="5" t="n">
        <v>0</v>
      </c>
      <c r="C5" s="4" t="inlineStr">
        <is>
          <t xml:space="preserve"> </t>
        </is>
      </c>
      <c r="D5" s="5" t="n">
        <v>0</v>
      </c>
      <c r="E5" s="4" t="inlineStr">
        <is>
          <t xml:space="preserve"> </t>
        </is>
      </c>
      <c r="F5" s="6" t="n">
        <v>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67211000</v>
      </c>
      <c r="C8" s="5" t="n">
        <v>342489000</v>
      </c>
      <c r="D8" s="5" t="n">
        <v>237800000</v>
      </c>
      <c r="E8" s="5" t="n">
        <v>459063000</v>
      </c>
      <c r="F8" s="4" t="inlineStr">
        <is>
          <t xml:space="preserve"> </t>
        </is>
      </c>
    </row>
    <row r="9">
      <c r="A9" s="4" t="inlineStr">
        <is>
          <t>Consulting Services Revenue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6" t="n">
        <v>3800000</v>
      </c>
      <c r="C11" s="6" t="n">
        <v>2500000</v>
      </c>
      <c r="D11" s="6" t="n">
        <v>5400000</v>
      </c>
      <c r="E11" s="6" t="n">
        <v>3900000</v>
      </c>
      <c r="F11" s="4" t="inlineStr">
        <is>
          <t xml:space="preserve"> </t>
        </is>
      </c>
    </row>
    <row r="12">
      <c r="A12" s="4" t="inlineStr">
        <is>
          <t>AES Grid Stability | Class B-1 common stock | Fluence Energy,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wned (in shares)</t>
        </is>
      </c>
      <c r="B14" s="5" t="n">
        <v>51499195</v>
      </c>
      <c r="C14" s="4" t="inlineStr">
        <is>
          <t xml:space="preserve"> </t>
        </is>
      </c>
      <c r="D14" s="5" t="n">
        <v>51499195</v>
      </c>
      <c r="E14" s="4" t="inlineStr">
        <is>
          <t xml:space="preserve"> </t>
        </is>
      </c>
      <c r="F14" s="4" t="inlineStr">
        <is>
          <t xml:space="preserve"> </t>
        </is>
      </c>
    </row>
    <row r="15">
      <c r="A15" s="4" t="inlineStr">
        <is>
          <t>Siemens Industry | Class A common stock | Fluence Energy,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owned (in shares)</t>
        </is>
      </c>
      <c r="B17" s="5" t="n">
        <v>51499195</v>
      </c>
      <c r="C17" s="4" t="inlineStr">
        <is>
          <t xml:space="preserve"> </t>
        </is>
      </c>
      <c r="D17" s="5" t="n">
        <v>51499195</v>
      </c>
      <c r="E17" s="4" t="inlineStr">
        <is>
          <t xml:space="preserve"> </t>
        </is>
      </c>
      <c r="F17" s="4" t="inlineStr">
        <is>
          <t xml:space="preserve"> </t>
        </is>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Balance Sheet Information (Details) - USD ($) $ in Thousands</t>
        </is>
      </c>
      <c r="B1" s="2" t="inlineStr">
        <is>
          <t>Mar. 31, 2025</t>
        </is>
      </c>
      <c r="C1" s="2" t="inlineStr">
        <is>
          <t>Sep. 30, 2024</t>
        </is>
      </c>
    </row>
    <row r="2">
      <c r="A2" s="3" t="inlineStr">
        <is>
          <t>Related Party Transaction [Line Items]</t>
        </is>
      </c>
      <c r="B2" s="4" t="inlineStr">
        <is>
          <t xml:space="preserve"> </t>
        </is>
      </c>
      <c r="C2" s="4" t="inlineStr">
        <is>
          <t xml:space="preserve"> </t>
        </is>
      </c>
    </row>
    <row r="3">
      <c r="A3" s="4" t="inlineStr">
        <is>
          <t>Accounts receivable</t>
        </is>
      </c>
      <c r="B3" s="6" t="n">
        <v>233837</v>
      </c>
      <c r="C3" s="6" t="n">
        <v>362523</v>
      </c>
    </row>
    <row r="4">
      <c r="A4" s="4" t="inlineStr">
        <is>
          <t>Advances to suppliers</t>
        </is>
      </c>
      <c r="B4" s="5" t="n">
        <v>181189</v>
      </c>
      <c r="C4" s="5" t="n">
        <v>174532</v>
      </c>
    </row>
    <row r="5">
      <c r="A5" s="4" t="inlineStr">
        <is>
          <t>Accounts payable</t>
        </is>
      </c>
      <c r="B5" s="5" t="n">
        <v>232932</v>
      </c>
      <c r="C5" s="5" t="n">
        <v>436744</v>
      </c>
    </row>
    <row r="6">
      <c r="A6" s="4" t="inlineStr">
        <is>
          <t>Accruals and provisions</t>
        </is>
      </c>
      <c r="B6" s="5" t="n">
        <v>376694</v>
      </c>
      <c r="C6" s="5" t="n">
        <v>338311</v>
      </c>
    </row>
    <row r="7">
      <c r="A7" s="4" t="inlineStr">
        <is>
          <t>Other current liabilities</t>
        </is>
      </c>
      <c r="B7" s="5" t="n">
        <v>13883</v>
      </c>
      <c r="C7" s="5" t="n">
        <v>24246</v>
      </c>
    </row>
    <row r="8">
      <c r="A8" s="4" t="inlineStr">
        <is>
          <t>Other non-current liabilities</t>
        </is>
      </c>
      <c r="B8" s="5" t="n">
        <v>31835</v>
      </c>
      <c r="C8" s="5" t="n">
        <v>29100</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t>
        </is>
      </c>
      <c r="B11" s="5" t="n">
        <v>24526</v>
      </c>
      <c r="C11" s="5" t="n">
        <v>92183</v>
      </c>
    </row>
    <row r="12">
      <c r="A12" s="4" t="inlineStr">
        <is>
          <t>Unbilled receivables</t>
        </is>
      </c>
      <c r="B12" s="5" t="n">
        <v>209311</v>
      </c>
      <c r="C12" s="5" t="n">
        <v>270340</v>
      </c>
    </row>
    <row r="13">
      <c r="A13" s="4" t="inlineStr">
        <is>
          <t>Total receivables from related parties</t>
        </is>
      </c>
      <c r="B13" s="5" t="n">
        <v>233837</v>
      </c>
      <c r="C13" s="5" t="n">
        <v>362523</v>
      </c>
    </row>
    <row r="14">
      <c r="A14" s="4" t="inlineStr">
        <is>
          <t>Advances to suppliers</t>
        </is>
      </c>
      <c r="B14" s="5" t="n">
        <v>37755</v>
      </c>
      <c r="C14" s="5" t="n">
        <v>32074</v>
      </c>
    </row>
    <row r="15">
      <c r="A15" s="4" t="inlineStr">
        <is>
          <t>Accounts payable</t>
        </is>
      </c>
      <c r="B15" s="5" t="n">
        <v>1050</v>
      </c>
      <c r="C15" s="5" t="n">
        <v>3410</v>
      </c>
    </row>
    <row r="16">
      <c r="A16" s="4" t="inlineStr">
        <is>
          <t>Deferred revenue</t>
        </is>
      </c>
      <c r="B16" s="5" t="n">
        <v>34774</v>
      </c>
      <c r="C16" s="5" t="n">
        <v>38162</v>
      </c>
    </row>
    <row r="17">
      <c r="A17" s="4" t="inlineStr">
        <is>
          <t>Accruals and provisions</t>
        </is>
      </c>
      <c r="B17" s="5" t="n">
        <v>7002</v>
      </c>
      <c r="C17" s="5" t="n">
        <v>6099</v>
      </c>
    </row>
    <row r="18">
      <c r="A18" s="4" t="inlineStr">
        <is>
          <t>Other current liabilities</t>
        </is>
      </c>
      <c r="B18" s="5" t="n">
        <v>434</v>
      </c>
      <c r="C18" s="5" t="n">
        <v>428</v>
      </c>
    </row>
    <row r="19">
      <c r="A19" s="4" t="inlineStr">
        <is>
          <t>Other non-current liabilities</t>
        </is>
      </c>
      <c r="B19" s="6" t="n">
        <v>1507</v>
      </c>
      <c r="C19" s="6" t="n">
        <v>15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tatement of Operations and Comprehensive Loss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31618</v>
      </c>
      <c r="C4" s="6" t="n">
        <v>623141</v>
      </c>
      <c r="D4" s="6" t="n">
        <v>618406</v>
      </c>
      <c r="E4" s="6" t="n">
        <v>987097</v>
      </c>
    </row>
    <row r="5">
      <c r="A5" s="4" t="inlineStr">
        <is>
          <t>Cost of goods and services</t>
        </is>
      </c>
      <c r="B5" s="5" t="n">
        <v>389036</v>
      </c>
      <c r="C5" s="5" t="n">
        <v>558961</v>
      </c>
      <c r="D5" s="5" t="n">
        <v>554623</v>
      </c>
      <c r="E5" s="5" t="n">
        <v>886531</v>
      </c>
    </row>
    <row r="6">
      <c r="A6" s="4" t="inlineStr">
        <is>
          <t>Research and development expenses</t>
        </is>
      </c>
      <c r="B6" s="5" t="n">
        <v>22119</v>
      </c>
      <c r="C6" s="5" t="n">
        <v>17427</v>
      </c>
      <c r="D6" s="5" t="n">
        <v>39314</v>
      </c>
      <c r="E6" s="5" t="n">
        <v>32867</v>
      </c>
    </row>
    <row r="7">
      <c r="A7" s="4" t="inlineStr">
        <is>
          <t>Sales and marketing</t>
        </is>
      </c>
      <c r="B7" s="5" t="n">
        <v>21189</v>
      </c>
      <c r="C7" s="5" t="n">
        <v>15792</v>
      </c>
      <c r="D7" s="5" t="n">
        <v>39391</v>
      </c>
      <c r="E7" s="5" t="n">
        <v>26498</v>
      </c>
    </row>
    <row r="8">
      <c r="A8" s="4" t="inlineStr">
        <is>
          <t>General and administrative expenses</t>
        </is>
      </c>
      <c r="B8" s="5" t="n">
        <v>41412</v>
      </c>
      <c r="C8" s="5" t="n">
        <v>44067</v>
      </c>
      <c r="D8" s="5" t="n">
        <v>78119</v>
      </c>
      <c r="E8" s="5" t="n">
        <v>81795</v>
      </c>
    </row>
    <row r="9">
      <c r="A9" s="4" t="inlineStr">
        <is>
          <t>Factoring discount</t>
        </is>
      </c>
      <c r="B9" s="4" t="inlineStr">
        <is>
          <t xml:space="preserve"> </t>
        </is>
      </c>
      <c r="C9" s="4" t="inlineStr">
        <is>
          <t xml:space="preserve"> </t>
        </is>
      </c>
      <c r="D9" s="5" t="n">
        <v>1500</v>
      </c>
      <c r="E9" s="5" t="n">
        <v>1500</v>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67211</v>
      </c>
      <c r="C12" s="5" t="n">
        <v>342489</v>
      </c>
      <c r="D12" s="5" t="n">
        <v>237800</v>
      </c>
      <c r="E12" s="5" t="n">
        <v>459063</v>
      </c>
    </row>
    <row r="13">
      <c r="A13" s="4" t="inlineStr">
        <is>
          <t>Cost of goods and services</t>
        </is>
      </c>
      <c r="B13" s="5" t="n">
        <v>23974</v>
      </c>
      <c r="C13" s="5" t="n">
        <v>4363</v>
      </c>
      <c r="D13" s="5" t="n">
        <v>26854</v>
      </c>
      <c r="E13" s="5" t="n">
        <v>5512</v>
      </c>
    </row>
    <row r="14">
      <c r="A14" s="4" t="inlineStr">
        <is>
          <t>Research and development expenses</t>
        </is>
      </c>
      <c r="B14" s="5" t="n">
        <v>4</v>
      </c>
      <c r="C14" s="5" t="n">
        <v>0</v>
      </c>
      <c r="D14" s="5" t="n">
        <v>4</v>
      </c>
      <c r="E14" s="5" t="n">
        <v>134</v>
      </c>
    </row>
    <row r="15">
      <c r="A15" s="4" t="inlineStr">
        <is>
          <t>Sales and marketing</t>
        </is>
      </c>
      <c r="B15" s="5" t="n">
        <v>0</v>
      </c>
      <c r="C15" s="5" t="n">
        <v>42</v>
      </c>
      <c r="D15" s="5" t="n">
        <v>0</v>
      </c>
      <c r="E15" s="5" t="n">
        <v>42</v>
      </c>
    </row>
    <row r="16">
      <c r="A16" s="4" t="inlineStr">
        <is>
          <t>General and administrative expenses</t>
        </is>
      </c>
      <c r="B16" s="5" t="n">
        <v>397</v>
      </c>
      <c r="C16" s="5" t="n">
        <v>1528</v>
      </c>
      <c r="D16" s="5" t="n">
        <v>1111</v>
      </c>
      <c r="E16" s="5" t="n">
        <v>3705</v>
      </c>
    </row>
    <row r="17">
      <c r="A17" s="4" t="inlineStr">
        <is>
          <t>Other (income) expense, net</t>
        </is>
      </c>
      <c r="B17" s="5" t="n">
        <v>0</v>
      </c>
      <c r="C17" s="5" t="n">
        <v>-1508</v>
      </c>
      <c r="D17" s="5" t="n">
        <v>0</v>
      </c>
      <c r="E17" s="5" t="n">
        <v>-1508</v>
      </c>
    </row>
    <row r="18">
      <c r="A18" s="4" t="inlineStr">
        <is>
          <t>Related Party | AES and Affiliat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66900</v>
      </c>
      <c r="C20" s="6" t="n">
        <v>341300</v>
      </c>
      <c r="D20" s="6" t="n">
        <v>235600</v>
      </c>
      <c r="E20" s="6" t="n">
        <v>443200</v>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53" customWidth="1" min="5" max="5"/>
    <col width="22" customWidth="1" min="6" max="6"/>
    <col width="29" customWidth="1" min="7" max="7"/>
    <col width="21" customWidth="1" min="8" max="8"/>
  </cols>
  <sheetData>
    <row r="1">
      <c r="A1" s="1" t="inlineStr">
        <is>
          <t>Stock-Based Compensation - Narrative (Details)</t>
        </is>
      </c>
      <c r="B1" s="2" t="inlineStr">
        <is>
          <t>3 Months Ended</t>
        </is>
      </c>
      <c r="E1" s="2" t="inlineStr">
        <is>
          <t>6 Months Ended</t>
        </is>
      </c>
      <c r="G1" s="2" t="inlineStr">
        <is>
          <t>12 Months Ended</t>
        </is>
      </c>
    </row>
    <row r="2">
      <c r="B2" s="2" t="inlineStr">
        <is>
          <t>Mar. 31, 2025 USD ($) metric round $ / shares shares</t>
        </is>
      </c>
      <c r="C2" s="2" t="inlineStr">
        <is>
          <t>Mar. 31, 2024 USD ($)</t>
        </is>
      </c>
      <c r="D2" s="2" t="inlineStr">
        <is>
          <t>Dec. 31, 2021 USD ($)</t>
        </is>
      </c>
      <c r="E2" s="2" t="inlineStr">
        <is>
          <t>Mar. 31, 2025 USD ($) metric round $ / shares shares</t>
        </is>
      </c>
      <c r="F2" s="2" t="inlineStr">
        <is>
          <t>Mar. 31, 2024 USD ($)</t>
        </is>
      </c>
      <c r="G2" s="2" t="inlineStr">
        <is>
          <t>Sep. 30, 2021 USD ($) shares</t>
        </is>
      </c>
      <c r="H2" s="2" t="inlineStr">
        <is>
          <t>Sep.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 $</t>
        </is>
      </c>
      <c r="B4" s="6" t="n">
        <v>3834000</v>
      </c>
      <c r="C4" s="6" t="n">
        <v>6636000</v>
      </c>
      <c r="D4" s="4" t="inlineStr">
        <is>
          <t xml:space="preserve"> </t>
        </is>
      </c>
      <c r="E4" s="6" t="n">
        <v>9142000</v>
      </c>
      <c r="F4" s="6" t="n">
        <v>12266000</v>
      </c>
      <c r="G4" s="4" t="inlineStr">
        <is>
          <t xml:space="preserve"> </t>
        </is>
      </c>
      <c r="H4" s="4" t="inlineStr">
        <is>
          <t xml:space="preserve"> </t>
        </is>
      </c>
    </row>
    <row r="5">
      <c r="A5" s="4" t="inlineStr">
        <is>
          <t>Financial performance metric | metric</t>
        </is>
      </c>
      <c r="B5" s="5" t="n">
        <v>2</v>
      </c>
      <c r="C5" s="4" t="inlineStr">
        <is>
          <t xml:space="preserve"> </t>
        </is>
      </c>
      <c r="D5" s="4" t="inlineStr">
        <is>
          <t xml:space="preserve"> </t>
        </is>
      </c>
      <c r="E5" s="5" t="n">
        <v>2</v>
      </c>
      <c r="F5" s="4" t="inlineStr">
        <is>
          <t xml:space="preserve"> </t>
        </is>
      </c>
      <c r="G5" s="4" t="inlineStr">
        <is>
          <t xml:space="preserve"> </t>
        </is>
      </c>
      <c r="H5" s="4" t="inlineStr">
        <is>
          <t xml:space="preserve"> </t>
        </is>
      </c>
    </row>
    <row r="6">
      <c r="A6" s="4" t="inlineStr">
        <is>
          <t>Cumulative adjusted EBITDA during performance period, percentage</t>
        </is>
      </c>
      <c r="B6" s="11" t="n">
        <v>0.65</v>
      </c>
      <c r="C6" s="4" t="inlineStr">
        <is>
          <t xml:space="preserve"> </t>
        </is>
      </c>
      <c r="D6" s="4" t="inlineStr">
        <is>
          <t xml:space="preserve"> </t>
        </is>
      </c>
      <c r="E6" s="11" t="n">
        <v>0.65</v>
      </c>
      <c r="F6" s="4" t="inlineStr">
        <is>
          <t xml:space="preserve"> </t>
        </is>
      </c>
      <c r="G6" s="4" t="inlineStr">
        <is>
          <t xml:space="preserve"> </t>
        </is>
      </c>
      <c r="H6" s="4" t="inlineStr">
        <is>
          <t xml:space="preserve"> </t>
        </is>
      </c>
    </row>
    <row r="7">
      <c r="A7" s="4" t="inlineStr">
        <is>
          <t>Cumulative revenue during performance period, percentage</t>
        </is>
      </c>
      <c r="B7" s="11" t="n">
        <v>0.35</v>
      </c>
      <c r="C7" s="4" t="inlineStr">
        <is>
          <t xml:space="preserve"> </t>
        </is>
      </c>
      <c r="D7" s="4" t="inlineStr">
        <is>
          <t xml:space="preserve"> </t>
        </is>
      </c>
      <c r="E7" s="11" t="n">
        <v>0.35</v>
      </c>
      <c r="F7" s="4" t="inlineStr">
        <is>
          <t xml:space="preserve"> </t>
        </is>
      </c>
      <c r="G7" s="4" t="inlineStr">
        <is>
          <t xml:space="preserve"> </t>
        </is>
      </c>
      <c r="H7" s="4" t="inlineStr">
        <is>
          <t xml:space="preserve"> </t>
        </is>
      </c>
    </row>
    <row r="8">
      <c r="A8" s="4" t="inlineStr">
        <is>
          <t>Performance period</t>
        </is>
      </c>
      <c r="B8" s="4" t="inlineStr">
        <is>
          <t>2 years</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row>
    <row r="9">
      <c r="A9" s="4" t="inlineStr">
        <is>
          <t>Award settlement period</t>
        </is>
      </c>
      <c r="B9" s="4" t="inlineStr">
        <is>
          <t>60 days</t>
        </is>
      </c>
      <c r="C9" s="4" t="inlineStr">
        <is>
          <t xml:space="preserve"> </t>
        </is>
      </c>
      <c r="D9" s="4" t="inlineStr">
        <is>
          <t xml:space="preserve"> </t>
        </is>
      </c>
      <c r="E9" s="4" t="inlineStr">
        <is>
          <t>60 days</t>
        </is>
      </c>
      <c r="F9" s="4" t="inlineStr">
        <is>
          <t xml:space="preserve"> </t>
        </is>
      </c>
      <c r="G9" s="4" t="inlineStr">
        <is>
          <t xml:space="preserve"> </t>
        </is>
      </c>
      <c r="H9" s="4" t="inlineStr">
        <is>
          <t xml:space="preserve"> </t>
        </is>
      </c>
    </row>
    <row r="10">
      <c r="A10" s="4" t="inlineStr">
        <is>
          <t>Threshold performance, percentage</t>
        </is>
      </c>
      <c r="B10" s="4" t="inlineStr">
        <is>
          <t xml:space="preserve"> </t>
        </is>
      </c>
      <c r="C10" s="4" t="inlineStr">
        <is>
          <t xml:space="preserve"> </t>
        </is>
      </c>
      <c r="D10" s="4" t="inlineStr">
        <is>
          <t xml:space="preserve"> </t>
        </is>
      </c>
      <c r="E10" s="11" t="n">
        <v>0</v>
      </c>
      <c r="F10" s="4" t="inlineStr">
        <is>
          <t xml:space="preserve"> </t>
        </is>
      </c>
      <c r="G10" s="4" t="inlineStr">
        <is>
          <t xml:space="preserve"> </t>
        </is>
      </c>
      <c r="H10" s="4" t="inlineStr">
        <is>
          <t xml:space="preserve"> </t>
        </is>
      </c>
    </row>
    <row r="11">
      <c r="A11" s="4" t="inlineStr">
        <is>
          <t>Nispera |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 $</t>
        </is>
      </c>
      <c r="B13" s="4" t="inlineStr">
        <is>
          <t xml:space="preserve"> </t>
        </is>
      </c>
      <c r="C13" s="4" t="inlineStr">
        <is>
          <t xml:space="preserve"> </t>
        </is>
      </c>
      <c r="D13" s="4" t="inlineStr">
        <is>
          <t xml:space="preserve"> </t>
        </is>
      </c>
      <c r="E13" s="6" t="n">
        <v>6900000</v>
      </c>
      <c r="F13" s="4" t="inlineStr">
        <is>
          <t xml:space="preserve"> </t>
        </is>
      </c>
      <c r="G13" s="4" t="inlineStr">
        <is>
          <t xml:space="preserve"> </t>
        </is>
      </c>
      <c r="H13" s="4" t="inlineStr">
        <is>
          <t xml:space="preserve"> </t>
        </is>
      </c>
    </row>
    <row r="14">
      <c r="A14" s="4" t="inlineStr">
        <is>
          <t>Unrecognized stock compensation expense | $</t>
        </is>
      </c>
      <c r="B14" s="6" t="n">
        <v>0</v>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Granted (in shares)</t>
        </is>
      </c>
      <c r="B15" s="4" t="inlineStr">
        <is>
          <t xml:space="preserve"> </t>
        </is>
      </c>
      <c r="C15" s="4" t="inlineStr">
        <is>
          <t xml:space="preserve"> </t>
        </is>
      </c>
      <c r="D15" s="4" t="inlineStr">
        <is>
          <t xml:space="preserve"> </t>
        </is>
      </c>
      <c r="E15" s="5" t="n">
        <v>177067</v>
      </c>
      <c r="F15" s="4" t="inlineStr">
        <is>
          <t xml:space="preserve"> </t>
        </is>
      </c>
      <c r="G15" s="4" t="inlineStr">
        <is>
          <t xml:space="preserve"> </t>
        </is>
      </c>
      <c r="H15" s="4" t="inlineStr">
        <is>
          <t xml:space="preserve"> </t>
        </is>
      </c>
    </row>
    <row r="16">
      <c r="A16" s="4" t="inlineStr">
        <is>
          <t>Class B units issued (in shares)</t>
        </is>
      </c>
      <c r="B16" s="4" t="inlineStr">
        <is>
          <t xml:space="preserve"> </t>
        </is>
      </c>
      <c r="C16" s="4" t="inlineStr">
        <is>
          <t xml:space="preserve"> </t>
        </is>
      </c>
      <c r="D16" s="4" t="inlineStr">
        <is>
          <t xml:space="preserve"> </t>
        </is>
      </c>
      <c r="E16" s="5" t="n">
        <v>531202</v>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percentage</t>
        </is>
      </c>
      <c r="B19" s="4" t="inlineStr">
        <is>
          <t xml:space="preserve"> </t>
        </is>
      </c>
      <c r="C19" s="4" t="inlineStr">
        <is>
          <t xml:space="preserve"> </t>
        </is>
      </c>
      <c r="D19" s="4" t="inlineStr">
        <is>
          <t xml:space="preserve"> </t>
        </is>
      </c>
      <c r="E19" s="11" t="n">
        <v>0.5</v>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centage</t>
        </is>
      </c>
      <c r="B22" s="4" t="inlineStr">
        <is>
          <t xml:space="preserve"> </t>
        </is>
      </c>
      <c r="C22" s="4" t="inlineStr">
        <is>
          <t xml:space="preserve"> </t>
        </is>
      </c>
      <c r="D22" s="4" t="inlineStr">
        <is>
          <t xml:space="preserve"> </t>
        </is>
      </c>
      <c r="E22" s="11" t="n">
        <v>2</v>
      </c>
      <c r="F22" s="4" t="inlineStr">
        <is>
          <t xml:space="preserve"> </t>
        </is>
      </c>
      <c r="G22" s="4" t="inlineStr">
        <is>
          <t xml:space="preserve"> </t>
        </is>
      </c>
      <c r="H22" s="4" t="inlineStr">
        <is>
          <t xml:space="preserve"> </t>
        </is>
      </c>
    </row>
    <row r="23">
      <c r="A23" s="4" t="inlineStr">
        <is>
          <t>The Op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expiration period (in years)</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row>
    <row r="26">
      <c r="A26" s="4" t="inlineStr">
        <is>
          <t>Options outstanding, weighted average exercise price per share (usd per share) | $ / shares</t>
        </is>
      </c>
      <c r="B26" s="8" t="n">
        <v>2.45</v>
      </c>
      <c r="C26" s="4" t="inlineStr">
        <is>
          <t xml:space="preserve"> </t>
        </is>
      </c>
      <c r="D26" s="4" t="inlineStr">
        <is>
          <t xml:space="preserve"> </t>
        </is>
      </c>
      <c r="E26" s="8" t="n">
        <v>2.45</v>
      </c>
      <c r="F26" s="4" t="inlineStr">
        <is>
          <t xml:space="preserve"> </t>
        </is>
      </c>
      <c r="G26" s="4" t="inlineStr">
        <is>
          <t xml:space="preserve"> </t>
        </is>
      </c>
      <c r="H26" s="4" t="inlineStr">
        <is>
          <t xml:space="preserve"> </t>
        </is>
      </c>
    </row>
    <row r="27">
      <c r="A27" s="4" t="inlineStr">
        <is>
          <t>Shares outstanding, options (in shares)</t>
        </is>
      </c>
      <c r="B27" s="5" t="n">
        <v>2594137</v>
      </c>
      <c r="C27" s="4" t="inlineStr">
        <is>
          <t xml:space="preserve"> </t>
        </is>
      </c>
      <c r="D27" s="4" t="inlineStr">
        <is>
          <t xml:space="preserve"> </t>
        </is>
      </c>
      <c r="E27" s="5" t="n">
        <v>2594137</v>
      </c>
      <c r="F27" s="4" t="inlineStr">
        <is>
          <t xml:space="preserve"> </t>
        </is>
      </c>
      <c r="G27" s="4" t="inlineStr">
        <is>
          <t xml:space="preserve"> </t>
        </is>
      </c>
      <c r="H27" s="4" t="inlineStr">
        <is>
          <t xml:space="preserve"> </t>
        </is>
      </c>
    </row>
    <row r="28">
      <c r="A28" s="4" t="inlineStr">
        <is>
          <t>Unrecognized stock compensation expense | $</t>
        </is>
      </c>
      <c r="B28" s="6" t="n">
        <v>0</v>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2021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reserv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9500000</v>
      </c>
      <c r="H31" s="4" t="inlineStr">
        <is>
          <t xml:space="preserve"> </t>
        </is>
      </c>
    </row>
    <row r="32">
      <c r="A32" s="4" t="inlineStr">
        <is>
          <t>Outstanding pre-IPO options issued pursuant to the 2020 Unit Op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 $</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row>
    <row r="35">
      <c r="A35" s="4" t="inlineStr">
        <is>
          <t>Outstanding pre-IPO options issued pursuant to the 2020 Unit Option Plan | 2021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vice requirement (in years)</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row>
    <row r="38">
      <c r="A38" s="4" t="inlineStr">
        <is>
          <t>Outstanding pre-IPO options issued pursuant to the 2020 Unit Option Plan | 2021 Plan | 6 month anniversary of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percentage</t>
        </is>
      </c>
      <c r="B40" s="4" t="inlineStr">
        <is>
          <t xml:space="preserve"> </t>
        </is>
      </c>
      <c r="C40" s="4" t="inlineStr">
        <is>
          <t xml:space="preserve"> </t>
        </is>
      </c>
      <c r="D40" s="4" t="inlineStr">
        <is>
          <t xml:space="preserve"> </t>
        </is>
      </c>
      <c r="E40" s="9" t="n">
        <v>0.3333</v>
      </c>
      <c r="F40" s="4" t="inlineStr">
        <is>
          <t xml:space="preserve"> </t>
        </is>
      </c>
      <c r="G40" s="4" t="inlineStr">
        <is>
          <t xml:space="preserve"> </t>
        </is>
      </c>
      <c r="H40" s="4" t="inlineStr">
        <is>
          <t xml:space="preserve"> </t>
        </is>
      </c>
    </row>
    <row r="41">
      <c r="A41" s="4" t="inlineStr">
        <is>
          <t>Outstanding pre-IPO options issued pursuant to the 2020 Unit Option Plan | 2021 Plan | 18 month anniversary of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centage</t>
        </is>
      </c>
      <c r="B43" s="4" t="inlineStr">
        <is>
          <t xml:space="preserve"> </t>
        </is>
      </c>
      <c r="C43" s="4" t="inlineStr">
        <is>
          <t xml:space="preserve"> </t>
        </is>
      </c>
      <c r="D43" s="4" t="inlineStr">
        <is>
          <t xml:space="preserve"> </t>
        </is>
      </c>
      <c r="E43" s="9" t="n">
        <v>0.3333</v>
      </c>
      <c r="F43" s="4" t="inlineStr">
        <is>
          <t xml:space="preserve"> </t>
        </is>
      </c>
      <c r="G43" s="4" t="inlineStr">
        <is>
          <t xml:space="preserve"> </t>
        </is>
      </c>
      <c r="H43" s="4" t="inlineStr">
        <is>
          <t xml:space="preserve"> </t>
        </is>
      </c>
    </row>
    <row r="44">
      <c r="A44" s="4" t="inlineStr">
        <is>
          <t>Outstanding pre-IPO options issued pursuant to the 2020 Unit Option Plan | 2021 Plan | 30 month anniversary of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percentage</t>
        </is>
      </c>
      <c r="B46" s="4" t="inlineStr">
        <is>
          <t xml:space="preserve"> </t>
        </is>
      </c>
      <c r="C46" s="4" t="inlineStr">
        <is>
          <t xml:space="preserve"> </t>
        </is>
      </c>
      <c r="D46" s="4" t="inlineStr">
        <is>
          <t xml:space="preserve"> </t>
        </is>
      </c>
      <c r="E46" s="9" t="n">
        <v>0.3333</v>
      </c>
      <c r="F46" s="4" t="inlineStr">
        <is>
          <t xml:space="preserve"> </t>
        </is>
      </c>
      <c r="G46" s="4" t="inlineStr">
        <is>
          <t xml:space="preserve"> </t>
        </is>
      </c>
      <c r="H46" s="4" t="inlineStr">
        <is>
          <t xml:space="preserve"> </t>
        </is>
      </c>
    </row>
    <row r="47">
      <c r="A47" s="4" t="inlineStr">
        <is>
          <t>Outstanding phantom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 | $</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row>
    <row r="50">
      <c r="A50" s="4" t="inlineStr">
        <is>
          <t>Shares outstanding (in shares)</t>
        </is>
      </c>
      <c r="B50" s="5" t="n">
        <v>0</v>
      </c>
      <c r="C50" s="4" t="inlineStr">
        <is>
          <t xml:space="preserve"> </t>
        </is>
      </c>
      <c r="D50" s="4" t="inlineStr">
        <is>
          <t xml:space="preserve"> </t>
        </is>
      </c>
      <c r="E50" s="5" t="n">
        <v>0</v>
      </c>
      <c r="F50" s="4" t="inlineStr">
        <is>
          <t xml:space="preserve"> </t>
        </is>
      </c>
      <c r="G50" s="4" t="inlineStr">
        <is>
          <t xml:space="preserve"> </t>
        </is>
      </c>
      <c r="H50" s="4" t="inlineStr">
        <is>
          <t xml:space="preserve"> </t>
        </is>
      </c>
    </row>
    <row r="51">
      <c r="A51" s="4" t="inlineStr">
        <is>
          <t>Deferred revenue | $</t>
        </is>
      </c>
      <c r="B51" s="6" t="n">
        <v>0</v>
      </c>
      <c r="C51" s="4" t="inlineStr">
        <is>
          <t xml:space="preserve"> </t>
        </is>
      </c>
      <c r="D51" s="4" t="inlineStr">
        <is>
          <t xml:space="preserve"> </t>
        </is>
      </c>
      <c r="E51" s="6" t="n">
        <v>0</v>
      </c>
      <c r="F51" s="4" t="inlineStr">
        <is>
          <t xml:space="preserve"> </t>
        </is>
      </c>
      <c r="G51" s="4" t="inlineStr">
        <is>
          <t xml:space="preserve"> </t>
        </is>
      </c>
      <c r="H51" s="4" t="inlineStr">
        <is>
          <t xml:space="preserve"> </t>
        </is>
      </c>
    </row>
    <row r="52">
      <c r="A52" s="4" t="inlineStr">
        <is>
          <t>Restricted Stock Units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outstanding (in shares)</t>
        </is>
      </c>
      <c r="B54" s="5" t="n">
        <v>2772801</v>
      </c>
      <c r="C54" s="4" t="inlineStr">
        <is>
          <t xml:space="preserve"> </t>
        </is>
      </c>
      <c r="D54" s="4" t="inlineStr">
        <is>
          <t xml:space="preserve"> </t>
        </is>
      </c>
      <c r="E54" s="5" t="n">
        <v>2772801</v>
      </c>
      <c r="F54" s="4" t="inlineStr">
        <is>
          <t xml:space="preserve"> </t>
        </is>
      </c>
      <c r="G54" s="4" t="inlineStr">
        <is>
          <t xml:space="preserve"> </t>
        </is>
      </c>
      <c r="H54" s="5" t="n">
        <v>1759857</v>
      </c>
    </row>
    <row r="55">
      <c r="A55" s="4" t="inlineStr">
        <is>
          <t>Deferred revenue | $</t>
        </is>
      </c>
      <c r="B55" s="6" t="n">
        <v>28400000</v>
      </c>
      <c r="C55" s="4" t="inlineStr">
        <is>
          <t xml:space="preserve"> </t>
        </is>
      </c>
      <c r="D55" s="4" t="inlineStr">
        <is>
          <t xml:space="preserve"> </t>
        </is>
      </c>
      <c r="E55" s="6" t="n">
        <v>28400000</v>
      </c>
      <c r="F55" s="4" t="inlineStr">
        <is>
          <t xml:space="preserve"> </t>
        </is>
      </c>
      <c r="G55" s="4" t="inlineStr">
        <is>
          <t xml:space="preserve"> </t>
        </is>
      </c>
      <c r="H55" s="4" t="inlineStr">
        <is>
          <t xml:space="preserve"> </t>
        </is>
      </c>
    </row>
    <row r="56">
      <c r="A56" s="4" t="inlineStr">
        <is>
          <t>Granted (in shares)</t>
        </is>
      </c>
      <c r="B56" s="4" t="inlineStr">
        <is>
          <t xml:space="preserve"> </t>
        </is>
      </c>
      <c r="C56" s="4" t="inlineStr">
        <is>
          <t xml:space="preserve"> </t>
        </is>
      </c>
      <c r="D56" s="4" t="inlineStr">
        <is>
          <t xml:space="preserve"> </t>
        </is>
      </c>
      <c r="E56" s="5" t="n">
        <v>1751843</v>
      </c>
      <c r="F56" s="4" t="inlineStr">
        <is>
          <t xml:space="preserve"> </t>
        </is>
      </c>
      <c r="G56" s="4" t="inlineStr">
        <is>
          <t xml:space="preserve"> </t>
        </is>
      </c>
      <c r="H56" s="4" t="inlineStr">
        <is>
          <t xml:space="preserve"> </t>
        </is>
      </c>
    </row>
    <row r="57">
      <c r="A57" s="4" t="inlineStr">
        <is>
          <t>Non Qualified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rvice requirement (in years)</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row>
    <row r="60">
      <c r="A60" s="4" t="inlineStr">
        <is>
          <t>Granted (in shares)</t>
        </is>
      </c>
      <c r="B60" s="4" t="inlineStr">
        <is>
          <t xml:space="preserve"> </t>
        </is>
      </c>
      <c r="C60" s="4" t="inlineStr">
        <is>
          <t xml:space="preserve"> </t>
        </is>
      </c>
      <c r="D60" s="4" t="inlineStr">
        <is>
          <t xml:space="preserve"> </t>
        </is>
      </c>
      <c r="E60" s="5" t="n">
        <v>310422</v>
      </c>
      <c r="F60" s="4" t="inlineStr">
        <is>
          <t xml:space="preserve"> </t>
        </is>
      </c>
      <c r="G60" s="4" t="inlineStr">
        <is>
          <t xml:space="preserve"> </t>
        </is>
      </c>
      <c r="H60" s="4" t="inlineStr">
        <is>
          <t xml:space="preserve"> </t>
        </is>
      </c>
    </row>
    <row r="61">
      <c r="A61" s="4" t="inlineStr">
        <is>
          <t>Options granted, weighted average exercise price per share (in usd per share) | $ / shares</t>
        </is>
      </c>
      <c r="B61" s="4" t="inlineStr">
        <is>
          <t xml:space="preserve"> </t>
        </is>
      </c>
      <c r="C61" s="4" t="inlineStr">
        <is>
          <t xml:space="preserve"> </t>
        </is>
      </c>
      <c r="D61" s="4" t="inlineStr">
        <is>
          <t xml:space="preserve"> </t>
        </is>
      </c>
      <c r="E61" s="8" t="n">
        <v>16.07</v>
      </c>
      <c r="F61" s="4" t="inlineStr">
        <is>
          <t xml:space="preserve"> </t>
        </is>
      </c>
      <c r="G61" s="4" t="inlineStr">
        <is>
          <t xml:space="preserve"> </t>
        </is>
      </c>
      <c r="H61" s="4" t="inlineStr">
        <is>
          <t xml:space="preserve"> </t>
        </is>
      </c>
    </row>
    <row r="62">
      <c r="A62" s="4" t="inlineStr">
        <is>
          <t>Non Qualified Stock Option | 6 month anniversary of 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 vesting percentage</t>
        </is>
      </c>
      <c r="B64" s="4" t="inlineStr">
        <is>
          <t xml:space="preserve"> </t>
        </is>
      </c>
      <c r="C64" s="4" t="inlineStr">
        <is>
          <t xml:space="preserve"> </t>
        </is>
      </c>
      <c r="D64" s="4" t="inlineStr">
        <is>
          <t xml:space="preserve"> </t>
        </is>
      </c>
      <c r="E64" s="9" t="n">
        <v>0.3333</v>
      </c>
      <c r="F64" s="4" t="inlineStr">
        <is>
          <t xml:space="preserve"> </t>
        </is>
      </c>
      <c r="G64" s="4" t="inlineStr">
        <is>
          <t xml:space="preserve"> </t>
        </is>
      </c>
      <c r="H64" s="4" t="inlineStr">
        <is>
          <t xml:space="preserve"> </t>
        </is>
      </c>
    </row>
    <row r="65">
      <c r="A65" s="4" t="inlineStr">
        <is>
          <t>Non Qualified Stock Option | 18 month anniversary of IP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ward vesting percentage</t>
        </is>
      </c>
      <c r="B67" s="4" t="inlineStr">
        <is>
          <t xml:space="preserve"> </t>
        </is>
      </c>
      <c r="C67" s="4" t="inlineStr">
        <is>
          <t xml:space="preserve"> </t>
        </is>
      </c>
      <c r="D67" s="4" t="inlineStr">
        <is>
          <t xml:space="preserve"> </t>
        </is>
      </c>
      <c r="E67" s="9" t="n">
        <v>0.3333</v>
      </c>
      <c r="F67" s="4" t="inlineStr">
        <is>
          <t xml:space="preserve"> </t>
        </is>
      </c>
      <c r="G67" s="4" t="inlineStr">
        <is>
          <t xml:space="preserve"> </t>
        </is>
      </c>
      <c r="H67" s="4" t="inlineStr">
        <is>
          <t xml:space="preserve"> </t>
        </is>
      </c>
    </row>
    <row r="68">
      <c r="A68" s="4" t="inlineStr">
        <is>
          <t>Non Qualified Stock Option | 30 month anniversary of IP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ward vesting percentage</t>
        </is>
      </c>
      <c r="B70" s="4" t="inlineStr">
        <is>
          <t xml:space="preserve"> </t>
        </is>
      </c>
      <c r="C70" s="4" t="inlineStr">
        <is>
          <t xml:space="preserve"> </t>
        </is>
      </c>
      <c r="D70" s="4" t="inlineStr">
        <is>
          <t xml:space="preserve"> </t>
        </is>
      </c>
      <c r="E70" s="9" t="n">
        <v>0.3333</v>
      </c>
      <c r="F70" s="4" t="inlineStr">
        <is>
          <t xml:space="preserve"> </t>
        </is>
      </c>
      <c r="G70" s="4" t="inlineStr">
        <is>
          <t xml:space="preserve"> </t>
        </is>
      </c>
      <c r="H70" s="4" t="inlineStr">
        <is>
          <t xml:space="preserve"> </t>
        </is>
      </c>
    </row>
    <row r="71">
      <c r="A71" s="4" t="inlineStr">
        <is>
          <t>Non Qualified Stock Option | 2021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recognized stock compensation expense | $</t>
        </is>
      </c>
      <c r="B73" s="6" t="n">
        <v>3000000</v>
      </c>
      <c r="C73" s="4" t="inlineStr">
        <is>
          <t xml:space="preserve"> </t>
        </is>
      </c>
      <c r="D73" s="4" t="inlineStr">
        <is>
          <t xml:space="preserve"> </t>
        </is>
      </c>
      <c r="E73" s="6" t="n">
        <v>3000000</v>
      </c>
      <c r="F73" s="4" t="inlineStr">
        <is>
          <t xml:space="preserve"> </t>
        </is>
      </c>
      <c r="G73" s="4" t="inlineStr">
        <is>
          <t xml:space="preserve"> </t>
        </is>
      </c>
      <c r="H73" s="4" t="inlineStr">
        <is>
          <t xml:space="preserve"> </t>
        </is>
      </c>
    </row>
    <row r="74">
      <c r="A74" s="4" t="inlineStr">
        <is>
          <t>Granted (in shares)</t>
        </is>
      </c>
      <c r="B74" s="4" t="inlineStr">
        <is>
          <t xml:space="preserve"> </t>
        </is>
      </c>
      <c r="C74" s="4" t="inlineStr">
        <is>
          <t xml:space="preserve"> </t>
        </is>
      </c>
      <c r="D74" s="4" t="inlineStr">
        <is>
          <t xml:space="preserve"> </t>
        </is>
      </c>
      <c r="E74" s="5" t="n">
        <v>474992</v>
      </c>
      <c r="F74" s="4" t="inlineStr">
        <is>
          <t xml:space="preserve"> </t>
        </is>
      </c>
      <c r="G74" s="4" t="inlineStr">
        <is>
          <t xml:space="preserve"> </t>
        </is>
      </c>
      <c r="H74" s="4" t="inlineStr">
        <is>
          <t xml:space="preserve"> </t>
        </is>
      </c>
    </row>
    <row r="75">
      <c r="A75" s="4" t="inlineStr">
        <is>
          <t>Outstanding performance share units (“P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s outstanding (in shares)</t>
        </is>
      </c>
      <c r="B77" s="5" t="n">
        <v>982820</v>
      </c>
      <c r="C77" s="4" t="inlineStr">
        <is>
          <t xml:space="preserve"> </t>
        </is>
      </c>
      <c r="D77" s="4" t="inlineStr">
        <is>
          <t xml:space="preserve"> </t>
        </is>
      </c>
      <c r="E77" s="5" t="n">
        <v>982820</v>
      </c>
      <c r="F77" s="4" t="inlineStr">
        <is>
          <t xml:space="preserve"> </t>
        </is>
      </c>
      <c r="G77" s="4" t="inlineStr">
        <is>
          <t xml:space="preserve"> </t>
        </is>
      </c>
      <c r="H77" s="4" t="inlineStr">
        <is>
          <t xml:space="preserve"> </t>
        </is>
      </c>
    </row>
    <row r="78">
      <c r="A78" s="4" t="inlineStr">
        <is>
          <t>Deferred revenue | $</t>
        </is>
      </c>
      <c r="B78" s="6" t="n">
        <v>0</v>
      </c>
      <c r="C78" s="4" t="inlineStr">
        <is>
          <t xml:space="preserve"> </t>
        </is>
      </c>
      <c r="D78" s="4" t="inlineStr">
        <is>
          <t xml:space="preserve"> </t>
        </is>
      </c>
      <c r="E78" s="6" t="n">
        <v>0</v>
      </c>
      <c r="F78" s="4" t="inlineStr">
        <is>
          <t xml:space="preserve"> </t>
        </is>
      </c>
      <c r="G78" s="4" t="inlineStr">
        <is>
          <t xml:space="preserve"> </t>
        </is>
      </c>
      <c r="H78" s="4" t="inlineStr">
        <is>
          <t xml:space="preserve"> </t>
        </is>
      </c>
    </row>
    <row r="79">
      <c r="A79" s="4" t="inlineStr">
        <is>
          <t>Rounds of grants | round</t>
        </is>
      </c>
      <c r="B79" s="5" t="n">
        <v>2</v>
      </c>
      <c r="C79" s="4" t="inlineStr">
        <is>
          <t xml:space="preserve"> </t>
        </is>
      </c>
      <c r="D79" s="4" t="inlineStr">
        <is>
          <t xml:space="preserve"> </t>
        </is>
      </c>
      <c r="E79" s="5" t="n">
        <v>2</v>
      </c>
      <c r="F79" s="4" t="inlineStr">
        <is>
          <t xml:space="preserve"> </t>
        </is>
      </c>
      <c r="G79" s="4" t="inlineStr">
        <is>
          <t xml:space="preserve"> </t>
        </is>
      </c>
      <c r="H79" s="4" t="inlineStr">
        <is>
          <t xml:space="preserve"> </t>
        </is>
      </c>
    </row>
    <row r="80">
      <c r="A80" s="4" t="inlineStr">
        <is>
          <t>Granted (in shares)</t>
        </is>
      </c>
      <c r="B80" s="4" t="inlineStr">
        <is>
          <t xml:space="preserve"> </t>
        </is>
      </c>
      <c r="C80" s="4" t="inlineStr">
        <is>
          <t xml:space="preserve"> </t>
        </is>
      </c>
      <c r="D80" s="4" t="inlineStr">
        <is>
          <t xml:space="preserve"> </t>
        </is>
      </c>
      <c r="E80" s="5" t="n">
        <v>670173</v>
      </c>
      <c r="F80" s="4" t="inlineStr">
        <is>
          <t xml:space="preserve"> </t>
        </is>
      </c>
      <c r="G80" s="4" t="inlineStr">
        <is>
          <t xml:space="preserve"> </t>
        </is>
      </c>
      <c r="H80" s="4" t="inlineStr">
        <is>
          <t xml:space="preserve"> </t>
        </is>
      </c>
    </row>
  </sheetData>
  <mergeCells count="3">
    <mergeCell ref="B1:D1"/>
    <mergeCell ref="E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RSUS (Details) - Restricted Stock Units (RSUs)</t>
        </is>
      </c>
      <c r="B1" s="2" t="inlineStr">
        <is>
          <t>6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Outstanding, beginning balance (in shares)</t>
        </is>
      </c>
      <c r="B4" s="5" t="n">
        <v>1759857</v>
      </c>
    </row>
    <row r="5">
      <c r="A5" s="4" t="inlineStr">
        <is>
          <t>Granted (in shares)</t>
        </is>
      </c>
      <c r="B5" s="5" t="n">
        <v>1751843</v>
      </c>
    </row>
    <row r="6">
      <c r="A6" s="4" t="inlineStr">
        <is>
          <t>Vested (in shares)</t>
        </is>
      </c>
      <c r="B6" s="5" t="n">
        <v>-553330</v>
      </c>
    </row>
    <row r="7">
      <c r="A7" s="4" t="inlineStr">
        <is>
          <t>Forfeited (in shares)</t>
        </is>
      </c>
      <c r="B7" s="5" t="n">
        <v>-185569</v>
      </c>
    </row>
    <row r="8">
      <c r="A8" s="4" t="inlineStr">
        <is>
          <t>Outstanding, ending balance (in shares)</t>
        </is>
      </c>
      <c r="B8" s="5" t="n">
        <v>27728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834</v>
      </c>
      <c r="C4" s="6" t="n">
        <v>6636</v>
      </c>
      <c r="D4" s="6" t="n">
        <v>9142</v>
      </c>
      <c r="E4" s="6" t="n">
        <v>12266</v>
      </c>
    </row>
    <row r="5">
      <c r="A5" s="4" t="inlineStr">
        <is>
          <t>Cost of goods and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635</v>
      </c>
      <c r="C7" s="5" t="n">
        <v>1121</v>
      </c>
      <c r="D7" s="5" t="n">
        <v>1518</v>
      </c>
      <c r="E7" s="5" t="n">
        <v>238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313</v>
      </c>
      <c r="C10" s="5" t="n">
        <v>665</v>
      </c>
      <c r="D10" s="5" t="n">
        <v>736</v>
      </c>
      <c r="E10" s="5" t="n">
        <v>139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441</v>
      </c>
      <c r="C13" s="5" t="n">
        <v>378</v>
      </c>
      <c r="D13" s="5" t="n">
        <v>679</v>
      </c>
      <c r="E13" s="5" t="n">
        <v>67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2445</v>
      </c>
      <c r="C16" s="6" t="n">
        <v>4472</v>
      </c>
      <c r="D16" s="6" t="n">
        <v>6209</v>
      </c>
      <c r="E16" s="6" t="n">
        <v>7822</v>
      </c>
    </row>
  </sheetData>
  <mergeCells count="3">
    <mergeCell ref="B1:C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7" customWidth="1" min="2" max="2"/>
  </cols>
  <sheetData>
    <row r="1">
      <c r="A1" s="1" t="inlineStr">
        <is>
          <t>Supply Chain Financing - Narrative (Details) $ in Millions</t>
        </is>
      </c>
      <c r="B1" s="2" t="inlineStr">
        <is>
          <t>6 Months Ended</t>
        </is>
      </c>
    </row>
    <row r="2">
      <c r="B2" s="2" t="inlineStr">
        <is>
          <t>Mar. 31, 2025 USD ($) party supplier</t>
        </is>
      </c>
    </row>
    <row r="3">
      <c r="A3" s="3" t="inlineStr">
        <is>
          <t>Supplier Finance Program [Line Items]</t>
        </is>
      </c>
      <c r="B3" s="4" t="inlineStr">
        <is>
          <t xml:space="preserve"> </t>
        </is>
      </c>
    </row>
    <row r="4">
      <c r="A4" s="4" t="inlineStr">
        <is>
          <t>Extended payment terms period</t>
        </is>
      </c>
      <c r="B4" s="4" t="inlineStr">
        <is>
          <t>120 days</t>
        </is>
      </c>
    </row>
    <row r="5">
      <c r="A5" s="4" t="inlineStr">
        <is>
          <t>Number of parties involved | party</t>
        </is>
      </c>
      <c r="B5" s="5" t="n">
        <v>2</v>
      </c>
    </row>
    <row r="6">
      <c r="A6" s="4" t="inlineStr">
        <is>
          <t>Number of suppliers | supplier</t>
        </is>
      </c>
      <c r="B6" s="5" t="n">
        <v>2</v>
      </c>
    </row>
    <row r="7">
      <c r="A7" s="4" t="inlineStr">
        <is>
          <t>Affiliated Entity</t>
        </is>
      </c>
      <c r="B7" s="4" t="inlineStr">
        <is>
          <t xml:space="preserve"> </t>
        </is>
      </c>
    </row>
    <row r="8">
      <c r="A8" s="3" t="inlineStr">
        <is>
          <t>Supplier Finance Program [Line Items]</t>
        </is>
      </c>
      <c r="B8" s="4" t="inlineStr">
        <is>
          <t xml:space="preserve"> </t>
        </is>
      </c>
    </row>
    <row r="9">
      <c r="A9" s="4" t="inlineStr">
        <is>
          <t>Guarantees issued</t>
        </is>
      </c>
      <c r="B9" s="6" t="n">
        <v>100</v>
      </c>
    </row>
    <row r="10">
      <c r="A10" s="4" t="inlineStr">
        <is>
          <t>AES Grid Stability | Affiliated Entity</t>
        </is>
      </c>
      <c r="B10" s="4" t="inlineStr">
        <is>
          <t xml:space="preserve"> </t>
        </is>
      </c>
    </row>
    <row r="11">
      <c r="A11" s="3" t="inlineStr">
        <is>
          <t>Supplier Finance Program [Line Items]</t>
        </is>
      </c>
      <c r="B11" s="4" t="inlineStr">
        <is>
          <t xml:space="preserve"> </t>
        </is>
      </c>
    </row>
    <row r="12">
      <c r="A12" s="4" t="inlineStr">
        <is>
          <t>Guarantees issued</t>
        </is>
      </c>
      <c r="B12" s="5" t="n">
        <v>50</v>
      </c>
    </row>
    <row r="13">
      <c r="A13" s="4" t="inlineStr">
        <is>
          <t>Siemens Industry | Affiliated Entity</t>
        </is>
      </c>
      <c r="B13" s="4" t="inlineStr">
        <is>
          <t xml:space="preserve"> </t>
        </is>
      </c>
    </row>
    <row r="14">
      <c r="A14" s="3" t="inlineStr">
        <is>
          <t>Supplier Finance Program [Line Items]</t>
        </is>
      </c>
      <c r="B14" s="4" t="inlineStr">
        <is>
          <t xml:space="preserve"> </t>
        </is>
      </c>
    </row>
    <row r="15">
      <c r="A15" s="4" t="inlineStr">
        <is>
          <t>Guarantees issued</t>
        </is>
      </c>
      <c r="B15" s="6" t="n">
        <v>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y Chain Financing - Schedule of Supplier Finance Program (Details) - USD ($) $ in Thousands</t>
        </is>
      </c>
      <c r="B1" s="2" t="inlineStr">
        <is>
          <t>6 Months Ended</t>
        </is>
      </c>
      <c r="C1" s="2" t="inlineStr">
        <is>
          <t>12 Months Ended</t>
        </is>
      </c>
    </row>
    <row r="2">
      <c r="B2" s="2" t="inlineStr">
        <is>
          <t>Mar. 31, 2025</t>
        </is>
      </c>
      <c r="C2" s="2" t="inlineStr">
        <is>
          <t>Sep. 30, 2024</t>
        </is>
      </c>
    </row>
    <row r="3">
      <c r="A3" s="3" t="inlineStr">
        <is>
          <t>Supplier Finance Program, Obligation [Roll Forward]</t>
        </is>
      </c>
      <c r="B3" s="4" t="inlineStr">
        <is>
          <t xml:space="preserve"> </t>
        </is>
      </c>
      <c r="C3" s="4" t="inlineStr">
        <is>
          <t xml:space="preserve"> </t>
        </is>
      </c>
    </row>
    <row r="4">
      <c r="A4" s="4" t="inlineStr">
        <is>
          <t>Obligations outstanding at the beginning of the period</t>
        </is>
      </c>
      <c r="B4" s="6" t="n">
        <v>81289</v>
      </c>
      <c r="C4" s="6" t="n">
        <v>30001</v>
      </c>
    </row>
    <row r="5">
      <c r="A5" s="4" t="inlineStr">
        <is>
          <t>Invoices issued during the period</t>
        </is>
      </c>
      <c r="B5" s="5" t="n">
        <v>63316</v>
      </c>
      <c r="C5" s="5" t="n">
        <v>243655</v>
      </c>
    </row>
    <row r="6">
      <c r="A6" s="4" t="inlineStr">
        <is>
          <t>Invoices paid during the period</t>
        </is>
      </c>
      <c r="B6" s="5" t="n">
        <v>-144558</v>
      </c>
      <c r="C6" s="5" t="n">
        <v>-192367</v>
      </c>
    </row>
    <row r="7">
      <c r="A7" s="4" t="inlineStr">
        <is>
          <t>Obligations outstanding at the end of the period</t>
        </is>
      </c>
      <c r="B7" s="6" t="n">
        <v>47</v>
      </c>
      <c r="C7" s="6" t="n">
        <v>8128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Schedule of Cash Flow Hedging Instruments (Details) - Foreign currency forward contract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6" t="n">
        <v>64525</v>
      </c>
      <c r="C4" s="4" t="inlineStr">
        <is>
          <t xml:space="preserve"> </t>
        </is>
      </c>
      <c r="D4" s="6" t="n">
        <v>64525</v>
      </c>
      <c r="E4" s="4" t="inlineStr">
        <is>
          <t xml:space="preserve"> </t>
        </is>
      </c>
      <c r="F4" s="6" t="n">
        <v>106650</v>
      </c>
    </row>
    <row r="5">
      <c r="A5" s="4" t="inlineStr">
        <is>
          <t>Other Current Assets</t>
        </is>
      </c>
      <c r="B5" s="5" t="n">
        <v>415</v>
      </c>
      <c r="C5" s="4" t="inlineStr">
        <is>
          <t xml:space="preserve"> </t>
        </is>
      </c>
      <c r="D5" s="5" t="n">
        <v>415</v>
      </c>
      <c r="E5" s="4" t="inlineStr">
        <is>
          <t xml:space="preserve"> </t>
        </is>
      </c>
      <c r="F5" s="5" t="n">
        <v>0</v>
      </c>
    </row>
    <row r="6">
      <c r="A6" s="4" t="inlineStr">
        <is>
          <t>Other Current Liabilities</t>
        </is>
      </c>
      <c r="B6" s="5" t="n">
        <v>22</v>
      </c>
      <c r="C6" s="4" t="inlineStr">
        <is>
          <t xml:space="preserve"> </t>
        </is>
      </c>
      <c r="D6" s="5" t="n">
        <v>22</v>
      </c>
      <c r="E6" s="4" t="inlineStr">
        <is>
          <t xml:space="preserve"> </t>
        </is>
      </c>
      <c r="F6" s="6" t="n">
        <v>5498</v>
      </c>
    </row>
    <row r="7">
      <c r="A7" s="4" t="inlineStr">
        <is>
          <t>Foreign currency forward contracts, net of tax</t>
        </is>
      </c>
      <c r="B7" s="5" t="n">
        <v>6</v>
      </c>
      <c r="C7" s="6" t="n">
        <v>1529</v>
      </c>
      <c r="D7" s="5" t="n">
        <v>7871</v>
      </c>
      <c r="E7" s="6" t="n">
        <v>1361</v>
      </c>
      <c r="F7" s="4" t="inlineStr">
        <is>
          <t xml:space="preserve"> </t>
        </is>
      </c>
    </row>
    <row r="8">
      <c r="A8" s="4" t="inlineStr">
        <is>
          <t>Foreign currency 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oreign Currency Fair Value Hedge 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currency forward contracts</t>
        </is>
      </c>
      <c r="B10" s="6" t="n">
        <v>-608</v>
      </c>
      <c r="C10" s="6" t="n">
        <v>86</v>
      </c>
      <c r="D10" s="6" t="n">
        <v>5769</v>
      </c>
      <c r="E10" s="6" t="n">
        <v>86</v>
      </c>
      <c r="F10" s="4" t="inlineStr">
        <is>
          <t xml:space="preserve"> </t>
        </is>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 and Estimates</t>
        </is>
      </c>
      <c r="B4" s="4" t="inlineStr">
        <is>
          <t>Summary of Significant Accounting Policies and Estimates Principles of Accounting and Consolidation The accompanying condensed consolidated financial statements are prepared in accordance with U.S. generally accepted accounting principles (“U.S. GAAP”) and under the rules of the U.S. Securities and Exchange Commission (the “SEC”). The accompanying condensed consolidated financial statements include the accounts of Fluence Energy, Inc. and its subsidiaries. All intercompany balances and transactions have been eliminated in consolidation. Non-Controlling Interest As the sole managing member of Fluence Energy, LLC, Fluence Energy, Inc. operates and controls all the business and affairs of Fluence Energy, LLC and, through Fluence Energy, LLC and its direct and indirect subsidiaries, conducts the Co mpany’s business. Fluence Energy, LLC is a variable interest entity, of which Fluence Energy, Inc. beneficially owns a 71.70% inte rest as of March 31, 2025. For accounting purposes, Fluence Energy, Inc. is considered the primary beneficiary and therefore consolidates the results of Fluence Energy, LLC and its direct and indirect subsidiaries. The table below summarizes the ownership structure at the end of each respective period: March 31, 2025 September 30, 2024 Controlling Interest Ownership 71.70 % 71.53 % Non-Controlling Interest Ownership (AES) 28.30 % 28.47 % Unaudited Interim Financial Information The accompanying condensed consolidated financial statements as of March 31, 2025, and for the three and six months ended March 31, 2025 and 2024 are unaudited. These financial statements should be read in conjunction with the Company’s audited financial statements included in our Annual Report on Form 10-K for the year ended September 30, 2024 filed with the SEC on November 29, 2024 (the “2024 Annual Report”). In our opinion, such unaudited financial statements reflect all adjustments, including normal recurring items, that are necessary for the fair statement of the Company’s financial position as of March 31, 2025, the results of its operations for the three and six months ended March 31, 2025 and 2024, and its cash flows for the six months ended March 31, 2025 and 2024. The financial data and other information disclosed in these notes related to the three and six months ended March 31, 2025 and 2024 are also unaudited. The results for the three and six months ended March 31, 2025 and 2024 are not necessarily indicative of results for the full year ending September 30, 2025 and 2024, any other interim periods, or any future year or period. The balance sheet as of September 30, 2024 included herein was derived from the audited financial statements as of that date. Certain disclosures have been condensed or omitted in the interim financial statements. For a complete description of our significant accounting policies, refer to “Note 2 - Summary of Significant Accounting Policies and Estimates ” in the audited consolidated financial statements included in our 2024 Annual Report. Use of Estimates The preparation of the condensed consolidated financial statements in conformity with U.S. GAAP requires management to make estimates and assumptions that affect the amounts reported in the accompanying condensed consolidated financial statements and accompanying notes. Actual results could differ materially from those estimates. Items subject to such estimates and assumptions include: the carrying amount and estimated useful lives of long-lived assets; impairment of goodwill, intangible assets, and long-lived assets; valuation allowances for inventories; deferred tax assets; revenue recognized under the percentage-of-completion method; transaction price estimates with variable consideration; accrued bonuses; and various project-related provisions including, but not limited to, estimated losses and warranty obligations. Cash, Cash Equivalents, and Restricted Cash 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non-current assets.” Otherwise, restricted cash is included as a separate line item on the Company’s condensed consolidated balance sheets. The Company typically retains cash for operations within one or more bank accounts. Our U.S. bank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 The following table provides a reconciliation of cash, cash equivalents, and restricted cash at the end of each respective period as shown in the Company’s condensed consolidated balance sheets. in thousands March 31, 2025 September 30, 2024 Cash and cash equivalents $ 568,622 $ 448,685 Restricted cash 18,724 46,089 Restricted cash included in “Other non-current assets” 22,669 23,932 Total cash, cash equivalents and restricted cash $ 610,015 $ 518,706 Restricted cash at the end of each respective period consisted of the following: in thousands March 31, 2025 September 30, 2024 Collateral for credit card program $ 1,613 $ 2,757 Collateral for outstanding bank guarantees 7,272 31,360 Collateral for surety program 9,764 9,551 Term deposits 75 2,421 Collateral for surety program included in “Other non-current assets” 22,669 23,932 Total restricted cash $ 41,393 $ 70,021 Revenue and Cost Recognition The Company’s revenue recognition policy included herein is based on the application of Accounting Standards Codification - Revenue from Contracts with Customers (ASC 606). As of March 31, 2025, the Company’s revenue was generated primarily from the sale of energy storage products and solutions, providing operational services, and the sale of digital applications and solutions. Revenue from Energy Storage Products and Solutions: The Company enters into contracts with utility companies, developers, and commercial and industrial customers to design and build battery-based energy storage products and solutions. Our projects have a lead time from date of contract execution to substantial completion, typically ranging from approximately twelve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different period. The Company determines the transaction price based on the consideration expected to be received which includes estimates of variable consideration that are included in the transaction price in accordance with ASC 606. The transaction price identified is allocated to each distinct performance obligation to deliver a good or service based on the relative standalone selling prices. For our energy storage products and solutions, services, and digital applications contracts where there are multiple performance obligations in a single contract or we sign separate contracts at or near the same time with the same customer that meet the criteria for combination, the Company allocates the transaction price to the various obligations in the contract based on the relative standalone selling price. Standalone selling prices are estimated based on estimated costs plus margin taking into consideration pricing history and market factors. Generally, our revenues recognized are not sensitive to the Company’s determination of standalone selling prices. We assess any variable consideration using an expected value method which computes a weighted average amount based on a range of potential outcomes.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or if we will not meet certain performance specifications per the contract. Our contracts generally provide our customers the right to liquidated damages (“LDs”) against Fluence in the event specified milestones are not met on time or equipment is not delivered according to contract specifications. Liquidated damages are accounted for as variable consideration and the contract price is reduced by the expected LD amount when recognizing revenue. The existence and measurement of LDs may also be impacted by our judgments about the probability of favorable outcomes of customer disputes involving whether certain events qualify as force majeure or the reason for the events that caused project delays. Variable consideration for LDs is estimated using the expected value method. As of March 31, 2025 and September 30, 2024, transaction prices have been reduced to reflect estimates of variable consideration primarily related to LDs of $79.7 million and $78.4 million, respectively. Fluence may incur additional costs to execute on the performance of a contract. When this happens, we typically attempt to recover these costs via a change order with the customer. When this fact pattern occurs, it can create a timing difference between when we have incurred the cost versus when we record the proportionate revenue, since costs are recognized immediately when incurred and the revenue is recognized based upon the transaction price, which is usually increased upon signing a respective change order with the customer. When shipping and handling activities are performed after the customer obtains control of the product, we elect to account for shipping and handling as activities to fulfill the promise to transfer the product. Revenue is recorded net of any taxes assessed on and collected from customers, which are remitted to the governmental authorities. Customer payments are due upon meeting certain milestones as defined in the contract, which are generally consistent with contract-specific phases of a project. Pre-contract costs with no future benefit are expensed in the period in which they are incurred. Revenue from Services: The Company also enters into long-term service agreements with customers to provide operational services related to battery-based energy storage products and solutions. The services include extended warranty, maintenance, monitoring, and other services. The Company accounts for the services as separate performance obligations from the battery-based energy storage products and solutions. The extended warranty services are typically considered a separate performance obligation from the maintenance, monitoring, and other services. We typically recognize revenue ratably over the terms of the services using a straight-line recognition method. The Company believes using a time-based method to measure progress is appropriate as the performance obligations are satisfied evenly over the terms of services. Revenue is recognized for each of the performance obligations by dividing the allocated transaction price over the service period. Some of the agreements also provide a commitment to perform augmentation activities which would typically be represented by installation of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s provide a fixed number of augmentations over a contract term. Augmentation arrangements that require us to maintain battery capacity above an established threshold for a given term may be considered service-type warranties depending on the contract terms. These represent a stand-ready obligation in which the customer benefits evenly overtime, of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ons we must perform, we use the pattern of cost as a proxy to identify when our obligations are satisfied and to recognize revenue. Revenue from Digital Applications and Solutions: The Company provides access to proprietary cloud-based Software-as-a-Service (“SaaS”) offerings through several market facing applications. These applications currently include Fluence Mosaic and Fluence Nispera. Fluence Mosaic is an intelligent bidding software for utility-scale storage and renewable assets, helping to enable customers to optimize asset trading in wholesale electricity markets. Fluence Mosaic is currently available in the NEM (Australia), CAISO (California), and ERCOT (Texas) markets. Fluence Nispera is an asset performance management software that helps customers monitor, analyze, forecast, and optimize the performance of their renewable energy assets. Fluence Nispera is an AI-driven utility-scale asset performance management platform that supports portfolios of energy storage, solar, and wind assets. Customers do not receive legal title or ownership of the applications as a result of these arrangements. The use of the Fluence Digital software applications is separately identifiable from other promises that the Company offers to its customers. As such, Fluence Digital applications are accounted for as separate performance obligations when combined with other Fluence products, solutions, and services. We consider access to the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Standard inventory materials that could be used interchangeably on other projects are included in cost of goods sold when they are integrated into or restricted to the production of a customer’s project. Deferred Revenue: Deferred revenue represents the excess billings to date over the amount of revenue recognized to date. The timing and the amount we bill our customers is based on achieving milestones as defined in the contract with the customers. Loss Contracts: A contract becomes a loss contract when its estimated total costs are expected to exceed its total revenue. The Company accrues the full loss expected in the period a loss contract is identified in “Current liabilities — Accruals and provisions” and “Cost of goods and services” on the Company’s condensed consolidated balance sheets and condensed consolidated statements of operations, respectively. Inventory, Net Inventory, net primarily consists of cubes, batteries and related equipment, enclosur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usefulness and marketability conditions. Software Development Cost s Our software development costs primarily relate to three categories: (i) internal-use software development costs, (ii) hosting arrangements which are service contracts, and (iii)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 These capitalized costs are reflected in “Intangible assets, net” on the condensed consolidated balance sheets and are amortized over the estimated useful life of the software. Our internal-use software relates to our (i) SaaS customer offerings and is amortized to “Cost of goods and services” and (ii) internally developed solutions and are amortized to “Depreciation and amortization.” The useful life of our internal-use software development costs is generally 3 to 5 years. During the six months ended March 31, 2025 and March 31, 2024, the Company capitalized $4.0 million and $4.0 million, respectively, of internal-use software. Software development costs associated with hosting arrangements are capitalized during the application development stage. These are generally cloud-computing arrangements that are service contracts. The capitalized costs are reflected in “Other non-current assets” on the condensed consolidated balance sheets and are amortized to “General and administrative” once ready for intended use over the estimated useful life of the hosted software. The useful life of our software development costs associated with hosting arrangements is generally the period the Company expects to benefit from its right to access the hosted software plus consideration for any renewal or cancellation periods, which is generally 5 to 7 years. During the six months ended March 31, 2025 and March 31, 2024, the Company capitalized $11.7 million and $13.0 million, respectively, of software development costs related to hosting arrangements.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Intangible assets, net” on our condensed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 During the six months ended March 31, 2025 and March 31, 2024, the Company capitalized $2.0 million and $1.0 million, respectively, of external-use software to be sold.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significant recurring Level 3 fair value measurements. The Company’s cash equivalents include cash on hand and highly liquid investments readily convertible to cash, with an original maturity of 90 days or less when purchased. Fair value of cash equivalents approximates the carrying amount. The carrying amounts of trade receivables, accounts payable, and short-term debt obligations such as current portion of borrowings against note receivable - pledged as collateral, approximate fair values due to their short maturities. The fair value of the Company’s foreign currency derivatives is measured on a recurring basis by comparing the contracted forward exchange rate to the current market exchange rate. The foreign currency derivatives are categorized as Level 2 in the fair value hierarchy, as the inputs to the derivative pricing model are generally observable and do not contain a high level of subjectivity. Refer to “Note 18 – Derivatives and Hedging” for details regarding the Company’s derivatives and hedging activities. The Company estimates the fair value of its 2030 Convertible Senior Notes (defined below) using commonly accepted valuation methodologies and market-based risk measurements that are directly observable, such as unadjusted quoted prices in markets that are not active (Level 2). Refer to “Note 12 – Convertible Senior Notes, Net” for further details. Derivatives and Hedging The Company records all derivatives at their gross fair values on the condensed consolidated balance sheets. The accounting for the gains or losses resulting from changes in the fair value of derivatives depends on the intended use of the derivatives,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The gains or losses from designated cash flow hedges are deferred in accumulated other comprehensive income and subsequently reclassified into earnings in the period that the hedged forecasted transaction affects earnings. The gains or losses will be presented in the same income statement line item as the earnings effect of the hedged item. The effectiveness of cash flow hedges is assessed at inception and quarterly thereafter. The change in fair value of the components excluded from the assessment of effectiveness are recognized in current period earnings. The changes in fair value of derivatives that are not designated for hedge accounting are recognized in current period earnings. Convertible Senior Notes, Net In December 2024, the Company issued $400.0 million aggregate principal amount of 2.25% convertible senior notes due 2030 (the “2030 Convertible Senior Notes”). The Company accounts for its 2030 Convertible Senior Notes as a liability in their entirety, measured at amortized cost. Debt issuance costs incurred in connection with the issuance of the Company’s 2030 Convertible Senior Notes are reflected in the condensed consolidated balance sheets as a direct deduction from the carrying amount of the outstanding 2030 Convertible Senior Notes. These costs are amortized using the effective interest rate method over the terms of the 2030 Convertible Senior Notes and are included within interest expense on the condensed consolidated statements of operations. In connection with the issuance of the 2030 Convertible Senior Notes, the Company entered into privately negotiated capped call transactions with certain counterparties. The capped call transactions are generally expected to offset the potential dilution to the Company’s Class A common stock upon any conversion of the 2030 Convertible Senior Notes and/or offset any cash payments the Company is required to make in excess of the principal amount of converted notes, with such reduction and/or offset subject to a cap. Refer to “Note 12 – Convertible Senior Notes, Net” for further details. Reclassifications Certain prior period amounts have been reclassified to conform to the current period presentation. Accounts payable with related parties of $3.9 million, Accruals with related parties of $5.1 million, and Other current liabilities with related parties of $3.3 million as of March 31, 2024, were reclassified from “Deferred revenue and payables with related parties” to “Accounts payable,” “Accruals and provisions,” and “Other current liabilities,” respectively, on the condensed consolidated balance sheet (which is not presented in this Report). The reclassification had no impact on the “total current liabilities” for any period presented. Corresponding reclassifications were also reflected on the condensed consolidated statement of cash flows for the six months ended March 31, 2024. The reclassifications had no impact on cash provided by operations for the period presented. Recent Accounting Standards Adopted The following table presents accounting standards adopted during the six months ended March 31, 2025. Standard Description Period of Adoption Effect on the financial statements and other significant matters Accounting Standards Update (“ASU”) No. 2024-04: Debt—Debt with Conversion and Other Options (Subtopic 470-20): Induced Conversions of Convertible Debt Instruments ASU 2024-04 clarifies the requirements for determining whether certain settlements of convertible debt instruments should be accounted for as an induced conversion. As of the three months ended December 31, 2024. The new standard was early adopted by the Company and applied for the Company’s 2030 Convertible Senior Notes. Refer to “Note 12 – Convertible Senior Notes, Net” for further details. The new standard did not have an impact on the condensed consolidated financial statements. Recent Accounting Standards Not Yet Adopted The following table presents accounting standards not yet adopted: Standard Description Required date of adoption Effect on the financial statements and other significant matters ASU No. 2023-07: Segment Reporting (Topic 280): Improvements to Reportable Segment Disclosures ASU 2023-07 requires disclosure of incremental segment information on an annual and interim basis for all public entities to enable investors to develop more decision-useful financial analyses. The update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ASU 2023-07 is effective for the Company’s annual report for fiscal year ending September 30, 2025. The Company is evaluating the impact that this guidance will have on its disclosures. The Company only has one reportable segment. ASU No. 2023-09: Income Taxes (Topic 740): Improvements to Income Tax Disclosures ASU 2023-09 adopts certain amendments to improve the effectiveness of income tax disclosures, including jurisdictional information, by requiring (1) consistent categories and greater disaggregation of information in the rate reconciliation, and (2) income taxes paid, disaggregated by jurisdiction. ASU 2023-09 is effective for the Company’s annual report for fiscal year ending September 30, 2026. The Company is evaluating the impact this guidance will have on income tax disclosures. SEC Final Rule Release Nos. 33-11275; 34-99678: The Enhancement and Standardization of Climate-Related Disclosures for Investors SEC Final Rule Release Nos. 33-11275; 34-99678 requires registrants to provide certain climate-related information in their registration statements and annual reports, including climate-related risks that have materially impacted, or are reasonably likely to have a material impact on, its business strategy, results of operations, or financial condition. In addition, certain disclosures related to severe weather events and other natural conditions will be required in registrants’ annual reports. SEC Final Rule Release Nos. 33-11275; 34-99678 is effective for the Company’s annual report for fiscal year ending September 30, 2026. The Company is evaluating the impact this guidance will have on climate-related disclosures. ASU No. 2024-03: Income Statement—Reporting Comprehensive Income—Expense Disaggregation Disclosures (Subtopic 220-40): Disaggregation of Income Statement Expenses ASU 2024-03 requires disclosure of qualitative and quantitative information about certain costs and expenses in the notes to the financial statements on an interim and annual basis. ASU No. 2025-01: Income Statement—Reporting Comprehensive Income—Expense Disaggregation Disclosures (Subtopic 220-40): Clarifying the Effective Date, was subsequently issued and clarified the effective date of ASU 2024-03. ASU 2024-03 is effective for the Company’s annual report for fiscal year ending September 30, 2028. The Company is evaluating the impact this guidance will have on it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Changes in the Cumulative Impact (Details) $ in Thousands</t>
        </is>
      </c>
      <c r="B1" s="2" t="inlineStr">
        <is>
          <t>6 Months Ended</t>
        </is>
      </c>
    </row>
    <row r="2">
      <c r="B2" s="2" t="inlineStr">
        <is>
          <t>Mar. 31, 2025 USD ($)</t>
        </is>
      </c>
    </row>
    <row r="3">
      <c r="A3" s="3" t="inlineStr">
        <is>
          <t>AOCI Attributable To Parent Before Reclassification And Tax [Roll Forward]</t>
        </is>
      </c>
      <c r="B3" s="4" t="inlineStr">
        <is>
          <t xml:space="preserve"> </t>
        </is>
      </c>
    </row>
    <row r="4">
      <c r="A4" s="4" t="inlineStr">
        <is>
          <t>Beginning balance</t>
        </is>
      </c>
      <c r="B4" s="6" t="n">
        <v>607139</v>
      </c>
    </row>
    <row r="5">
      <c r="A5" s="4" t="inlineStr">
        <is>
          <t>Ending balance</t>
        </is>
      </c>
      <c r="B5" s="5" t="n">
        <v>499063</v>
      </c>
    </row>
    <row r="6">
      <c r="A6" s="4" t="inlineStr">
        <is>
          <t>Accumulated Gain (Loss), Net, Cash Flow Hedge, Parent</t>
        </is>
      </c>
      <c r="B6" s="4" t="inlineStr">
        <is>
          <t xml:space="preserve"> </t>
        </is>
      </c>
    </row>
    <row r="7">
      <c r="A7" s="3" t="inlineStr">
        <is>
          <t>AOCI Attributable To Parent Before Reclassification And Tax [Roll Forward]</t>
        </is>
      </c>
      <c r="B7" s="4" t="inlineStr">
        <is>
          <t xml:space="preserve"> </t>
        </is>
      </c>
    </row>
    <row r="8">
      <c r="A8" s="4" t="inlineStr">
        <is>
          <t>Beginning balance</t>
        </is>
      </c>
      <c r="B8" s="5" t="n">
        <v>-6276</v>
      </c>
    </row>
    <row r="9">
      <c r="A9" s="4" t="inlineStr">
        <is>
          <t>Amount recognized in accumulated other comprehensive income (loss)</t>
        </is>
      </c>
      <c r="B9" s="5" t="n">
        <v>7871</v>
      </c>
    </row>
    <row r="10">
      <c r="A10" s="4" t="inlineStr">
        <is>
          <t>Amount reclassified from accumulated other comprehensive income (loss) into earnings</t>
        </is>
      </c>
      <c r="B10" s="5" t="n">
        <v>-172</v>
      </c>
    </row>
    <row r="11">
      <c r="A11" s="4" t="inlineStr">
        <is>
          <t>Ending balance</t>
        </is>
      </c>
      <c r="B11" s="6" t="n">
        <v>142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Receivable under Master Receivables Purchase Agreement (Details) - USD ($) $ in Millions</t>
        </is>
      </c>
      <c r="B1" s="2" t="inlineStr">
        <is>
          <t>6 Months Ended</t>
        </is>
      </c>
    </row>
    <row r="2">
      <c r="B2" s="2" t="inlineStr">
        <is>
          <t>Mar. 31, 2025</t>
        </is>
      </c>
      <c r="C2" s="2" t="inlineStr">
        <is>
          <t>Mar. 31, 2024</t>
        </is>
      </c>
      <c r="D2" s="2" t="inlineStr">
        <is>
          <t>Feb. 27, 2024</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row>
    <row r="4">
      <c r="A4" s="4" t="inlineStr">
        <is>
          <t>Written notice period</t>
        </is>
      </c>
      <c r="B4" s="4" t="inlineStr">
        <is>
          <t xml:space="preserve"> </t>
        </is>
      </c>
      <c r="C4" s="4" t="inlineStr">
        <is>
          <t xml:space="preserve"> </t>
        </is>
      </c>
      <c r="D4" s="4" t="inlineStr">
        <is>
          <t>30 days</t>
        </is>
      </c>
    </row>
    <row r="5">
      <c r="A5" s="4" t="inlineStr">
        <is>
          <t>Net proceeds sale of receivable</t>
        </is>
      </c>
      <c r="B5" s="4" t="inlineStr">
        <is>
          <t xml:space="preserve"> </t>
        </is>
      </c>
      <c r="C5" s="10" t="n">
        <v>71.5</v>
      </c>
      <c r="D5" s="4" t="inlineStr">
        <is>
          <t xml:space="preserve"> </t>
        </is>
      </c>
    </row>
    <row r="6">
      <c r="A6" s="4" t="inlineStr">
        <is>
          <t>Factoring income</t>
        </is>
      </c>
      <c r="B6" s="4" t="inlineStr">
        <is>
          <t xml:space="preserve"> </t>
        </is>
      </c>
      <c r="C6" s="15" t="n">
        <v>1.5</v>
      </c>
      <c r="D6" s="4" t="inlineStr">
        <is>
          <t xml:space="preserve"> </t>
        </is>
      </c>
    </row>
    <row r="7">
      <c r="A7" s="4" t="inlineStr">
        <is>
          <t>Factoring discount</t>
        </is>
      </c>
      <c r="B7" s="10" t="n">
        <v>1.5</v>
      </c>
      <c r="C7" s="10" t="n">
        <v>1.5</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Qualitative and Quantitative Information, Transferor's Continuing Involvement [Line Items]</t>
        </is>
      </c>
      <c r="B9" s="4" t="inlineStr">
        <is>
          <t xml:space="preserve"> </t>
        </is>
      </c>
      <c r="C9" s="4" t="inlineStr">
        <is>
          <t xml:space="preserve"> </t>
        </is>
      </c>
      <c r="D9" s="4" t="inlineStr">
        <is>
          <t xml:space="preserve"> </t>
        </is>
      </c>
    </row>
    <row r="10">
      <c r="A10" s="4" t="inlineStr">
        <is>
          <t>Purchasing receivables outstanding amount</t>
        </is>
      </c>
      <c r="B10" s="4" t="inlineStr">
        <is>
          <t xml:space="preserve"> </t>
        </is>
      </c>
      <c r="C10" s="4" t="inlineStr">
        <is>
          <t xml:space="preserve"> </t>
        </is>
      </c>
      <c r="D10" s="6" t="n">
        <v>7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Subsequent Events (Details) - USD ($) $ in Thousands</t>
        </is>
      </c>
      <c r="C1" s="2" t="inlineStr">
        <is>
          <t>3 Months Ended</t>
        </is>
      </c>
      <c r="E1" s="2" t="inlineStr">
        <is>
          <t>6 Months Ended</t>
        </is>
      </c>
    </row>
    <row r="2">
      <c r="B2" s="2" t="inlineStr">
        <is>
          <t>Apr. 02, 2025</t>
        </is>
      </c>
      <c r="C2" s="2" t="inlineStr">
        <is>
          <t>Mar. 31, 2025</t>
        </is>
      </c>
      <c r="D2" s="2" t="inlineStr">
        <is>
          <t>Mar. 31, 2024</t>
        </is>
      </c>
      <c r="E2" s="2" t="inlineStr">
        <is>
          <t>Mar. 31, 2025</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fit</t>
        </is>
      </c>
      <c r="B4" s="4" t="inlineStr">
        <is>
          <t xml:space="preserve"> </t>
        </is>
      </c>
      <c r="C4" s="6" t="n">
        <v>42582</v>
      </c>
      <c r="D4" s="6" t="n">
        <v>64180</v>
      </c>
      <c r="E4" s="6" t="n">
        <v>63783</v>
      </c>
      <c r="F4" s="6" t="n">
        <v>10056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fit</t>
        </is>
      </c>
      <c r="B7" s="6" t="n">
        <v>20000</v>
      </c>
      <c r="C7" s="4" t="inlineStr">
        <is>
          <t xml:space="preserve"> </t>
        </is>
      </c>
      <c r="D7" s="4" t="inlineStr">
        <is>
          <t xml:space="preserve"> </t>
        </is>
      </c>
      <c r="E7" s="4" t="inlineStr">
        <is>
          <t xml:space="preserve"> </t>
        </is>
      </c>
      <c r="F7" s="4" t="inlineStr">
        <is>
          <t xml:space="preserve"> </t>
        </is>
      </c>
    </row>
  </sheetData>
  <mergeCells count="3">
    <mergeCell ref="C1:D1"/>
    <mergeCell ref="E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0:01Z</dcterms:created>
  <dcterms:modified xmlns:dcterms="http://purl.org/dc/terms/" xmlns:xsi="http://www.w3.org/2001/XMLSchema-instance" xsi:type="dcterms:W3CDTF">2025-05-08T20:10:04Z</dcterms:modified>
</cp:coreProperties>
</file>